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ckground, Description of Busi"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Revenue Recognition" sheetId="11" state="visible" r:id="rId11"/>
    <sheet xmlns:r="http://schemas.openxmlformats.org/officeDocument/2006/relationships" name="Impair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Prepaid Expenses and Other Curr"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Financial Instrument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Equity" sheetId="24" state="visible" r:id="rId24"/>
    <sheet xmlns:r="http://schemas.openxmlformats.org/officeDocument/2006/relationships" name="Warrants" sheetId="25" state="visible" r:id="rId25"/>
    <sheet xmlns:r="http://schemas.openxmlformats.org/officeDocument/2006/relationships" name="Redeemable noncontrolling Inter" sheetId="26" state="visible" r:id="rId26"/>
    <sheet xmlns:r="http://schemas.openxmlformats.org/officeDocument/2006/relationships" name="Equity-Based Compensation" sheetId="27" state="visible" r:id="rId27"/>
    <sheet xmlns:r="http://schemas.openxmlformats.org/officeDocument/2006/relationships" name="Loss Per Share" sheetId="28" state="visible" r:id="rId28"/>
    <sheet xmlns:r="http://schemas.openxmlformats.org/officeDocument/2006/relationships" name="Related-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 (Tables)" sheetId="33" state="visible" r:id="rId33"/>
    <sheet xmlns:r="http://schemas.openxmlformats.org/officeDocument/2006/relationships" name="Revenue Recognition (Tables)" sheetId="34" state="visible" r:id="rId34"/>
    <sheet xmlns:r="http://schemas.openxmlformats.org/officeDocument/2006/relationships" name="Impairmen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Prepaid Expenses and Other Cu_2" sheetId="38" state="visible" r:id="rId38"/>
    <sheet xmlns:r="http://schemas.openxmlformats.org/officeDocument/2006/relationships" name="Debt (Tables)" sheetId="39" state="visible" r:id="rId39"/>
    <sheet xmlns:r="http://schemas.openxmlformats.org/officeDocument/2006/relationships" name="Accrued Expenses and Other Cu_2" sheetId="40" state="visible" r:id="rId40"/>
    <sheet xmlns:r="http://schemas.openxmlformats.org/officeDocument/2006/relationships" name="Financial Instruments (Tables)" sheetId="41" state="visible" r:id="rId41"/>
    <sheet xmlns:r="http://schemas.openxmlformats.org/officeDocument/2006/relationships" name="Income Taxes (Tables)" sheetId="42" state="visible" r:id="rId42"/>
    <sheet xmlns:r="http://schemas.openxmlformats.org/officeDocument/2006/relationships" name="Fair Value (Tables)" sheetId="43" state="visible" r:id="rId43"/>
    <sheet xmlns:r="http://schemas.openxmlformats.org/officeDocument/2006/relationships" name="Commitment and Contingencies (T" sheetId="44" state="visible" r:id="rId44"/>
    <sheet xmlns:r="http://schemas.openxmlformats.org/officeDocument/2006/relationships" name="Segment Reporting (Tables)" sheetId="45" state="visible" r:id="rId45"/>
    <sheet xmlns:r="http://schemas.openxmlformats.org/officeDocument/2006/relationships" name="Warrants (Tables)" sheetId="46" state="visible" r:id="rId46"/>
    <sheet xmlns:r="http://schemas.openxmlformats.org/officeDocument/2006/relationships" name="Equity-Based Compensation (Tabl" sheetId="47" state="visible" r:id="rId47"/>
    <sheet xmlns:r="http://schemas.openxmlformats.org/officeDocument/2006/relationships" name="Loss Per Share (Tables)" sheetId="48" state="visible" r:id="rId48"/>
    <sheet xmlns:r="http://schemas.openxmlformats.org/officeDocument/2006/relationships" name="Background, Description of Bu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Business Acquisition (Additiona" sheetId="53" state="visible" r:id="rId53"/>
    <sheet xmlns:r="http://schemas.openxmlformats.org/officeDocument/2006/relationships" name="Business Acquisition - Schedule" sheetId="54" state="visible" r:id="rId54"/>
    <sheet xmlns:r="http://schemas.openxmlformats.org/officeDocument/2006/relationships" name="Business Acquisition - Schedu_2" sheetId="55" state="visible" r:id="rId55"/>
    <sheet xmlns:r="http://schemas.openxmlformats.org/officeDocument/2006/relationships" name="Business Acquisition - Schedu_3" sheetId="56" state="visible" r:id="rId56"/>
    <sheet xmlns:r="http://schemas.openxmlformats.org/officeDocument/2006/relationships" name="Revenue Recognition - Schedule " sheetId="57" state="visible" r:id="rId57"/>
    <sheet xmlns:r="http://schemas.openxmlformats.org/officeDocument/2006/relationships" name="Revenue Recognition - Additiona" sheetId="58" state="visible" r:id="rId58"/>
    <sheet xmlns:r="http://schemas.openxmlformats.org/officeDocument/2006/relationships" name="Impairments - Summary of Impair" sheetId="59" state="visible" r:id="rId59"/>
    <sheet xmlns:r="http://schemas.openxmlformats.org/officeDocument/2006/relationships" name="Impairments - Additional Inform" sheetId="60" state="visible" r:id="rId60"/>
    <sheet xmlns:r="http://schemas.openxmlformats.org/officeDocument/2006/relationships" name="Property and Equipment - Additi" sheetId="61" state="visible" r:id="rId61"/>
    <sheet xmlns:r="http://schemas.openxmlformats.org/officeDocument/2006/relationships" name="Property and Equipment - Schedu"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Prepaid Expenses and Other Cu_3" sheetId="66" state="visible" r:id="rId66"/>
    <sheet xmlns:r="http://schemas.openxmlformats.org/officeDocument/2006/relationships" name="Prepaid Expenses and Other Cu_4" sheetId="67" state="visible" r:id="rId67"/>
    <sheet xmlns:r="http://schemas.openxmlformats.org/officeDocument/2006/relationships" name="Debt - Summary of Outstanding D" sheetId="68" state="visible" r:id="rId68"/>
    <sheet xmlns:r="http://schemas.openxmlformats.org/officeDocument/2006/relationships" name="Debt (Additional Information) (" sheetId="69" state="visible" r:id="rId69"/>
    <sheet xmlns:r="http://schemas.openxmlformats.org/officeDocument/2006/relationships" name="Debt - Summary of Future maturi"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Financial Instruments - Additio" sheetId="73" state="visible" r:id="rId73"/>
    <sheet xmlns:r="http://schemas.openxmlformats.org/officeDocument/2006/relationships" name="Financial Instruments - Summary" sheetId="74" state="visible" r:id="rId74"/>
    <sheet xmlns:r="http://schemas.openxmlformats.org/officeDocument/2006/relationships" name="Employee Benefit Plan - Additio" sheetId="75" state="visible" r:id="rId75"/>
    <sheet xmlns:r="http://schemas.openxmlformats.org/officeDocument/2006/relationships" name="Income Taxes - Schedule of Loss" sheetId="76" state="visible" r:id="rId76"/>
    <sheet xmlns:r="http://schemas.openxmlformats.org/officeDocument/2006/relationships" name="Income Taxes - Schedule of Comp" sheetId="77" state="visible" r:id="rId77"/>
    <sheet xmlns:r="http://schemas.openxmlformats.org/officeDocument/2006/relationships" name="Income Taxes - Additional Infor"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Income Taxes - Schedule of De_2" sheetId="81" state="visible" r:id="rId81"/>
    <sheet xmlns:r="http://schemas.openxmlformats.org/officeDocument/2006/relationships" name="Fair Value - Additional Informa" sheetId="82" state="visible" r:id="rId82"/>
    <sheet xmlns:r="http://schemas.openxmlformats.org/officeDocument/2006/relationships" name="Fair Value - Significant Unobse" sheetId="83" state="visible" r:id="rId83"/>
    <sheet xmlns:r="http://schemas.openxmlformats.org/officeDocument/2006/relationships" name="Fair Value - Changes in Signifi" sheetId="84" state="visible" r:id="rId84"/>
    <sheet xmlns:r="http://schemas.openxmlformats.org/officeDocument/2006/relationships" name="Commitment and Contingencies - " sheetId="85" state="visible" r:id="rId85"/>
    <sheet xmlns:r="http://schemas.openxmlformats.org/officeDocument/2006/relationships" name="Commitments and Contingencies -" sheetId="86" state="visible" r:id="rId86"/>
    <sheet xmlns:r="http://schemas.openxmlformats.org/officeDocument/2006/relationships" name="Segment Reporting - Schedule of" sheetId="87" state="visible" r:id="rId87"/>
    <sheet xmlns:r="http://schemas.openxmlformats.org/officeDocument/2006/relationships" name="Equity - Additional Information" sheetId="88" state="visible" r:id="rId88"/>
    <sheet xmlns:r="http://schemas.openxmlformats.org/officeDocument/2006/relationships" name="Warrants (Additional Informatio" sheetId="89" state="visible" r:id="rId89"/>
    <sheet xmlns:r="http://schemas.openxmlformats.org/officeDocument/2006/relationships" name="Warrants - Summary of Fair Valu" sheetId="90" state="visible" r:id="rId90"/>
    <sheet xmlns:r="http://schemas.openxmlformats.org/officeDocument/2006/relationships" name="Redeemable noncontrolling Int_2" sheetId="91" state="visible" r:id="rId91"/>
    <sheet xmlns:r="http://schemas.openxmlformats.org/officeDocument/2006/relationships" name="Equity-Based Compensation - Add" sheetId="92" state="visible" r:id="rId92"/>
    <sheet xmlns:r="http://schemas.openxmlformats.org/officeDocument/2006/relationships" name="Equity-Based Compensation - Sum" sheetId="93" state="visible" r:id="rId93"/>
    <sheet xmlns:r="http://schemas.openxmlformats.org/officeDocument/2006/relationships" name="Equity-Based Compensation - Fai" sheetId="94" state="visible" r:id="rId94"/>
    <sheet xmlns:r="http://schemas.openxmlformats.org/officeDocument/2006/relationships" name="Equity-Based Compensation - S_2" sheetId="95" state="visible" r:id="rId95"/>
    <sheet xmlns:r="http://schemas.openxmlformats.org/officeDocument/2006/relationships" name="Equity-Based Compensation - F_2" sheetId="96" state="visible" r:id="rId96"/>
    <sheet xmlns:r="http://schemas.openxmlformats.org/officeDocument/2006/relationships" name="Earnings (Loss) Per Share - Sch" sheetId="97" state="visible" r:id="rId97"/>
    <sheet xmlns:r="http://schemas.openxmlformats.org/officeDocument/2006/relationships" name="Earnings (Loss) Per Share - Add" sheetId="98" state="visible" r:id="rId98"/>
    <sheet xmlns:r="http://schemas.openxmlformats.org/officeDocument/2006/relationships" name="Related-Party Transactions - Ad"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Entity Registrant Name</t>
        </is>
      </c>
      <c r="B5" s="4" t="inlineStr">
        <is>
          <t>Vivid Seats Inc.</t>
        </is>
      </c>
    </row>
    <row r="6">
      <c r="A6" s="4" t="inlineStr">
        <is>
          <t>Entity Central Index Key</t>
        </is>
      </c>
      <c r="B6" s="4" t="inlineStr">
        <is>
          <t>0001856031</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Amendment Flag</t>
        </is>
      </c>
      <c r="B15" s="4" t="inlineStr">
        <is>
          <t>false</t>
        </is>
      </c>
    </row>
    <row r="16">
      <c r="A16" s="4" t="inlineStr">
        <is>
          <t>Entity Well-known Seasoned Issuer</t>
        </is>
      </c>
      <c r="B16" s="4" t="inlineStr">
        <is>
          <t>No</t>
        </is>
      </c>
    </row>
    <row r="17">
      <c r="A17" s="4" t="inlineStr">
        <is>
          <t>Entity Voluntary Filers</t>
        </is>
      </c>
      <c r="B17" s="4" t="inlineStr">
        <is>
          <t xml:space="preserve">Yes </t>
        </is>
      </c>
    </row>
    <row r="18">
      <c r="A18" s="4" t="inlineStr">
        <is>
          <t>Entity File Number</t>
        </is>
      </c>
      <c r="B18" s="4" t="inlineStr">
        <is>
          <t>001-40926</t>
        </is>
      </c>
    </row>
    <row r="19">
      <c r="A19" s="4" t="inlineStr">
        <is>
          <t>Entity Incorporation, State or Country Code</t>
        </is>
      </c>
      <c r="B19" s="4" t="inlineStr">
        <is>
          <t>DE</t>
        </is>
      </c>
    </row>
    <row r="20">
      <c r="A20" s="4" t="inlineStr">
        <is>
          <t>Entity Tax Identification Number</t>
        </is>
      </c>
      <c r="B20" s="4" t="inlineStr">
        <is>
          <t>86-3355184</t>
        </is>
      </c>
    </row>
    <row r="21">
      <c r="A21" s="4" t="inlineStr">
        <is>
          <t>Entity Address, Address Line One</t>
        </is>
      </c>
      <c r="B21" s="4" t="inlineStr">
        <is>
          <t>111 N. Canal Street</t>
        </is>
      </c>
    </row>
    <row r="22">
      <c r="A22" s="4" t="inlineStr">
        <is>
          <t>Entity Address, Address Line Two</t>
        </is>
      </c>
      <c r="B22" s="4" t="inlineStr">
        <is>
          <t>Suite 80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06</t>
        </is>
      </c>
    </row>
    <row r="26">
      <c r="A26" s="4" t="inlineStr">
        <is>
          <t>City Area Code</t>
        </is>
      </c>
      <c r="B26" s="4" t="inlineStr">
        <is>
          <t>312</t>
        </is>
      </c>
    </row>
    <row r="27">
      <c r="A27" s="4" t="inlineStr">
        <is>
          <t>Local Phone Number</t>
        </is>
      </c>
      <c r="B27" s="4" t="inlineStr">
        <is>
          <t>291-9966</t>
        </is>
      </c>
    </row>
    <row r="28">
      <c r="A28" s="4" t="inlineStr">
        <is>
          <t>Document Annual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Current Reporting Status</t>
        </is>
      </c>
      <c r="B31" s="4" t="inlineStr">
        <is>
          <t>No</t>
        </is>
      </c>
    </row>
    <row r="32">
      <c r="A32" s="4" t="inlineStr">
        <is>
          <t>ICFR Auditor Attestation Flag</t>
        </is>
      </c>
      <c r="B32" s="4" t="inlineStr">
        <is>
          <t>false</t>
        </is>
      </c>
    </row>
    <row r="33">
      <c r="A33" s="4" t="inlineStr">
        <is>
          <t>Entity Public Float</t>
        </is>
      </c>
      <c r="D33" s="5" t="n">
        <v>387</v>
      </c>
    </row>
    <row r="34">
      <c r="A34" s="4" t="inlineStr">
        <is>
          <t>Entity Ex Transition Period</t>
        </is>
      </c>
      <c r="B34" s="4" t="inlineStr">
        <is>
          <t>false</t>
        </is>
      </c>
    </row>
    <row r="35">
      <c r="A35" s="4" t="inlineStr">
        <is>
          <t>Auditor Firm ID</t>
        </is>
      </c>
      <c r="B35" s="4" t="inlineStr">
        <is>
          <t>34</t>
        </is>
      </c>
    </row>
    <row r="36">
      <c r="A36" s="4" t="inlineStr">
        <is>
          <t>Auditor Location</t>
        </is>
      </c>
      <c r="B36" s="4" t="inlineStr">
        <is>
          <t>Chicago, Illinois</t>
        </is>
      </c>
    </row>
    <row r="37">
      <c r="A37" s="4" t="inlineStr">
        <is>
          <t>Auditor Name</t>
        </is>
      </c>
      <c r="B37" s="4" t="inlineStr">
        <is>
          <t>Deloitte &amp; Touche LLP</t>
        </is>
      </c>
    </row>
    <row r="38">
      <c r="A38" s="4" t="inlineStr">
        <is>
          <t>Documents Incorporated by Reference</t>
        </is>
      </c>
      <c r="B38" s="4" t="inlineStr">
        <is>
          <t>Documents incorporated by reference: None.
Auditor Firm PCAOB ID: 34 Auditor Name: Deloitte &amp; Touche LLP Auditor Location: Chicago, Illinois</t>
        </is>
      </c>
    </row>
    <row r="39">
      <c r="A39" s="4" t="inlineStr">
        <is>
          <t>Class A Common Stock</t>
        </is>
      </c>
    </row>
    <row r="40">
      <c r="A40" s="3" t="inlineStr">
        <is>
          <t>Document Information [Line Items]</t>
        </is>
      </c>
    </row>
    <row r="41">
      <c r="A41" s="4" t="inlineStr">
        <is>
          <t>Trading Symbol</t>
        </is>
      </c>
      <c r="B41" s="4" t="inlineStr">
        <is>
          <t>SEAT</t>
        </is>
      </c>
    </row>
    <row r="42">
      <c r="A42" s="4" t="inlineStr">
        <is>
          <t>Entity Common Stock, Shares Outstanding</t>
        </is>
      </c>
      <c r="C42" s="6" t="n">
        <v>79166943</v>
      </c>
    </row>
    <row r="43">
      <c r="A43" s="4" t="inlineStr">
        <is>
          <t>Title of 12(b) Security</t>
        </is>
      </c>
      <c r="B43" s="4" t="inlineStr">
        <is>
          <t xml:space="preserve"> Class A common stock, par value $0.0001 per share</t>
        </is>
      </c>
    </row>
    <row r="44">
      <c r="A44" s="4" t="inlineStr">
        <is>
          <t>Security Exchange Name</t>
        </is>
      </c>
      <c r="B44" s="4" t="inlineStr">
        <is>
          <t>NASDAQ</t>
        </is>
      </c>
    </row>
    <row r="45">
      <c r="A45" s="4" t="inlineStr">
        <is>
          <t>Class B Common Stock</t>
        </is>
      </c>
    </row>
    <row r="46">
      <c r="A46" s="3" t="inlineStr">
        <is>
          <t>Document Information [Line Items]</t>
        </is>
      </c>
    </row>
    <row r="47">
      <c r="A47" s="4" t="inlineStr">
        <is>
          <t>Entity Common Stock, Shares Outstanding</t>
        </is>
      </c>
      <c r="C47" s="6" t="n">
        <v>118200000</v>
      </c>
    </row>
    <row r="48">
      <c r="A48" s="4" t="inlineStr">
        <is>
          <t>Public Warrants</t>
        </is>
      </c>
    </row>
    <row r="49">
      <c r="A49" s="3" t="inlineStr">
        <is>
          <t>Document Information [Line Items]</t>
        </is>
      </c>
    </row>
    <row r="50">
      <c r="A50" s="4" t="inlineStr">
        <is>
          <t>Trading Symbol</t>
        </is>
      </c>
      <c r="B50" s="4" t="inlineStr">
        <is>
          <t>SEATW</t>
        </is>
      </c>
    </row>
    <row r="51">
      <c r="A51" s="4" t="inlineStr">
        <is>
          <t>Title of 12(b) Security</t>
        </is>
      </c>
      <c r="B51" s="4" t="inlineStr">
        <is>
          <t>Warrants to purchase one share of Class A common stock</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 xml:space="preserve">3. Business Acquisition On December 13, 2021 , we acquired 100 % of the equity interests of Betcha Sports, Inc. (“Betcha”). Betcha is a real money daily fantasy sports app with social and gamification features. The acquisition was accounted for as an acquisition of a business in accordance with the acquisition method of accounting. Acquisition costs directly related to the transaction were immaterial and are included in General and administrative expenses in the Consolidated Statements of Operations for the year ended December 31, 2021. The purchase consideration transferred consisted of $ 0.8 million in cash and 2,143,438 shares of Class A common stock. The purchase consideration also includes cash earnouts of $ 7.5 million as of the acquisition date representing the estimated fair value that we may be obligated to pay if Betcha mee ts certain earnings objectives following the acquisition. The earnouts are measured at fair value using a Monte Carlo simulation model. In addition, the purchase consideration includes future milestone payments of $ 9.7 million as of the acquisition date representing the estimated fair value that we may be obligated to pay upon the achievement of certain integration objectives. The milestone payments are measured at fair value using a discounted cash flow valuation approach. As of December 31, 2021, we made no payments related to cash earnouts and milestone payments. As part of the acquisition, we agreed to pay cash bonuses to certain Betcha employees (the “Retention Bonus”) over three years on the payroll date following the anniversary of the acquisition date. The Retention Bonus payouts are subject to the condition of continued employment, and therefore treated as compensation and expensed. Proforma financial information has not been presented as the Betcha acquisition was not considered material to our Consolidated Financial Statements. The purchase consideration was allocated to the assets acquired and liabilities assumed based on their fair value as of the acquisition date. The excess of the purchase price over the net assets acquired was recorded as goodwill. The goodwill recorded is not deductible for tax purposes as the Betcha acquisition was primarily a stock acquisition and is attributable to the assembled workforce as well as the anticipated synergies from the integration of Betcha's technology with our technology. The purchase consideration allocation for Betcha is preliminary because the evaluations necessary to assess the fair values of the net assets acquired are still in process. The primary areas that are not yet finalized relate to the valuations of certain intangible assets, cash earnouts, milestone payments, and acquired income tax assets and liabilities. As a result, these allocations are subject to change during the purchase price allocation period as the valuations are finalized. The following table summarizes the estimated fair values of the assets acquired and liabilities assumed as of the acquisition date (in thousands):
Cash $ 21
Restricted cash 280
Prepaid expenses and other current assets 61
Intangible assets 5,320
Goodwill 34,877
Accounts payable ( 288 )
Accrued expenses and other current liabilities ( 986 )
Net assets acquired $ 39,285 The following table summarizes the purchase consideration (in thousands):
Fair value of common stock $ 21,306
Cash consideration 759
Fair value of milestone payments 9,720
Fair value of earnouts 7,500
Total purchase consideration $ 39,285 The following table sets forth the components of identifiable intangible assets acquired (in thousands) and their estimated useful lives (in years) as of the date of acquisition (in thousands):
Cost Estimated Useful Life
Customer relationships 520 2 years
Developed technology 4,800 5 years
Total acquired intangible assets $ 5,3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bsequent events - Additional Information (Details) - USD ($) $ in Thousands</t>
        </is>
      </c>
      <c r="B1" s="2" t="inlineStr">
        <is>
          <t>Feb. 03, 2022</t>
        </is>
      </c>
      <c r="C1" s="2" t="inlineStr">
        <is>
          <t>Dec. 31, 2020</t>
        </is>
      </c>
      <c r="D1" s="2" t="inlineStr">
        <is>
          <t>Jun. 30, 2017</t>
        </is>
      </c>
    </row>
    <row r="2">
      <c r="A2" s="3" t="inlineStr">
        <is>
          <t>Subsequent Event [Line Items]</t>
        </is>
      </c>
    </row>
    <row r="3">
      <c r="A3" s="4" t="inlineStr">
        <is>
          <t>Proceeds from Revolving Facility</t>
        </is>
      </c>
      <c r="C3" s="5" t="n">
        <v>50000</v>
      </c>
    </row>
    <row r="4">
      <c r="A4" s="4" t="inlineStr">
        <is>
          <t>June 2017 First Lien Loan</t>
        </is>
      </c>
    </row>
    <row r="5">
      <c r="A5" s="3" t="inlineStr">
        <is>
          <t>Subsequent Event [Line Items]</t>
        </is>
      </c>
    </row>
    <row r="6">
      <c r="A6" s="4" t="inlineStr">
        <is>
          <t>Long-term Line of Credit</t>
        </is>
      </c>
      <c r="D6" s="5" t="n">
        <v>575000</v>
      </c>
    </row>
    <row r="7">
      <c r="A7" s="4" t="inlineStr">
        <is>
          <t>Loan maturity Date</t>
        </is>
      </c>
      <c r="D7" s="4" t="inlineStr">
        <is>
          <t>Jun. 30,
		2024</t>
        </is>
      </c>
    </row>
    <row r="8">
      <c r="A8" s="4" t="inlineStr">
        <is>
          <t>Subsequent Event</t>
        </is>
      </c>
    </row>
    <row r="9">
      <c r="A9" s="3" t="inlineStr">
        <is>
          <t>Subsequent Event [Line Items]</t>
        </is>
      </c>
    </row>
    <row r="10">
      <c r="A10" s="4" t="inlineStr">
        <is>
          <t>Long-term Line of Credit</t>
        </is>
      </c>
      <c r="B10" s="5" t="n">
        <v>275000</v>
      </c>
    </row>
    <row r="11">
      <c r="A11" s="4" t="inlineStr">
        <is>
          <t>Loan maturity Date</t>
        </is>
      </c>
      <c r="B11" s="4" t="inlineStr">
        <is>
          <t>Feb. 3,
		2027</t>
        </is>
      </c>
    </row>
    <row r="12">
      <c r="A12" s="4" t="inlineStr">
        <is>
          <t>Proceeds from Revolving Facility</t>
        </is>
      </c>
      <c r="B12" s="5" t="n">
        <v>100000</v>
      </c>
    </row>
    <row r="13">
      <c r="A13" s="4" t="inlineStr">
        <is>
          <t>Subsequent Event | June 2017 First Lien Loan</t>
        </is>
      </c>
    </row>
    <row r="14">
      <c r="A14" s="3" t="inlineStr">
        <is>
          <t>Subsequent Event [Line Items]</t>
        </is>
      </c>
    </row>
    <row r="15">
      <c r="A15" s="4" t="inlineStr">
        <is>
          <t>Repayments of debt</t>
        </is>
      </c>
      <c r="B15" s="5" t="n">
        <v>1907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12 Months Ended</t>
        </is>
      </c>
    </row>
    <row r="2">
      <c r="B2" s="2" t="inlineStr">
        <is>
          <t>Dec. 31, 2021</t>
        </is>
      </c>
    </row>
    <row r="3">
      <c r="A3" s="4" t="inlineStr">
        <is>
          <t>Hoya Intermediate, LLC</t>
        </is>
      </c>
    </row>
    <row r="4">
      <c r="A4" s="3" t="inlineStr">
        <is>
          <t>Disaggregation of Revenue [Line Items]</t>
        </is>
      </c>
    </row>
    <row r="5">
      <c r="A5" s="4" t="inlineStr">
        <is>
          <t>Revenue Recognition</t>
        </is>
      </c>
      <c r="B5" s="4" t="inlineStr">
        <is>
          <t>4. Revenue Recognition We recognize revenue in accordance with ASC 606. We have two reportable segments: Marketplace and Resale. Through the Marketplace segment, we act as an intermediary between ticket buyers and sellers. We earn revenue processing ticket sales from our Owned Properties, consisting of the Vivid Seats website and mobile applications, and from our Private Label offering, which is comprised of numerous distribution partners. During the years ended December 31, 2021, 2020, and 2019 Marketplace revenues consisted of the following (in thousands):
2021 2020 2019
Marketplace revenues:
Owned Properties $ 308,226 $ 24,188 $ 329,262
Private Label 81,442 ( 907 ) 74,383
Total Marketplace revenues $ 389,668 $ 23,281 $ 403,645 During the years ended December 31, 2021, 2020, and 2019 Marketplace revenues consisted of the following event categories (in thousands):
2021 2020 2019
Marketplace revenues:
Concerts $ 171,149 $ 15,775 $ 187,753
Sports 175,471 3,484 169,577
Theater 41,745 3,759 44,754
Other 1,303 263 1,561
Total Marketplace revenues $ 389,668 $ 23,281 $ 403,645 Within the Resale segment, we sell tickets we hold in inventory on resale ticket marketplaces. Resale revenues were $ 53.4 m illion, $ 11.8 million, and $ 65.3 million during the years ended December 31, 2021, 2020, and 2019, respectively. At December 31, 2021, Deferred revenue in the Consolidated Balance Sheets was $ 25.1 mil lion, which primarily relates to Vivid Seats Rewards, our loyalty program. At December 31, 2020, $ 6.0 million was recorded as deferred revenue, of wh ich $ 3.3 million was recognized as revenue during the year ended December 31, 2021. Deferred revenue for contingent e vents at December 31, 2021 and 2020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1</t>
        </is>
      </c>
    </row>
    <row r="3">
      <c r="A3" s="4" t="inlineStr">
        <is>
          <t>Hoya Intermediate, LLC</t>
        </is>
      </c>
    </row>
    <row r="4">
      <c r="A4" s="3" t="inlineStr">
        <is>
          <t>Acquired Finite-Lived Intangible Assets [Line Items]</t>
        </is>
      </c>
    </row>
    <row r="5">
      <c r="A5" s="4" t="inlineStr">
        <is>
          <t>IMPAIRMENTS</t>
        </is>
      </c>
      <c r="B5" s="4" t="inlineStr">
        <is>
          <t>5. Impairments As disclosed in Note 2, Summary of Significant Accounting Policies , we assess goodwill and other indefinite-lived intangible assets for impairment annually, or more frequently if events or changes in circumstances indicate that an asset may be impaired. Definite-lived intangible assets and other long-lived assets are assessed for impairment whenever events or changes in circumstances indicate the carrying amount of an asset or asset group may not be recoverable. During the second quarter of 2020, we identified the COVID-19 pandemic as a triggering event for its long-lived assets, goodwill, indefinite-lived trademark, and definite-lived intangible assets. Due to global social distancing efforts put in place to mitigate the spread of the virus, and compliance with restrictions enacted by various governmental entities, most live events during 2020 were either postponed or cancelled. Consequently, we experienced a significant reduction of revenue during the nine months ended September 30, 2020. The following summarizes the impairment charges recorded by us during the year ended December 31, 2020 (in thousands):
Goodwill $ 377,101
Indefinite-lived trademark 78,734
Definite-lived intangible assets 107,365
Property and equipment 3,670
Personal seat licenses 6,968
Total impairment charges $ 573,838 Long-lived asset impairments We assessed its long-lived assets for potential impairment during the second quarter of 2020. ASC 360, Property, Plant, and Equipment , requires an impairment loss to be recognized for a long-lived asset if the carrying amount of the asset is not recoverable and exceeds its fair value. In accordance with ASC 360, we classify our long-lived assets as a single asset group, which consists primarily of property and equipment, personal seat licenses, and definite-lived intangible assets. For the fair value of the asset group, we compared the expected future undiscounted cash flows associated with the asset group to the long-lived asset group’s carrying value and concluded that the carrying value was not recoverable. We then measured the fair value of the asset group using a discounted cash flow model. The significant estimates used in the undiscounted and discounted cash flow models include projected operating cash flows; forecasted capital expenditures and working capital needs; rates of long-term growth; and the discount rate (in the discounted cash flow model). The significant unobservable inputs included forecasted revenues which reflected significant declines in earlier years as a result of the COVID-19 pandemic and included estimates regarding when revenue would return to pre-pandemic levels. The significant unobservable inputs also included forecasted costs, capital expenditures, and working capital needs which were informed by actual historical experience and estimates of the timing of when live events would return to pre-pandemic levels. Refer to Note 14, Fair Value, for quantitative disclosure of significant unobservable inputs. As a result, we recorded an impairment of $ 118.0 million, of which $ 107.4 million was related to definite-lived intangible assets. The impairment is presented in Impairment charges in the Consolidated Statements of Operations. No impairment triggering events to our long-lived assets were identified during 2021. Indefinite-lived trademark and goodwill impairments During the second quarter of 2020, we determined that the estimated carrying value of its indefinite-lived trademark was in excess of its fair value. The fair value of the indefinite-lived trademark asset, classified as a Level 3 measurement, was measured using the relief-from-royalty method. This methodology involves estimating reasonable royalty rates for the trademarks, applying the royalty rate to a net sales stream, and utilizing the discounted cash flow method. We utilized a 2.0 % royalty rate, consistent with the rate used in the initial valuation of the trademark. We recorded an impairment charge of $ 78.7 million related to the indefinite-lived trademark. The impairment charge is presented in Impairment charges in the Consolidated Statements of Operations. As part of the goodwill impairment assessment performed during the second quarter of 2020, we determined that the carrying value of its Marketplace reporting unit exceeded its estimated fair value, resulting in a goodwill impairment charge of $ 377.1 million, which is presented in Impairment charges in the Consolidated Statements of Operations. The fair value estimate of our reporting units was based on a blended analysis of the present value of future discounted cash flows and market value approach, using Level 3 inputs. The significant estimates used in the discounted cash flow models are projected operating cash flows; forecasted capital expenditures and working capital needs; weighted average cost of capital; and rates of long-term growth. These estimates considered the recent deterioration in financial performance of the reporting units, as well as the anticipated rate of recovery, and implied risk premiums based on the market prices of our equity and debt as of the assessment date. The significant estimates used in the market multiple valuation approach include identifying business factors; such as size, growth, profitability, risk and return on investment; and assessing comparable revenue and earnings multiples. Following the impairment charge, the carrying value of the Marketplace reporting unit’s goodwill was $ 683.3 million. In accordance with its annual re-assessment, we assessed its goodwill and indefinite-lived trademark for impairment as of October 31, 2020, determining no further impairment had occurred. No triggering events were identified during the year ended December 31, 2021. Our goodwill and indefinite-lived trademark constitute nonfinancial assets measured at fair value on a nonrecurring basis. These nonfinancial assets are classified as Level 3 assets in the fair value hierarchy established under ASC Topic 820, Fair Value Measurement (“ASC 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Long-lived asset impairment charges related to property and equipment of $ 3.7 million were recognized for the year ended December 31, 2020, resulting in a full impairment of all property and equipment. The impairment charges are presented in Impairment charges in the Consolidated Statements of Operations. The following table summarizes our major classes of property and equipment, net of accumulated depreciation at December 31, 2021 (in thousands):
2021
Computer equipment $ 568
Construction in progress 564
Total property and equipment 1,132
Less: accumulated depreciation 50
Total property and equipment – net $ 1,082 Depreciation expense related to property and equipment was $ 0.1 million, $ 0.6 million, and $ 1.1 million for the years ended December 31, 2021, 2020, and 2019 respectively, and is presented in Depreciation and amortization expense in the Consolidated Statements of Operations. There were no impairment charges for the years ended December 31, 2021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12 Months Ended</t>
        </is>
      </c>
    </row>
    <row r="2">
      <c r="B2" s="2" t="inlineStr">
        <is>
          <t>Dec. 31, 2021</t>
        </is>
      </c>
    </row>
    <row r="3">
      <c r="A3" s="3" t="inlineStr">
        <is>
          <t>Subsidiary of Limited Liability Company or Limited Partnership [Line Items]</t>
        </is>
      </c>
    </row>
    <row r="4">
      <c r="A4" s="4" t="inlineStr">
        <is>
          <t>GOODWILL AND INTANGIBLE ASSETS</t>
        </is>
      </c>
      <c r="B4" s="4" t="inlineStr">
        <is>
          <t xml:space="preserve">7. Goodwill and Intangible Assets Definite-lived intan gible assets includes developed technology and customer relationships, which had a net carrying amount of $ 13.8 million and $ 2.4 million at December 31, 2021 and 2020, respectively. At December 31, 2021 and 2020, accumulated amortization related to our developed technology was $ 2.5 million and $ 0.3 million, respectively. Prior to its impairment, recorded during the second quarter of 2020, our definite-lived intangible assets included supplier relationships, customer relationships, and non-compete agreements, in addition to developed technology. Our goodwill is included in our Marketplace segment. The net changes in the carrying amounts of our intangible assets and goodwill were as follows (in thousands):
Definite-lived Intangible Assets Trademark Goodwill
Balance at January 1, 2020 $ 149,948 $ 143,400 $ 1,060,428
Capitalized development costs 7,264 — —
Impairment ( 107,365 ) ( 78,734 ) ( 377,101 )
Disposals ( 124 ) — —
Amortization ( 47,365 ) — —
Balance at December 31, 2020 2,358 64,666 683,327
Acquisition of Betcha 5,320 — 34,877
Capitalized development costs 8,438 — —
Amortization ( 2,271 ) — —
Balance at December 31, 2021 $ 13,845 $ 64,666 $ 718,204 We had recorded $ 563.2 million of cumulative impairment charges related to our intangible assets and goodwill as of December 31, 2021 and 2020. Amortization expense on our definite-lived intangible assets w as $ 2.3 million, $ 47.4 million, and $ 91.5 million for the years ended December 31, 2021, 2020, and 2019, respectively, and is presented in Depreciation and amortization in the Consolidated Statements of Operations. The estimated future amortization expense related to the definite-lived intangible assets as of December 31, 2021 is a follows (in thousands):
2022 $ 4,905
2023 $ 4,641
2024 $ 2,381
2025 $ 960
2026 $ 958
Total $ 13,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PREPAID EXPENSES AND OTHER CURRENT ASSETS</t>
        </is>
      </c>
      <c r="B5" s="4" t="inlineStr">
        <is>
          <t xml:space="preserve">8. Prepaid expenses and other current assets Prepaid expenses and other current assets at December 31, 2021 and 2020 consist of the following (in thousands):
2021 2020
Recovery of future customer compensation $ 58,319 $ 75,257
Insurance recovery asset 480 2,500
Prepaid expenses 9,573 2,309
Other current assets 4,132 —
Total prepaid expenses and other current assets $ 72,504 $ 80,066 Recovery of future customer compensation represents expected recoveries of compensation to be paid to customers for event cancellations or other service issues related to previously recorded sales transactions. Recovery of future customer compensation costs decreased by $ 16.9 million during the year ended December 31, 2021, due to a reduction in the estimated rate of future cancellations in 2021 compared to 2020, partially offset by an increase in order volume. The provision related to these expected recoveries are included in Accrued expenses and other current liabilities in the Consolidated Balance Sheets. Prepaid expenses increased by $ 7.3 million primarily related to a $ 4.5 million prepayment in a legal settlement pool. Other current assets was $ 4.1 million at December 31, 2021 due to a deposit associated with a corporate credit c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0. DEBT Our outstanding debt at December 31, 2021 and 2020 is comprised of the following (in thousands):
2021 2020
June 2017 First Lien Loan $ 465,712 $ 618,721
May 2020 First Lien Loan — 275,678
Total long-term debt, gross 465,712 894,399
Less: unamortized debt issuance costs ( 5,580 ) ( 17,084 )
Total long-term debt, net of issuance costs 460,132 877,315
Less: current portion — ( 6,412 )
Total long-term debt, net $ 460,132 $ 870,903 First Lien Loans —On June 30, 2017, we entered into a $ 575.0 million first lien debt facility, comprised of a $ 50.0 million revolving facility (the “Revolving Facility”) and a $ 525.0 million term loan (the “June 2017 First Lien Loan”), and a second lien credit facility, comprised of a $ 185.0 million second lien term loan (the “June 2017 Second Lien Loan”). The First Lien Loan was amended to upsize the committed amount by $ 115.0 million on July 2, 2018. On October 28, 2019 , we paid off its June 2017 Second Lien Loan balance. The underlying credit facility was subsequently retired on May 22, 2020. On October 18, 2021, in connection with and using the proceeds from the Merger Transaction, we made an early payment of a portion of its May 2020 First Lien Loan balance. On May 22, 2020, we entered into a new $ 260.0 million first lien term loan (the “May 2020 First Lien Loan”) that is pari passu with the June 2017 First Lien Loan. The proceeds from the May 2020 First Lien Loan were used for general corporate purposes and to extinguish and retire the Revolving Facility in full. On October 18, 2021 , in connection with and using the proceeds from the Merger Transaction, we paid off in full its May 2020 First Lien Loan balance. All obligations under the June 2017 First Lien Loan and May 2020 First Lien Loan are unconditionally guaranteed by Hoya Intermediate and substantially all Hoya Intermediate’s existing and future direct and indirect wholly owned domestic subsidiaries. The amortization of original issue discount and debt issuance costs on the June 2017 First Lien Loan and May 2020 First Lien Loan wa s $ 3.6 million , $ 3.7 million, and $ 2.9 million for the years ended December 31, 2021, 2020, and 2019, respectively, and is presented in Interest expense – net in the Consolidated Statements of Operations. The key terms of our debt agreements are as follows: June 2017 First Lien Loan —The June 2017 First Lien Loan matures on June 30, 2024 and requires quarterly amortization payments equal to approximately 1.0 % of the original principal per annum. The Revolving Facility did not require periodic payments. All obligations under the June 2017 First Lien Loan are secured, subject to permitted liens and other exceptions, by first-priority perfected security interests in substantially all of our assets. The June 2017 First Lien Loan is required to be prepaid, subject to certain exceptions, upon the following conditions: (i) up to 50.0 % of excess cash flow subject to certain leverage ratios; (ii) all of the net cash proceeds of certain asset sales or insurance/condemnation events subject to certain leverage ratios; and (iii) all of the net cash proceeds of any issuance or incurrence of debt other than permitted debt. At our option, the June 2017 First Lien Loan bears periodic interest of either (A) the LIBOR rate plus an applicable margin, ranging from 3.00 % to 3.50 % per annum based on the our first lien net leverage ratio, or (B) the base rate plus an applicable margin, ranging from 2.00 % to 2.50 % per annum based on our first lien net leverage ratio. The LIBOR rate for the June 2017 First Lien Loan is subject to a 1.00 % floor. The effective interest rate on the June 2017 First Lien Loan was 4.5 % per annum at December 31, 2021 and 2020. May 2020 First Lien Loan —The May 2020 First Lien Loan, which we repaid in full on October 18, 2021, had a maturity date of May 22, 2026 , with springing maturity to June 30, 2024 if the June 2017 First Lien Loan, or a refinancing thereof with scheduled payments of principal prior to June 30, 2024, remained outstanding as of that date. The May 2020 First Lien Loan had no required amortization payments. All obligations under the May 2020 First Lien Loan were secured, subject to permitted liens and other exceptions, by first-priority perfected security interests in substantially all of our assets. The interest rate for the May 2020 First Lien Loan was determined using a LIBOR rate plus an applicable margin of 9.50 % per annum, or a base rate plus an applicable margin of 8.50 % per annum. The LIBOR rate was subject to a 1.00 % floor and the base rate was subject to a 2.00 % floor. For any period ending prior to May 22, 2022, we had the option of submitting paid-in-kind elections, whereby the entire outstanding balance would be charged interest at 11.50 % per annum and interest amounts will be added to the outstanding principal. On and after May 22, 2022 but prior to May 22, 2023, we had the option of submitting paid-in-kind elections with respect to all or some of the outstanding balance, whereby the portion for which such paid-in-kind election was made will be charged interest at a rate equal to the sum of i) 5.0 % per annum and ii) at the Borrower’s election, a LIBOR rate plus an applicable margin of 5.00 % per annum, or a base rate plus an applicable margin of 4.00 % per annum. The effective interest rate on the May 2020 First Lien Loan was 11.50 % per annum at December 31, 2020. Under the terms of the May 2020 First Lien Loan, for certain prepayments and repricing transactions that occurred prior to May 22, 2023, we would owe a prepayment penalty of 3.0 % on the first $ 91.0 million of prepayments. For prepayments greater than $ 91.0 million prior to May 22, 2022, the amount exceeding $91.0 million would be subject to a prepayment penalty equal to the greater of i) 6.0 % and ii) the excess of the discounted measure of principal and interest due upon the second anniversary of the effective date and the outstanding principal at the time of the prepayment. For prepayments greater than $91.0 million on or after May 22, 2022 and prior to May 22, 2023, the amount exceeding $ 91.0 million would be subject to a prepayment penalty equal to 6.0 %. The following is a summary of activity related to debt instruments during the years ended December 31, 2021 and 2020: June 2017 First Lien Loan principal payments —We made quarterly principal payments of $ 4.8 million and $ 5.9 million during the years ended December 31, 2021 and 2020, respectively. On October 18, 2021, we made a principal payment of $ 148.2 million in connection with, and using the proceeds from, the Merger Transaction. We incurred a loss of $ 1.7 million for a portion of the remaining original issuance discount and issuance costs, which is presented as Loss on extinguishment of debt in the Consolidated Statements of Operations. May 2020 First Lien Loan borrowing and payoff —On May 22, 2020, we entered into the May 2020 First Lien Loan and used the $ 260.0 million in proceeds to, among other things, repay and extinguish the Revolving Facility. The total original debt discount costs and original debt issuance costs related to the May 2020 First Lien Loan borrowing were $ 6.5 million and $ 2.0 million, respectively, and are presented in Long-term debt – net in the Consolidated Balance Sheets. On October 18, 2021, in connection with, and using the proceeds from, the Merger Transaction, we paid off in full the remaining principal on the May 2020 First Lien Loan of $ 304.1 million. The debt extinguishment resulted in a loss of $ 34.1 million, which is presented in Loss on extinguishment of debt in the Consolidated Statements of Operations. The loss consists of a $ 28.0 million prepayment penalty and the remaining balance of the original issuance discount and issuance costs of $ 6.1 million. Revolving Facility drawdown and repayment —On March 17, 2020, we borrowed $ 50.0 million using its Revolving Facility. This amount was repaid (and the Revolving Facility terminated in full) on May 22, 2020. The debt extinguishment resulted in a loss of $ 0.7 million and is presented in Loss on extinguishment of debt in the Consolidated Statements of Operations. Future maturities of our outstanding debt, excluding interest, as of December 31, 2021 were as follows (in thousands):
2022 $ —
2023 —
2024 465,712
2025 —
2026 —
Total $ 465,712 We are subject to certain reporting and compliance-related covenants to remain in good standing under the June 2017 First Lien Loan. These covenants, among other things, limit our ability to incur additional indebtedness, and in certain circumstances, create restrictions on the ability to enter into transactions with affiliates; create liens; merge or consolidate; and make certain payments. Non-compliance with these covenants and failure to remedy could result in the acceleration of the loans or foreclosure on the collateral. A s of December 31, 2021, we were in compliance with all of its debt covenants related to the June 2017 First Lien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ACCRUED EXPENSES AND OTHER CURRENT LIABILITIES</t>
        </is>
      </c>
      <c r="B5" s="4" t="inlineStr">
        <is>
          <t>9. Accrued Expenses and Other Current Liabilities Accrued expenses and other current liabilities at December 31, 2021 and 2020 consist of the following (in thousands):
2021 2020
Accrued marketing expense $ 27,304 $ 1,086
Accrued taxes 9,332 16,913
Accrued customer credits 119,355 125,481
Accrued future customer compensation 73,959 94,061
Accrued contingencies 12,686 —
Other current liabilities 38,520 18,593
Total accrued expenses and other current liabilities $ 281,156 $ 256,134 Accrued customer credits represent credits issued and outstanding for event cancellations or other service issues related to recorded sales transactions. The accrued amount is reduced by the amount of credits estimated to go unused, which is recognized in proportion to the pattern of redemption for the customer credits. During the year ended December 31, 2021, $ 55.9 million of accrued customer credits were redeemed and we recognized $ 3.3 million of revenue from breakage. During the year ended December 31, 2020, $ 7.4 million of accrued customer credits were redeemed and we recognized $ 0.8 million of revenue from breakage. Accrued future customer compensation represents an estimate of the amount of customer compensation due from cancellation charges in the future. These provisions are based on historic experience, revenue volumes for future events, and management’s estimate of the likelihood of future event cancellations and are recognized as a component of Revenues. The expected recoveries of these obligations are included in Prepaid expenses and other current assets in the Consolidated Balance Sheets. This estimated accrual could be impacted by future activity differing from our estimates, the effects of which could be material. During the years ended December 31, 2021, 2020, and 2019, we recognized an increase in revenue of $ 5.1 million, a decrease in revenue of $ 15.3 million, and an increase in revenue of $ 0.4 million, respectively, from the reversals of previously recorded revenue and changes to accrued future customer compensation related to event cancellations where the performance obligations were satisfied in prior periods. Accrued contingencies includes the current portion of cash earnouts of $ 3.9 million that we may be obligated to pay if Betcha mee ts certain earnings objectives following the acquisition. In addition, it includes the current portion of future milestone payments of $ 8.8 million upon the achievement of certain integration objectives. A ccrued marketing expense and other current liabilities increased during the year ended December 31, 2021 due primarily to the increased volume of sales transactions occurring on our platform. Accrued taxes decreased as we have historically accrued sales tax expense in jurisdictions where we expected to remit sales tax payments but were not yet collecting from ticket buyers. During the second half of 2021, we began collecting sales tax from customers. The majority of the tax accrual represents the exposure for sales tax prior to the date we began collecting sales tax from customers reduced by abatements received. Refer to Note 15, Commitments and Contingencies, for further discussion of the accrued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FINANCIAL INSTRUMENTS</t>
        </is>
      </c>
      <c r="B5" s="4" t="inlineStr">
        <is>
          <t>11. Financial Instruments Derivatives The financial instruments entered into by us are typically executed over-the-counter. All financial instruments were measured at fair value on a recurring basis. The fair value is derived from discounted cash flows adjusted for nonperformance risk. The fair value models primarily use market observable inputs and, therefore, are classified as Level 2 assets. These models incorporate a variety of factors, including, where applicable, maturity, interest rate yield curves, and counterparty credit risks. The credit valuation adjustment associated with the derivatives, related to the likelihood of default by us and the counterparty, was not significant to the overall valuation. Refer to Note 14, Fair Value , for additional disclosure regarding fair value measurements. Interest Rate Swaps On November 10, 2017, we purchased pay-fixed, receive-float interest rate swaps with a combined notional value of $ 520.7 million on September 30, 2020. The interest rate swaps matured on September 30, 2020. The interest rate swaps had a fixed rate of 1.9 %. The interest rate swaps were purchased to reduce a portion of the exposure to fluctuations in LIBOR interest rates associated with our variable-rate term loan. The objective in using the swaps was to add stability to interest expense and to manage the exposure to interest rate movements. The interest rate swaps are designated as effective cash flow hedges involving the receipt of variable amounts from a counterparty in exchange for us making fixed-rate payments over the life of the agreement without exchange of the underlying notional amount. We performed a regression analysis at inception of the hedging relationship to assess the effectiveness. The design of the regression analysis addresses the effectiveness of the hedging relationship by considering how the hedge instrument performs against the forecasted transaction or hypothetical interest rate swaps over historical months. The changes in the fair value of the hedge instrument and the hedged item over the historical months demonstrated the effectiveness of the hedge relationship as the prospective and retrospective test. On an ongoing basis, we assessed hedge effectiveness prospectively and retrospectively. The hedge continued to be highly effective through its maturity date. The amount recognized in Interest expense — net in the Consolidated Statements of Operations was $ 4.3 million and $ 2.1 million for the year ended December 31, 2020 and 2019. Interest Rate Cap On November 26, 2018, we entered into an interest rate cap with an effective date of September 30, 2020. We paid $ 1.0 million to enter into the cap. The notional value was $ 516.8 million on September 30, 2021. The interest rate cap matured on September 30, 2021. The interest rate cap had a strike rate of 3.5 %. The interest rate cap was purchased to reduce a portion of the exposure to fluctuations in LIBOR interest rates associated with our variable-rate term loan. The objective in using the cap is to add stability to interest expense and to manage the exposure to interest rate movements. Interest rate caps involve the borrower paying the hedge provider an initial one-time fee in exchange for the hedge provider paying the borrower the excess of the floating interest rate payment above a strike rate, in the event that the floating interest rate is greater than the strike rate during the period between the effective date and maturity date. We performed a regression analysis at inception of the hedging relationship to assess the effectiveness. The design of the regression analysis addressed the effectiveness of the hedging relationship by considering how the hedge instrument performs against the forecasted transaction or hypothetical interest rate cap over historical months. Historical changes in the fair value of the hedge instrument and the underlying item demonstrated the effectiveness of the hedging relationship. On an ongoing basis, we assess hedge effectiveness prospectively and retrospectively. The hedge continued to be highly effective through its maturity. The interest rate cap is measured at fair value, which was zero at December 31, 2020. Effect of Derivative Contracts on Accumulated Other Comprehensive Loss ("AOCL") and Earnings Since we designated the financial instruments as effective cash flow hedges that qualify for hedge accounting, net interest payments are recorded in Interest expense – net in the Consolidated Statements of Comprehensive Income (Loss), and unrealized gains or losses resulting from adjusting the financial instruments to fair value are recorded as a component of Other comprehensive loss and subsequently reclassified into earnings in the same period during which the hedged transaction affects earnings. During the years ended December 31, 2021 and 2020, we reclassified losses of $ 0.8 million and $ 0.2 million, respectively, into Interest expense – net from AOCL related to the interest rate cap. Cash flows resulting from settlements are presented as a component of cash flows from operating activities within the Consolidated Statements of Cash Flows. The following table presents the effects of hedge accounting on AOCL for the year ended December 31, 2021 for interest rate contracts designated as cash flow hedges (in thousands):
Interest rate cap
Beginning accumulated derivative loss in AOCL $ ( 822 )
Amount of gain (loss) recognized in AOCL —
Less: Amount of loss reclassified from AOCL to income ( 822 )
Ending accumulated derivative loss in AOCL $ — The following table presents the effects of hedge accounting on AOCL for the year ended December 31, 2020 for interest rate contracts designated as cash flow hedges (in thousands):
Interest Interest Total
Beginning accumulated derivative loss in AOCL $ ( 887 ) $ ( 1,030 ) $ ( 1,917 )
Amount of gain recognized in AOCL 887 — 887
Less: Amount of loss reclassified from AOCL to income — ( 208 ) ( 208 )
Ending accumulated derivative loss in AOCL $ — $ ( 822 ) $ ( 822 ) We also entered into certain warrant agreements in connection with the Merger Transaction. Refer to Note 18, Warrants , for additional details on our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12. Employee Benefit Plan We have a defined contribution and profit-sharing 401(k) plan that covers substantially all employees who meet eligibility requirements. Participants may contribute to the plan, through regular payroll deductions, an amount subject to limitations imposed by the Internal Revenue Code. The plan also provides for discretionary profit-sharing contributions and matching contributions. We contributed approximately $ 0.8 million, $ 0.9 million, and $ 1.1 million in matching contributions for the years ended December 31, 2021, 2020, and 2019, respectively, and is included in General and administrative expense in the Consolidated Statements of Operations. For the years ended December 31, 2021, and 2020, there were no discretionary profit-sharing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Property and equipment - net</t>
        </is>
      </c>
      <c r="B3" s="5" t="n">
        <v>1082000</v>
      </c>
    </row>
    <row r="4">
      <c r="A4" s="3" t="inlineStr">
        <is>
          <t>Current liabilities:</t>
        </is>
      </c>
    </row>
    <row r="5">
      <c r="A5" s="4" t="inlineStr">
        <is>
          <t>Long-term debt - net</t>
        </is>
      </c>
      <c r="B5" s="6" t="n">
        <v>460132000</v>
      </c>
      <c r="C5" s="5" t="n">
        <v>870903000</v>
      </c>
    </row>
    <row r="6">
      <c r="A6" s="4" t="inlineStr">
        <is>
          <t>Commitments and contingencies (Note 14)</t>
        </is>
      </c>
      <c r="B6" s="4" t="inlineStr">
        <is>
          <t xml:space="preserve"> </t>
        </is>
      </c>
      <c r="C6" s="4" t="inlineStr">
        <is>
          <t xml:space="preserve"> </t>
        </is>
      </c>
    </row>
    <row r="7">
      <c r="A7" s="4" t="inlineStr">
        <is>
          <t>Hoya Intermediate, LLC</t>
        </is>
      </c>
    </row>
    <row r="8">
      <c r="A8" s="3" t="inlineStr">
        <is>
          <t>Current assets:</t>
        </is>
      </c>
    </row>
    <row r="9">
      <c r="A9" s="4" t="inlineStr">
        <is>
          <t>Cash and cash equivalents</t>
        </is>
      </c>
      <c r="B9" s="6" t="n">
        <v>489530000</v>
      </c>
      <c r="C9" s="6" t="n">
        <v>285337000</v>
      </c>
    </row>
    <row r="10">
      <c r="A10" s="4" t="inlineStr">
        <is>
          <t>Restricted cash</t>
        </is>
      </c>
      <c r="B10" s="6" t="n">
        <v>280000</v>
      </c>
      <c r="C10" s="6" t="n">
        <v>0</v>
      </c>
    </row>
    <row r="11">
      <c r="A11" s="4" t="inlineStr">
        <is>
          <t>Accounts receivable - net</t>
        </is>
      </c>
      <c r="B11" s="6" t="n">
        <v>36124000</v>
      </c>
      <c r="C11" s="6" t="n">
        <v>35250000</v>
      </c>
    </row>
    <row r="12">
      <c r="A12" s="4" t="inlineStr">
        <is>
          <t>Inventory - net</t>
        </is>
      </c>
      <c r="B12" s="6" t="n">
        <v>11773000</v>
      </c>
      <c r="C12" s="6" t="n">
        <v>7462000</v>
      </c>
    </row>
    <row r="13">
      <c r="A13" s="4" t="inlineStr">
        <is>
          <t>Prepaid expenses and other current assets</t>
        </is>
      </c>
      <c r="B13" s="6" t="n">
        <v>72504000</v>
      </c>
      <c r="C13" s="6" t="n">
        <v>80066000</v>
      </c>
    </row>
    <row r="14">
      <c r="A14" s="4" t="inlineStr">
        <is>
          <t>Total current assets</t>
        </is>
      </c>
      <c r="B14" s="6" t="n">
        <v>610211000</v>
      </c>
      <c r="C14" s="6" t="n">
        <v>408115000</v>
      </c>
    </row>
    <row r="15">
      <c r="A15" s="4" t="inlineStr">
        <is>
          <t>Property and equipment - net</t>
        </is>
      </c>
      <c r="B15" s="6" t="n">
        <v>1082000</v>
      </c>
      <c r="C15" s="6" t="n">
        <v>0</v>
      </c>
    </row>
    <row r="16">
      <c r="A16" s="4" t="inlineStr">
        <is>
          <t>Intangible assets - net</t>
        </is>
      </c>
      <c r="B16" s="6" t="n">
        <v>78511000</v>
      </c>
      <c r="C16" s="6" t="n">
        <v>67024000</v>
      </c>
    </row>
    <row r="17">
      <c r="A17" s="4" t="inlineStr">
        <is>
          <t>Goodwill</t>
        </is>
      </c>
      <c r="B17" s="6" t="n">
        <v>718204000</v>
      </c>
      <c r="C17" s="6" t="n">
        <v>683327000</v>
      </c>
    </row>
    <row r="18">
      <c r="A18" s="4" t="inlineStr">
        <is>
          <t>Other non-current assets</t>
        </is>
      </c>
      <c r="B18" s="6" t="n">
        <v>787000</v>
      </c>
      <c r="C18" s="6" t="n">
        <v>664000</v>
      </c>
    </row>
    <row r="19">
      <c r="A19" s="4" t="inlineStr">
        <is>
          <t>Total Assets</t>
        </is>
      </c>
      <c r="B19" s="6" t="n">
        <v>1408795000</v>
      </c>
      <c r="C19" s="6" t="n">
        <v>1159130000</v>
      </c>
    </row>
    <row r="20">
      <c r="A20" s="3" t="inlineStr">
        <is>
          <t>Current liabilities:</t>
        </is>
      </c>
    </row>
    <row r="21">
      <c r="A21" s="4" t="inlineStr">
        <is>
          <t>Accounts payable</t>
        </is>
      </c>
      <c r="B21" s="6" t="n">
        <v>191201000</v>
      </c>
      <c r="C21" s="6" t="n">
        <v>62769000</v>
      </c>
    </row>
    <row r="22">
      <c r="A22" s="4" t="inlineStr">
        <is>
          <t>Accrued expenses and other current liabilities</t>
        </is>
      </c>
      <c r="B22" s="6" t="n">
        <v>281156000</v>
      </c>
      <c r="C22" s="6" t="n">
        <v>256134000</v>
      </c>
    </row>
    <row r="23">
      <c r="A23" s="4" t="inlineStr">
        <is>
          <t>Deferred revenue</t>
        </is>
      </c>
      <c r="B23" s="6" t="n">
        <v>25139000</v>
      </c>
      <c r="C23" s="6" t="n">
        <v>5956000</v>
      </c>
    </row>
    <row r="24">
      <c r="A24" s="4" t="inlineStr">
        <is>
          <t>Current maturities of long-term debt</t>
        </is>
      </c>
      <c r="B24" s="6" t="n">
        <v>0</v>
      </c>
      <c r="C24" s="6" t="n">
        <v>6412000</v>
      </c>
    </row>
    <row r="25">
      <c r="A25" s="4" t="inlineStr">
        <is>
          <t>Total current liabilities</t>
        </is>
      </c>
      <c r="B25" s="6" t="n">
        <v>497496000</v>
      </c>
      <c r="C25" s="6" t="n">
        <v>331271000</v>
      </c>
    </row>
    <row r="26">
      <c r="A26" s="4" t="inlineStr">
        <is>
          <t>Long-term debt - net</t>
        </is>
      </c>
      <c r="B26" s="6" t="n">
        <v>460132000</v>
      </c>
      <c r="C26" s="6" t="n">
        <v>870903000</v>
      </c>
    </row>
    <row r="27">
      <c r="A27" s="4" t="inlineStr">
        <is>
          <t>Other liabilities</t>
        </is>
      </c>
      <c r="B27" s="6" t="n">
        <v>25834000</v>
      </c>
      <c r="C27" s="6" t="n">
        <v>510000</v>
      </c>
    </row>
    <row r="28">
      <c r="A28" s="4" t="inlineStr">
        <is>
          <t>Total long-term liabilities</t>
        </is>
      </c>
      <c r="B28" s="6" t="n">
        <v>485966000</v>
      </c>
      <c r="C28" s="6" t="n">
        <v>871413000</v>
      </c>
    </row>
    <row r="29">
      <c r="A29" s="3" t="inlineStr">
        <is>
          <t>Redeemable Preferred Units and noncontrolling interests</t>
        </is>
      </c>
    </row>
    <row r="30">
      <c r="A30" s="4" t="inlineStr">
        <is>
          <t>Noncontrolling interests</t>
        </is>
      </c>
      <c r="B30" s="6" t="n">
        <v>1286016000</v>
      </c>
      <c r="C30" s="6" t="n">
        <v>0</v>
      </c>
    </row>
    <row r="31">
      <c r="A31" s="3" t="inlineStr">
        <is>
          <t>Equity (deficit)</t>
        </is>
      </c>
    </row>
    <row r="32">
      <c r="A32" s="4" t="inlineStr">
        <is>
          <t>Additional paid-in capital</t>
        </is>
      </c>
      <c r="B32" s="6" t="n">
        <v>182091000</v>
      </c>
      <c r="C32" s="6" t="n">
        <v>755716000</v>
      </c>
    </row>
    <row r="33">
      <c r="A33" s="4" t="inlineStr">
        <is>
          <t>Accumulated deficit</t>
        </is>
      </c>
      <c r="B33" s="6" t="n">
        <v>-1042794000</v>
      </c>
      <c r="C33" s="6" t="n">
        <v>-1026675000</v>
      </c>
    </row>
    <row r="34">
      <c r="A34" s="4" t="inlineStr">
        <is>
          <t>Accumulated other comprehensive loss</t>
        </is>
      </c>
      <c r="B34" s="6" t="n">
        <v>0</v>
      </c>
      <c r="C34" s="6" t="n">
        <v>-822000</v>
      </c>
    </row>
    <row r="35">
      <c r="A35" s="4" t="inlineStr">
        <is>
          <t>Total equity (deficit)</t>
        </is>
      </c>
      <c r="B35" s="6" t="n">
        <v>-860683000</v>
      </c>
      <c r="C35" s="6" t="n">
        <v>-271781000</v>
      </c>
    </row>
    <row r="36">
      <c r="A36" s="4" t="inlineStr">
        <is>
          <t>Total liabilities and equity (deficit)</t>
        </is>
      </c>
      <c r="B36" s="6" t="n">
        <v>1408795000</v>
      </c>
      <c r="C36" s="6" t="n">
        <v>1159130000</v>
      </c>
    </row>
    <row r="37">
      <c r="A37" s="4" t="inlineStr">
        <is>
          <t>Hoya Intermediate, LLC | Redeemable Senior Preferred Units</t>
        </is>
      </c>
    </row>
    <row r="38">
      <c r="A38" s="3" t="inlineStr">
        <is>
          <t>Redeemable Preferred Units and noncontrolling interests</t>
        </is>
      </c>
    </row>
    <row r="39">
      <c r="A39" s="4" t="inlineStr">
        <is>
          <t>Redeemable Preferred Units</t>
        </is>
      </c>
      <c r="B39" s="6" t="n">
        <v>0</v>
      </c>
      <c r="C39" s="6" t="n">
        <v>218288000</v>
      </c>
    </row>
    <row r="40">
      <c r="A40" s="3" t="inlineStr">
        <is>
          <t>Equity (deficit)</t>
        </is>
      </c>
    </row>
    <row r="41">
      <c r="A41" s="4" t="inlineStr">
        <is>
          <t>Total equity (deficit)</t>
        </is>
      </c>
      <c r="C41" s="6" t="n">
        <v>218288000</v>
      </c>
    </row>
    <row r="42">
      <c r="A42" s="4" t="inlineStr">
        <is>
          <t>Hoya Intermediate, LLC | Common Class A [Member]</t>
        </is>
      </c>
    </row>
    <row r="43">
      <c r="A43" s="3" t="inlineStr">
        <is>
          <t>Equity (deficit)</t>
        </is>
      </c>
    </row>
    <row r="44">
      <c r="A44" s="4" t="inlineStr">
        <is>
          <t>Common Stock</t>
        </is>
      </c>
      <c r="B44" s="6" t="n">
        <v>8000</v>
      </c>
      <c r="C44" s="6" t="n">
        <v>0</v>
      </c>
    </row>
    <row r="45">
      <c r="A45" s="4" t="inlineStr">
        <is>
          <t>Total equity (deficit)</t>
        </is>
      </c>
      <c r="B45" s="6" t="n">
        <v>8</v>
      </c>
    </row>
    <row r="46">
      <c r="A46" s="4" t="inlineStr">
        <is>
          <t>Hoya Intermediate, LLC | Common Class B [Member]</t>
        </is>
      </c>
    </row>
    <row r="47">
      <c r="A47" s="3" t="inlineStr">
        <is>
          <t>Equity (deficit)</t>
        </is>
      </c>
    </row>
    <row r="48">
      <c r="A48" s="4" t="inlineStr">
        <is>
          <t>Common Stock</t>
        </is>
      </c>
      <c r="B48" s="6" t="n">
        <v>12000</v>
      </c>
      <c r="C48" s="6" t="n">
        <v>0</v>
      </c>
    </row>
    <row r="49">
      <c r="A49" s="4" t="inlineStr">
        <is>
          <t>Total equity (deficit)</t>
        </is>
      </c>
      <c r="B49" s="6" t="n">
        <v>12</v>
      </c>
    </row>
    <row r="50">
      <c r="A50" s="4" t="inlineStr">
        <is>
          <t>Hoya Intermediate, LLC | Redeemable Preferred Units</t>
        </is>
      </c>
    </row>
    <row r="51">
      <c r="A51" s="3" t="inlineStr">
        <is>
          <t>Redeemable Preferred Units and noncontrolling interests</t>
        </is>
      </c>
    </row>
    <row r="52">
      <c r="A52" s="4" t="inlineStr">
        <is>
          <t>Redeemable Preferred Units</t>
        </is>
      </c>
      <c r="B52" s="5" t="n">
        <v>0</v>
      </c>
      <c r="C52" s="5" t="n">
        <v>99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We are subject to U.S. federal and state income taxes with respect to our allocable share of any taxable income or loss of Hoya Intermediate generated after the Merger Transaction, as well as any stand-alone income or loss we generate. Hoya Intermediate is organized as a limited liability company and treated as a partnership for federal tax purposes, with the exception to the Canadian operations of Vivid Seats Canada Ltd. (formerly Fanxchange Ltd.), which we acquired in 2019. Instead, Hoya Intermediate’s taxable income or loss is passed through to its members, including Vivid Seats Inc. Vivid Seats Inc. files and pays corporate income taxes for U.S. federal and state income tax purposes. We anticipate this structure to remain in existence for the foreseeable future. Components of loss from continuing operations before income taxes for the years ended December 31 were as follows (in thousands):
2021 2020 2019
United States $ ( 17,859 ) $ ( 763,664 ) $ ( 51,520 )
Foreign ( 966 ) ( 10,521 ) ( 2,328 )
Total loss before income taxes $ ( 18,825 ) $ ( 774,185 ) $ ( 53,848 ) Prior to 2021, we did not incur material amounts of income tax expense or have material income tax liability or deferred tax balances. During 2021, significant components of income tax expense were as follows (in thousands):
2021
Current
U.S. Federal $ —
State &amp; Local 304
Foreign —
Total current income tax expense (benefit) 304
Deferred
U.S. Federal —
State &amp; Local —
Foreign —
Total deferred income tax expense (benefit) —
Total income tax expense (benefit) $ 304 A reconciliation of income taxes computed at the U.S. federal statutory income tax rate of 21 % to our income tax expense was as follows:
2021
At U.S. statutory tax rate 21.0 %
State income taxes ( 1.1 )%
Foreign rate differential 0.3 %
Pass-through loss / (income) ( 14.3 )%
Noncontrolling interest ( 2.7 )%
Change in valuation allowance ( 3.5 )%
Warrants remeasurement ( 1.4 )%
Other 0.1 %
Total income tax expense (benefit) ( 1.6 )% As of December 31, 2021, our deferred tax balances consisted of the following (in thousands):
2021
Deferred Tax Assets
Net operating loss $ 9,670
Interest carryforward 15,206
Investment in partnerships 120,706
Other 132
Total deferred tax assets 145,714
Valuation allowance ( 145,668 )
Total deferred tax assets net of valuation allowance 46
Deferred Tax Liabilities
Other 46
Total Deferred Tax Liabilities 46
Net Deferred Tax Asset / Liabilities $ — We recognize deferred tax assets to the extent we believe these assets are more likely than not to be realized. Valuation allowances have been established primarily with regard to the tax benefits of certain net operating losses, tax credits, as well as its investment in partnerships. In making such a determination, we considered all available positive and negative evidence, including future reversals of existing taxable temporary differences, projected future taxable income, tax planning strategies and recent results of operations. After considering all those factors, we recorded $ 145.7 million of a valuation allowance against our deferred tax assets, as these assets are not more likely than not to be realized. The deferred tax asset valuation allowance and changes were as follows (in thousands):
2021
Balance of beginning of period $ 1,828
Charged to costs and expenses 646
(Credited) charged to other accounts 143,194
Deductions —
Ending balance $ 145,668 At December 31, 2021, we had U.S. state operating loss carryforwards totaling $ 16.1 million, U.S federal operating loss carryforwards totaling $ 32.0 million. The U.S. federal and state operating loss carryforwards begin to expire in 2029 with $ 33.7 million of the operating loss carryforwards having no expiration date. At December 31, 2021, with respect to our operations outside the U.S., we had foreign operating loss carryforwards totaling $ 6.1 million. The foreign operating loss carryforwards begin to expire in 2022 . At December 31, 2021, we were not indefinitely reinvested on undistributed earnings from its foreign operations and the deferred tax liability associated with the future repatriation of these earnings is expected to be immaterial. ASC 740, Income Taxes, prescribes a recognition threshold of more-likely-than not to be sustained upon examination as it relates to the accounting for uncertainty in income tax benefits recognized in an enterprise’s financial statements. We note that as of December 31, 2021, we had no uncertain tax positions recorded in any jurisdiction. We are subject to routine audits by taxing jurisdictions. The periods subject to tax audits are 2017 through 2021 . There are currently no audits for any tax periods in progr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FAIR VALUE</t>
        </is>
      </c>
      <c r="B5" s="4" t="inlineStr">
        <is>
          <t>14. Fair Value Recurring Our financial assets and liabilities are valued using market prices on both active markets (Level 1), less active markets (Level 2) and little or no market activity (Level 3). Level 1 instrument valuations are obtained from unadjusted quoted prices for identical assets or liabilities in active markets. Level 2 instrument valuations are obtained from readily available pricing sources for comparable instruments, identical instruments in less active markets, or models using other inputs that are directly or indirectly observable in the marketplace. Level 3 instrument valuations typically reflect management’s estimate of assumptions and are derived from valuation techniques in which one or more significant inputs or significant value drivers are unobservable. We did not have any transfers of financial instruments between valuation levels during the years ended December 31, 2021 and 2020. Cash and cash equivalents include all cash balances and highly liquid investments purchased with maturities of three months or less. Our cash and cash equivalents consist primarily of domestic bank accounts, interest-bearing deposit accounts, and money market accounts managed by third-party financial institutions. Cash and cash equivalents are valued by us based on quoted prices in an active market, which represent a Level 1 measurement within the fair value hierarchy. The fair value for our derivative instruments is based upon inputs corroborated by observable market data with similar tenors, which are considered Level 2 inputs. Refer to Note 11, Financial Instruments, for further details on our derivative instruments. Our June 2017 First Lien Loan is held by third-party financial institutions and is carried at the outstanding principal balance, less debt issuance costs an d any unamortized discount or premium. The fair value was estimated using quoted prices that are directly observable in the marketplace, therefore, the fair value is estimated on a Level 2 basis. At December 31, 2021, the June 2017 First Lien Loan had a fair value of $ 465.1 million as compared to the carrying amount of $ 460.1 million. At December 31, 2020, the June 2017 First Lien Loan had a fair value of $ 583.1 million as compared to the carrying amount of $ 609.1 million. We made a partial principal payment of $ 148.2 million on this loan in connection with, and using the proceeds from, the business combination. Refer to Note 10, Debt , for further information. Our May 2020 First Lien Loan is not traded and is carried at the outstanding principal balance, less debt issuance costs and any unamortized discount or premium. The fair value was estimated by discounting the future cash flows using current interest rates at which similar borrowings with similar maturities would be made to borrowers with similar credit ratings. The fair value was estimated assuming prepayment of the loan upon the loan's third anniversary and is estimated on a Level 3 basis, as provided by ASC Topic 820, Fair Value Measurement . During the year ended December 31, 2021, we repaid this loan in full in connection with, and using the proceeds from, the business combination. Refer to Note 10, Debt , for further information. At December 31, 2020, the May 2020 First Lien Loan had a fair value of $ 319.9 million as compared to the carrying amount of $ 268.2 million. Refer to Note 10, Debt , for key terms of the June 2017 First Lien Loan and the May 2020 First Lien Loan. In Connection with the Merger Transaction, we issued Hoya Intermediate Warrants to Hoya Topco, which are classified as Other Liabilities on the Consolidated Balance Sheets. The Hoya Intermediate Warrants are remeasured to fair value each reporting period using the Black-Scholes valuation model. Significant inputs used in the valuation of the Hoya Intermediate Warrants include the volatility, risk-free interest rate, and dividend yield. Other financial instruments, including accounts receivable and accounts payable, are carried at cost, which approximates their fair value because of the short-term nature of these instruments. Nonrecurring Our non-financial assets, such as goodwill, intangible assets, and long-lived assets are measured at fair value on a nonrecurring basis, utilizing Level 3 inputs. The following table presents quantitative information about the significant unobservable inputs applied to these Level 3 fair value measurements during our assessment for impairment in the second quarter of 2020:
Significant Unobservable Inputs Range (Weighted
Discount rate 12.5 % - 13.5 % ( 13.0 %)
Long-term growth rate 2.5 % - 3.5 % ( 3.0 %) The following table presents the sensitivities to changes in the significant unobservable inputs above (in thousands):
Goodwill Trademark
50 basis point increase in discount rate $ ( 37,680 ) $ ( 3,935 )
50 basis point decrease in long-term growth rate ( 21,344 ) ( 2,298 ) Refer to Note 5, Impairments , for disclosure of our fair value methodologies applied to goodwill, intangible assets, and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COMMITMENTS AND CONTINGENCIES</t>
        </is>
      </c>
      <c r="B5" s="4" t="inlineStr">
        <is>
          <t>15. Commitments and Contingencies Our future minimum cash obligations as of December 31, 2021, were as follows (in thousands):
2022 2023 2024 2025 2026 Thereafter Total
Operating leases $ 3,437 $ 905 $ 2,038 $ 2,458 $ 2,477 $ 14,736 $ 26,051
Purchase obligations 2,195 1,391 — — — — 3,586
Total $ 5,632 $ 2,296 $ 2,038 $ 2,458 $ 2,477 $ 14,736 $ 29,637 Operating Leases —We lease office space under several non-cancelable operating leases expiring at various dates through November 2025. The le ases require monthly rental payments, which escalate over the term of the leases. We are also responsible for our proportionate share of real estate taxes, insurance, and common area maintenance. Rent expense was $ 3.7 million, $ 2.8 million, and $ 2.7 million for the years ended December 31, 2021, 2020, and 2019, respectively, and is included in General and administrative expense in the Consolidated Statements of Operations. During 2021, we early terminated our h eadquarters lease and recorded a $ 1.3 million lease termination expense in General and administrative expense in the Consolidated Statements of Operations. We entered into a new 11 -year lease expiring on December 31, 2034 with an annual payment ranging from $ 1.5 million to $ 1.8 million. Lease expense is recognized on a straight-line basis over the term of the lease. The excess of straight-line expense over cash paid is shown as a deferred rent liability and is recorded in Other liabilities in the Consolidated Balance Sheets. The leases also require security deposits which are recorded as a component of Other non-current assets in the Consolidated Balance Sheets. Purchase Obligations —We enter into non-cancelable arrangements, primarily related to the purchase of marketing services and tickets at an agreed upon price. Litigation —We, from time to time, are involved in various claims and legal actions arising in the ordinary course of business, none of which, in the opinion of management, could have a material effect on our business, financial position or results of operations other than those matters discussed herein. We are a co-defendant in a class action lawsuit in Canada alle ging a failure to disclose service fees prior to checkout. On January 5, 2022, we issued coupons to certain members of the class. Other members will be notified in 2022 that they are eligible to submit a claim for a coupon. As of December 31, 2021 and 2020, a liability of $ 0.9 million and $ 1.1 million, respectively, was recorded in Accrued expenses and other current liabilities in the Consolidated Balance Sheets related to expected credit redemptions as of the measurement date. We received multiple class action lawsuits related to customer compensation for cancellations, primarily as a result of COVID-19 restrictions. A final order approving settlement of one of the lawsuits was entered by the court on November 1, 2021 . As such, after insurance, $ 4.5 million was funded to a claims settlement pool and is included in Prepaid expenses and other current assets in the Consolidated Balance Sheets. As of December 31, 2021 and 2020, we had accrued a liability of $ 1.7 million and $ 2.6 million, respectively, in Accrued expenses and other current liabilities in the Consolidated Balance Sheets related to these matters. We expect to recover some of these costs under our insurance policies and have separately recognized an insurance recovery asset of $ 0.5 million and $ 2.5 million, respectively, within Prepaid expenses and other current assets in the Consolidated Balance Sheets at December 31, 2021 and 2020. Other —In 2018, the U.S. Supreme Court issued its decision in South Dakota v. Wayfair Inc., which overturned previous case law that had precluded states from imposing sales tax collection requirements on retailers without a physical presence in the state. In response, most states have adopted laws that attempt to impose tax collection obligations on out-of-state companies. We have registered, or are in the process of registering, where required by statute. There remains a degree of uncertainty as to our obligations in jurisdictions where our registration is still in progress due to the complex laws that govern secondary ticket sales. Pending discussions, it is more likely than not some jurisdictions could assess taxes and assessed amounts may differ materially from amounts currently accrued. It is also possible that some jurisdictions may provide for a later start date for sales tax collection, which could provide a material reduction in amounts currently accrued. In either case, we will adjust the recorded liability to reflect the new information, with a portion of the adjustment impacting orders placed in prior periods. We have recognized a liability for this potential tax of $ 8.8 million and $ 16.8 million at December 31, 2021 and 2020, respectively. This liability is recorded in Accrued expenses and other current liabilities in the Condensed Consolidated Balance Sheets. The related sales tax expense was $ 9.0 million, $ 6.8 million, and $ 10.0 million for the years ended December 31, 2021, 2020, and 2019, respectively, which reflects uncollected amounts owed to jurisdictions reduced by abatements recei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EGMENT REPORTING</t>
        </is>
      </c>
      <c r="B5" s="4" t="inlineStr">
        <is>
          <t>16. Segment Reporting Our reportable segments are Marketplace and Resale. Through the Marketplace segment, we act as an intermediary between ticket buyers and sellers within our online secondary ticket marketplace. Through the Resale segment, we acquire tickets from primary sellers, which it then sells through secondary ticket marketplaces. Revenues and contribution margin are used by our Chief Operating Decision Maker (“CODM”) to assess performance of the business. We define contribution margin as revenues less cost of revenues and marketing and selling expenses. We do not report our assets, capital expenditures, or related depreciation and amortization expenses by segment, because our CODM does not use this information to evaluate the performance of our operating segments. 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Income from operations 76,571
Interest expense – net 58,179
Loss on extinguishment of debt 35,828
Other expenses 1,389
Loss before income taxes $ ( 18,825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 28,581 ) $ 847 ( 27,734 )
General and administrative 66,199
Depreciation and amortization 48,247
Impairment charges 573,838
Loss from operations ( 716,018 )
Interest expense – net 57,482
Loss on extinguishment of debt 685
Net loss $ ( 774,185 ) The following table represents our segment information for the year ended December 31, 2019 (in thousands):
Marketplace Resale Consolidated
Revenues $ 403,645 $ 65,280 $ 468,925
Cost of revenues (exclusive of depreciation and amortization shown separately below) 52,857 53,146 106,003
Marketing and selling 178,446 — 178,446
Contribution margin $ 172,342 $ 12,134 184,476
General and administrative 101,335
Depreciation and amortization 93,078
Loss from operations ( 9,937 )
Interest expense - net 41,497
Loss on extinguishment of debt 2,414
Net loss $ ( 53,848 ) Substantially all of our sales occur and assets reside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t>
        </is>
      </c>
      <c r="B1" s="2" t="inlineStr">
        <is>
          <t>12 Months Ended</t>
        </is>
      </c>
    </row>
    <row r="2">
      <c r="B2" s="2" t="inlineStr">
        <is>
          <t>Dec. 31, 2021</t>
        </is>
      </c>
    </row>
    <row r="3">
      <c r="A3" s="4" t="inlineStr">
        <is>
          <t>Vivid Seats Inc</t>
        </is>
      </c>
    </row>
    <row r="4">
      <c r="A4" s="3" t="inlineStr">
        <is>
          <t>Subsidiary of Limited Liability Company or Limited Partnership [Line Items]</t>
        </is>
      </c>
    </row>
    <row r="5">
      <c r="A5" s="4" t="inlineStr">
        <is>
          <t>Equity</t>
        </is>
      </c>
      <c r="B5" s="4" t="inlineStr">
        <is>
          <t xml:space="preserve">17. Equity For periods prior to the Merger Transaction, Hoya Intermediate had Senior Preferred Units, Preferred Units, and Common Units, described below, authorized, issued and outstanding. As described in Note 1, Background, Description of Business and Basis of Presentation , on October 18, 2021, we consummated a series of merger transactions between Horizon, Vivid Seats Inc., and Hoya Intermediate. Subsequent to the Merger Transaction, we have two classes of common stock authorized and issued by Vivid Seats Inc.: Class A common stock and Class B common stock. Hoya Intermediate Senior Preferred Units, Preferred Units, and Common Units Prior to the Merger Transaction, Hoya Intermediate had authorized and issued 100 units of Redeemable Senior Preferred Units, 100 units of Redeemable Preferred Units and 100 common units. The Senior Preferred Units held first and second priority liquidation preference: first for an amount equal to the sum of the amount of the aggregate unpaid yield and aggregate unreturned capital, and second for payment of any reasonable out-of-pocket expenses associated with certain agreements. The Preferred Units had a liquidation preference subsequent to the Senior Preferred Units, but before the Common Units, for an amount equal to the aggregate unreturned capital. Senior Preferred Units compounded semi-annually at a per annum yield rate of 12.5 %. Unit holders were entitled to distributions when declared by our former parent, Hoya Topco, LLC. As of December 31, 2020, no distributions toward unpaid yield or unreturned capital were made. As of December 31, 2020 and up to the Merger Transaction, the Senior Preferred Units and Preferred Units were deemed to be currently redeemable and were measured at the maximum redemption amount, with the offset recorded to Additional paid-in capital on the Consolidated Balance Sheets. Therefore, the Senior Preferred Units were accreted to an amount equal to their liquidation preference plus the applicable premium, and the Preferred Units were carried at an amount equal to their unreturned capital. In connection with the Merger Transaction, the Senior Preferred Units and the Preferred Units were redeemed and no longer remain outstanding. As of December 31, 2021, 197,291,871 Comm on Units of Hoya Intermediate are outstanding. Vivid Seats Inc. holds 40.1 % of the outstanding Common Units in Hoya intermediate as of December 31, 2021, with the remainder held by Hoya Topco. Vivid Seats Inc. Class A Common Stock In connection with the Merger Transaction, Vi vid Seats Inc. issued 29,431,260 shares of Class A common stock. We issued an additional 2,143,438 shares of Class A common stock as part of the acquisition of Betcha. Holders of Class A common stock are entitled to full economic rights, including the right to receive dividends when and if declared by our Board, subject to any statutory or contractual restrictions on the payment of dividends and to any restrictions on the payment of dividends imposed by the terms of any outstanding preferred stock. Each holder of Class A common stock is entitled to one vote for each share of Class A common stock held. Vivid Seats Inc. Class B Common Stock In connection with the Merger Transaction, Vivid Seats Inc. issued 118,200,000 shares of Class B common stock. Holders of Class B common stock do not have econ omic rights but are entitled to one vote for each share of Class B common stock held. Holders of Class A common stock and Class B common stock vote as a single class on all matters requiring a shareholder vote. Following the Merger Transaction, the quantity of Vivid Seats Inc. Class A common stock and Class B common stock is equal to the quantity of Hoya Intermediate common units outstanding. Warrants In connection with the Merger Transaction, we issued Public Warrants, Private Warrants, and Exercise Warrants (collectively, the “Class A Warrants”), which are recorded as a component of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t>
        </is>
      </c>
      <c r="B1" s="2" t="inlineStr">
        <is>
          <t>12 Months Ended</t>
        </is>
      </c>
    </row>
    <row r="2">
      <c r="B2" s="2" t="inlineStr">
        <is>
          <t>Dec. 31, 2021</t>
        </is>
      </c>
    </row>
    <row r="3">
      <c r="A3" s="4" t="inlineStr">
        <is>
          <t>Hoya Intermediate, LLC</t>
        </is>
      </c>
    </row>
    <row r="4">
      <c r="A4" s="3" t="inlineStr">
        <is>
          <t>Class of Warrant or Right [Line Items]</t>
        </is>
      </c>
    </row>
    <row r="5">
      <c r="A5" s="4" t="inlineStr">
        <is>
          <t>Warrants</t>
        </is>
      </c>
      <c r="B5" s="4" t="inlineStr">
        <is>
          <t>18. Warrants Class A Warrants —We issued the following Class A Warrants in connection with the Merger Transaction: Public Warrants —We issued Public Warrants to purchase 18,132,776 shares of Class A common stock at an exercise price of $ 11.50 per share to former warrant holders of Horizon, of which 5,166,666 shares were issued to Horizon Sponsor, LLC. We may, in our sole discretion, reduce the exercise price of the Public Warrants to induce early exercise, provided that we provide at least five days advance notice. The exercise price and number of Class A common stock shares issuable upon exercise of the warrants may also be adjusted in certain circumstances including in the event of a share dividend, recapitalization, reorganization, merger or consolidation. In no event are we required to net cash settle the Public Warrants. The Public Warrants became exercisable 30 days following the Merger transaction and expire at the earliest of five years following the Merger Transaction, liquidation of the Company, or the date of redemption elected at our option provided that the value of common stock exceeds $ 18.00 per share. There is an effective registration statement and prospectus relating to the shares issuable upon exercise of the warrants. Under certain circumstances, we may elect to redeem the Public Warrants at a redemption price of $ 0.01 per Public Warrant at any time during the term of the warrant in which our Class A common stock share trading price has been at least $ 18.00 per share for 20 trading days within the 30 trading-day period. If we elect to redeem the warrants, it must notify the Public Warrant holders in advance, who would then have at least 30 days from the date of notification to exercise their respective warrants. If the warrant is not exercised within that 30-day period, it will be redeemed pursuant to this provision. As of December 31, 2021, we had 18,132,776 outstanding public warrants to purchase 18,132,776 shares of our Class A common stock. As part of the Merger Transaction, we modified the terms of the Public Warrants. The modification resulted in a transfer of incremental value of $ 1.3 million to the holders of the Public Warrants, which we recorded as Other expenses in the Consolidated Statements of Operations. Private Warrants —We issued Private Warrants to purchase 6,519,791 shares of our Class A common stock at an exercise price of $ 11.50 per share to former warrant holders of Horizon. The Private Warrants have similar terms to the Public Warrants, except that the Private Warrants are not redeemable by us. As of December 31, 2021, we had 6,519,791 outstanding private warrants to purchase 6,519,791 shares of our Class A common stock. As part of the Merger Transaction, we modified the terms of the Private Warrants. The modification did not result in a transfer of incremental value to the warrant holders. Exercise Warrants —We issued warrants to purchase 17,000,000 shares of Class A common stock at an exercise price of $ 10.00 per share and warrants to purchase 17,000,000 of Class A common stock at an exercise of $ 15.00 per share. The Exercise Warrants have similar terms to the Public Warrants, except that the Exercise Warrants have different exercise prices, an initial term of 10 years , are not redeemable by us, and are fully transferable. As of December 31, 2021, we had 34,000,000 outstanding Exercise Warrants to purchase 34,000,000 shares of our Class A common stock. As the Class A Warrants are indexed to our equity and meet the equity classification guidance of ASC 815-40, we reflect these warrants as a component of equity within additional paid-in capital. Upon the valid exercise of a Class A Warrant for Class A common shares of Vivid Seats Inc., Hoya Intermediate will issue to Vivid Seats Inc. an equivalent number of Intermediate Common Units. Hoya Intermediate Warrants —Hoya Intermediate issued Hoya Intermediate Warrants to Hoya Topco, which consist of warrants to purchase 3,000,000 Hoya Intermediate common units at an exercise price of $ 10.00 per unit and warrants to purchase 3,000,000 Hoya Intermediate common units at an exercise price of $ 15.00 per unit. A portion of the Hoya Intermediate Warrants, which consists of warrants to purchase 1,000,000 Hoya Intermediate common units at exercise prices of $ 10.00 and $ 15.00 per unit, respectively, were issued in tandem with stock options issued by Vivid Seats, Inc. to members of our management team. The Option Contingent Warrants only become available to exercise by Hoya Topco in the event that a corresponding management option is forfeited. As of December 31, 2021, none of the Option Contingent Warrants are available to exercise by Hoya Topco. Our Hoya Intermediate Warrants are exercisable for Hoya Intermediate common units, which allow for a potential cash redemption at the discretion of the unit holder. Hence, the Hoya Intermediate Warrants are classified as a liability in Other liabilities on our Consolidated Balance Sheets. Upon consummation of the Merger Transaction, we recorded a warrant liability of $ 20.4 million, reflecting the fair value of the Hoya Intermediate Warrants determined using the Black Scholes model. The fair value of the Hoya Intermediate Warrants includes Option Contingent Warrants of $ 1.6 million. The estimated fair value of the Option Contingent Warrants is adjusted to reflects the probability of forfeiture of the corresponding stock options based on historical forfeiture rates for Hoya Topco profits interests. The following assumptions were used to calculate the fair value of the Hoya Intermediate and Option Contingent Warrants at December 31, 2021 and upon consummation of the Merger Transaction:
12/31/2021 10/18/2021
Estimated volatility 36.0 % 28.0 %
Expected term (years) 9.8 10.0
Risk-free rate 1.5 % 1.6 %
Expected dividend yield 0.0 % 0.0 % For the period from October 18, 2021 until December 31, 2021, we recognized a charge to Other expenses on the Consolidated Statements of Operations resulting from an increase in the fair value of the warrant s of $ 0.1 million. Upon the valid exercise of a Hoya Intermediate Warrant for Common Units in Hoya Intermediate, Vivid Seats Inc. will issue an equivalent amount of Vivid Seats Inc. Class B common shares to Hoya Top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Non-Controlling Interest</t>
        </is>
      </c>
      <c r="B4" s="4" t="inlineStr">
        <is>
          <t>19. Redeemable noncontrolling Interests As of December 31, 2021, Hoya Topc o owns 59.9 % of the Common Units of Hoya Intermediate and 40.1 % of the voting power. Hoya Topco has the right to exchange its common units in Hoya Intermediate for shares of Vivid Seats Class A common stock on a one-to-one basis or cash proceeds for an equivalent amount. The option to redeem Hoya Intermediate common units for cash proceeds must be approved by the Board of Vivid Seats Inc., which as of December 31, 2021, is controlled by investors in Hoya Topco. The ability to put common units is solely within the control of the holder of the redeemable noncontrolling interests. If Hoya Topco elects the redemption to be settled in cash, the cash used to settle the redemption must be funded through a private or public offering of Class A Common Stock and subject to our Board's approval. The financial results of Hoya Intermediate and its subsidiaries are consolidated with Vivid Seats Inc., with the redeemable noncontrolling interests' share of our net loss separately al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20. Equity-Based Compensation The 2021 Incentive Award Plan ("2021 Plan") was approved and adopted in order to facilitate the grant of equity incentive awards to our employees and directors. The 2021 Plan became effective on October 18, 2021 upon closing of the Merger Transaction. RSUs On October 19, 2021, we granted 1,408,773 RSUs to directors and certain employees. RSUs granted to directors vest on an annual basis over a five-year period, subject to the directors' continued service on the Board. RSUs granted to employees vest on a quarterly basis over a four-year period, subject to the employee’s continued employment through the applicable vesting date. We account for forfeitures of outstanding, but unvested grants, in the period they occur. A summary of activity for RSUs for the year ended December 31, 2021 is as follows (in thousands):
Shares Weighted-Average Grant Date Fair Value Per Share
Unvested at December 31, 2020 — $ —
Granted 1,408,773 12.86
Forfeited ( 30,662 ) 12.86
Vested — —
Unvested at December 31, 2021 1,378,111 $ 12.86 Unrecognized compensation expense relating to unvested RSUs as of December 31, 2021, wa s $ 16.9 million, which is expected to be recognized over a weighted average period of approximately four years . Stock options On October 19, 2021, we granted 3,061,486 stock options at an exercise price of $ 13.09 and 1,000,000 stock options at an exercise price of $ 15.00 to certain employees. Stock options provide for the purchase of shares of Vivid Seats Class A common stock in the future at an exercise price set on the grant date. These stock options vest on a quarterly basis over a four-year period and expire ten years from the date of the grant, subject to the employee’s continued employment through the applicable vesting date. Unrecognized compensation expense relating to unvested stock options as of December 31, 2021, was $ 14.5 million, w hich is expected to be recognized over a weighted average period of approximately four years . No stock options were exercised or forfeited during the year ended December 31, 2021. The fair value of stock options granted is estimated on the grant date using the Hull-White model. This valuation model requires us to make assumptions and judgments about the variables used in the calculation, including the sub-optimal exercise factor (“SOEF”), the volatility of our common stock, risk-free interest rate, and expected dividends. We use the Hull-White model under the SEC’s Staff Accounting Bulletin No. 107, Share-Based Payment, as the options were effectively out of the money on the date of grant as we had announced, but not issued, a one-time dividend. Changes in assumptions made on the risk-free rate of interest, and expected volatility can materially impact the estimate of fair value and ultimately how much share-based compensation expense is recognized. The risk-free interest rate is based on the U.S. Treasury yield curve in effect at the time of grant and corresponds to the full term of the options. The expected volatility is estimated on the date of grant based on the statistics of historical stock return volatility of comparable publicly-traded companies as well as the implied volatility of our publicly traded warrants. The following assumptions were used to calculate the fair value of our stock awards on the date of grant for the year ended December 31, 2021:
2021
Estimated volatility 28.0 %
Expected term (years) 10.0
Risk-free rate 1.7 %
Expected dividend yield 0.0 % Profits interest and Phantom Units Prior to the Merger Transaction, certain members of management received equity-based compensation awards for profits interest in Hoya Topco, LLC in the form of Incentive Units, Phantom Units, Class D Units, and Class E Units. Each incentive unit vests ratably over five years and accelerates upon a change in control of Hoya Topco, LLC. We do not expect any future profits interest to be granted after the Merger Transaction. The fair value of the incentive units granted is estimated using the Black-Scholes option-pricing model. The Black-Scholes option-pricing model requires certain subjective inputs and assumptions, including the fair value Hoya Topco's equity, the expected term, risk-free interest rates, and expected equity volatility. The fair value of incentive units is recognized as equity-based compensation expense on a straight-line basis over the requisite service period. We account for forfeitures as they occur. Changes in assumptions made on expected term, the risk-free rate of interest, and expected volatility can materially impact the estimate of fair value and ultimately how much share-based compensation expense is recognized. The expected term is estimated based on the timing and probabilities until a major liquidity event. The risk-free interest rate is based on the U.S. Treasury yield curve in effect at the time of grant and corresponds to the expected term. The expected volatility is estimated on the date of grant based on the average historical stock price volatility of comparable publicly-traded companies. The following table summarizes the Hoya Topco, LLC Incentive Units, Class D Units, and Class E Units for the years ended December 31, 2021, 2020, and 2019:
Class B-1 Units Class D Units Class E Units
Number of Incentive Units Weighted Average Grant Date Fair Value Number of Incentive Units Weighted Average Grant Date Fair Value Number of Incentive Units Weighted Average Grant Date Fair Value
Balances at January 1, 2019 — $ — 666,150 $ 15.65 500,765 $ 25.46
Units Granted — — 218,000 15.50 — —
Units Repurchased — — ( 6,000 ) 15.28 — —
Units Forfeited — — ( 45,640 ) 15.42 — —
Balances at December 31, 2019 — — 832,510 $ 15.63 500,765 $ 25.46
Units granted 905,000 2.32 1,755,000 0.89 — —
Units repurchased — — ( 97,604 ) 15.95 — —
Units forfeited ( 50,000 ) 2.32 ( 441,666 ) 7.81 — —
Balances at December 31, 2020 855,000 $ 2.32 2,048,240 $ 4.67 500,765 $ 25.46
Units granted — — — — — —
Units repurchased — — — — — —
Units forfeited ( 10,000 ) 2.32 ( 60,400 ) 7.01 — —
Balances at December 31, 2021 845,000 $ 2.32 1,987,840 $ 4.60 500,765 $ 25.46 Unrecognized compensation expense as of December 31, 2021 related to these incentive units was $ 9.1 million, which is expected to be recognized over a weighted average period of approximately three years . The following assumptions were used to calculate the fair value of our unit awards on the date of grant for the years ended December 31, 2020 and 2019:
2020 2019
Estimated volatility 47.0 % - 102.0 % 44.0 % - 47.0 %
Expected term (years) 1.8 - 2.8 2.8 - 3.3
Risk-free rate 0.1 % - 1.6 % 1.6 % - 2.2 %
Expected dividend yield 0.0 % 0.0 % Compensation expense For the years ended December 31, 2021, 2020 and 2019, equity-based compensation expense related to RSUs, stock options and profits interest was $ 6.0 million, $ 4.3 million and $ 5.2 million, respectively. Our Board declared a special dividend of $ 0.23 per share to holders of Class A Common Stock on October 18, 2021, which we paid on November 2, 2021 . On November 2, 2021, the exercise price was modified and reduced by the same $ 0.23 per share. The amount recognized in the compensation expense relating to stock option modifications for the year ended December 31, 2021 i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 Per Share</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Loss Per Share</t>
        </is>
      </c>
      <c r="B5" s="4" t="inlineStr">
        <is>
          <t xml:space="preserve">21. Loss Per Share We calculate basic and diluted net loss per share of Class A common stock in accordance with ASC 260, Earnings per Share. Class B common stock does not have economic rights in the Company and as a result, is not considered a participating security for basic and diluted loss per share. As such, basic and diluted loss per share of Class B common stock has not been presented. Net loss per Class A common stock–basic is calculated by dividing net income attributable to Class A Common Stockholders by the weighted-average shares of Class A common stock outstanding. Net loss per Class A common stock–diluted is based on the average number of shares of Class A common stock used for the basic earnings per share calculation, adjusted for the weighted-average number of common share equivalents outstanding for the period determined using the treasury stock method and if-converted method, as applicable. Net loss attributable to Class A Common Stockholders–diluted is adjusted for our share of Hoya Intermediate’s consolidated net loss after giving effect to Common Units of Hoya Intermediate that convert into potential shares of Class A common stock, to the extent it is dilutive. In addition, Net loss attributable to Class A Common Stockholders–diluted is adjusted for the impact of changes in the fair value of Hoya Intermediate Warrants, to the extent they are dilutive. We analyzed the calculation of loss per share for periods prior to the Merger Transaction and determined that it resulted in values that would not be meaningful to the users of the consolidated financial statements. Therefore, loss per share information has not been presented for periods prior to the Merger Transaction. The following table sets forth the computation of basic and diluted net loss per share of Class A common stock and represents the period from October 18, 2021 to December 31, 2021, the period where the Company had Class A and Class B common stock outstanding (in thousands, except share and per share data):
October 18, 2021 through December 31, 2021
Numerator—basic:
Net loss $ ( 6,293 )
Less: Loss attributable to redeemable noncontrolling interests 3,010
Net loss attributable to Class A Common Stockholders—basic ( 3,283 )
Denominator—basic:
Weighted average Class A common stock outstanding—basic 77,498,775
Net loss per Class A common stock—basic $ ( 0.04 )
Numerator—diluted:
Net loss attributable to Class A Common Stockholders—basic $ ( 3,283 )
Net loss effect of dilutive securities:
Effect of dilutive Hoya Intermediate Warrants ( 123 )
Net loss attributable to Class A Common Stockholders—diluted ( 3,406 )
Denominator—diluted:
Weighted average Class A common stock outstanding—basic 77,498,775
Weighted average effect of dilutive securities:
Effect of dilutive Hoya Intermediate Warrants —
Weighted average Class A common stock outstanding—diluted 77,498,775
Net loss per Class A common stock—diluted $ ( 0.04 ) Potential shares of common stock are excluded from the computation of diluted net loss per share if their effect would have been anti-dilutive for the period presented or if the issuance of shares is contingent upon events that did not occur by the end of the period. The following table presents potentially dilutive securities excluded from the computation of diluted net loss per share for the period presented:
For the Year Ended
December 31,
2021
RSUs 1,378,111
Stock options 4,061,486
Class A Warrants 24,652,569
Exercise Warrants 34,000,000
Hoya Intermediate Warrants 4,000,000
Shares of Class B common stock 118,2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22. Related-Party Transactions In December 2020, Vivid Cheers Inc. (“Vivid Cheers”) was incorporated as a non-profit organization within the meaning of Section 501(c)(3) of the Internal Revenue Code. Vivid Cheers’ mission is to support causes and organizations dedicated to healthcare, education, and support of workers in the live events industry during times of need. We have the right to elect the Board of Directors of Vivid Cheers, which currently comprises our executives. We do not have a controlling financial interest in Vivid Cheers, and accordingly, do not consolidate Vivid Cheers’ statement of activities with its financial results. We made charitable contributions of $ 2.4 million and $ 0.5 million for the years ended December 31, 2021 and 2020, respectively to Vivid Cheers. We had accrued charitable contributions payable of $ 1.3 million and $ 0.5 million as of December 31, 2021 and 2020, respectively, and is included in Accrued expenses and other current liabilities in the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solidated Balance Sheets (Parenthetical) - USD ($)</t>
        </is>
      </c>
      <c r="B1" s="2" t="inlineStr">
        <is>
          <t>Dec. 31, 2021</t>
        </is>
      </c>
      <c r="C1" s="2" t="inlineStr">
        <is>
          <t>Sep. 30, 2021</t>
        </is>
      </c>
      <c r="D1" s="2" t="inlineStr">
        <is>
          <t>Dec. 31, 2020</t>
        </is>
      </c>
    </row>
    <row r="2">
      <c r="A2" s="4" t="inlineStr">
        <is>
          <t>Redeemable preferred stock, share issued</t>
        </is>
      </c>
      <c r="C2" s="6" t="n">
        <v>100</v>
      </c>
    </row>
    <row r="3">
      <c r="A3" s="4" t="inlineStr">
        <is>
          <t>Redeemable preferred stock, share outstanding</t>
        </is>
      </c>
      <c r="C3" s="6" t="n">
        <v>100000</v>
      </c>
    </row>
    <row r="4">
      <c r="A4" s="4" t="inlineStr">
        <is>
          <t>Redeemable Senior Preferred Units</t>
        </is>
      </c>
    </row>
    <row r="5">
      <c r="A5" s="4" t="inlineStr">
        <is>
          <t>Redeemable preferred stock, share issued</t>
        </is>
      </c>
      <c r="C5" s="6" t="n">
        <v>100</v>
      </c>
    </row>
    <row r="6">
      <c r="A6" s="4" t="inlineStr">
        <is>
          <t>Redeemable preferred stock, share outstanding</t>
        </is>
      </c>
      <c r="C6" s="6" t="n">
        <v>100000</v>
      </c>
    </row>
    <row r="7">
      <c r="A7" s="4" t="inlineStr">
        <is>
          <t>Hoya Intermediate, LLC | Redeemable Senior Preferred Units</t>
        </is>
      </c>
    </row>
    <row r="8">
      <c r="A8" s="4" t="inlineStr">
        <is>
          <t>Redeemable preferred stock, par value</t>
        </is>
      </c>
      <c r="B8" s="5" t="n">
        <v>0</v>
      </c>
      <c r="D8" s="5" t="n">
        <v>0</v>
      </c>
    </row>
    <row r="9">
      <c r="A9" s="4" t="inlineStr">
        <is>
          <t>Redeemable preferred stock, share authorized</t>
        </is>
      </c>
      <c r="B9" s="6" t="n">
        <v>0</v>
      </c>
      <c r="D9" s="6" t="n">
        <v>100</v>
      </c>
    </row>
    <row r="10">
      <c r="A10" s="4" t="inlineStr">
        <is>
          <t>Redeemable preferred stock, share issued</t>
        </is>
      </c>
      <c r="B10" s="6" t="n">
        <v>0</v>
      </c>
      <c r="D10" s="6" t="n">
        <v>100</v>
      </c>
    </row>
    <row r="11">
      <c r="A11" s="4" t="inlineStr">
        <is>
          <t>Redeemable preferred stock, share outstanding</t>
        </is>
      </c>
      <c r="B11" s="6" t="n">
        <v>0</v>
      </c>
      <c r="D11" s="6" t="n">
        <v>100</v>
      </c>
    </row>
    <row r="12">
      <c r="A12" s="4" t="inlineStr">
        <is>
          <t>Redeemable preferred stock, liquidation preference</t>
        </is>
      </c>
      <c r="B12" s="5" t="n">
        <v>0</v>
      </c>
      <c r="D12" s="5" t="n">
        <v>214008000</v>
      </c>
    </row>
    <row r="13">
      <c r="A13" s="4" t="inlineStr">
        <is>
          <t>Hoya Intermediate, LLC | Common Class A [Member]</t>
        </is>
      </c>
    </row>
    <row r="14">
      <c r="A14" s="4" t="inlineStr">
        <is>
          <t>Common stock, par value</t>
        </is>
      </c>
      <c r="B14" s="7" t="n">
        <v>0.0001</v>
      </c>
      <c r="D14" s="7" t="n">
        <v>0.0001</v>
      </c>
    </row>
    <row r="15">
      <c r="A15" s="4" t="inlineStr">
        <is>
          <t>Common Stock, Shares Authorized</t>
        </is>
      </c>
      <c r="B15" s="6" t="n">
        <v>500000000</v>
      </c>
      <c r="D15" s="6" t="n">
        <v>0</v>
      </c>
    </row>
    <row r="16">
      <c r="A16" s="4" t="inlineStr">
        <is>
          <t>Common stock, shares issued</t>
        </is>
      </c>
      <c r="B16" s="6" t="n">
        <v>79091871</v>
      </c>
      <c r="D16" s="6" t="n">
        <v>0</v>
      </c>
    </row>
    <row r="17">
      <c r="A17" s="4" t="inlineStr">
        <is>
          <t>Common stock, shares outstanding</t>
        </is>
      </c>
      <c r="B17" s="6" t="n">
        <v>79091871</v>
      </c>
      <c r="D17" s="6" t="n">
        <v>0</v>
      </c>
    </row>
    <row r="18">
      <c r="A18" s="4" t="inlineStr">
        <is>
          <t>Hoya Intermediate, LLC | Common Class B [Member]</t>
        </is>
      </c>
    </row>
    <row r="19">
      <c r="A19" s="4" t="inlineStr">
        <is>
          <t>Common stock, par value</t>
        </is>
      </c>
      <c r="B19" s="7" t="n">
        <v>0.0001</v>
      </c>
      <c r="D19" s="7" t="n">
        <v>0.0001</v>
      </c>
    </row>
    <row r="20">
      <c r="A20" s="4" t="inlineStr">
        <is>
          <t>Common Stock, Shares Authorized</t>
        </is>
      </c>
      <c r="B20" s="6" t="n">
        <v>250000000</v>
      </c>
      <c r="D20" s="6" t="n">
        <v>0</v>
      </c>
    </row>
    <row r="21">
      <c r="A21" s="4" t="inlineStr">
        <is>
          <t>Common stock, shares issued</t>
        </is>
      </c>
      <c r="B21" s="6" t="n">
        <v>118200000</v>
      </c>
      <c r="D21" s="6" t="n">
        <v>0</v>
      </c>
    </row>
    <row r="22">
      <c r="A22" s="4" t="inlineStr">
        <is>
          <t>Common stock, shares outstanding</t>
        </is>
      </c>
      <c r="B22" s="6" t="n">
        <v>118200000</v>
      </c>
      <c r="D22" s="6" t="n">
        <v>0</v>
      </c>
    </row>
    <row r="23">
      <c r="A23" s="4" t="inlineStr">
        <is>
          <t>Hoya Intermediate, LLC | Redeemable Preferred Units</t>
        </is>
      </c>
    </row>
    <row r="24">
      <c r="A24" s="4" t="inlineStr">
        <is>
          <t>Redeemable preferred stock, par value</t>
        </is>
      </c>
      <c r="B24" s="5" t="n">
        <v>0</v>
      </c>
      <c r="D24" s="5" t="n">
        <v>0</v>
      </c>
    </row>
    <row r="25">
      <c r="A25" s="4" t="inlineStr">
        <is>
          <t>Redeemable preferred stock, share authorized</t>
        </is>
      </c>
      <c r="B25" s="6" t="n">
        <v>0</v>
      </c>
      <c r="D25" s="6" t="n">
        <v>100</v>
      </c>
    </row>
    <row r="26">
      <c r="A26" s="4" t="inlineStr">
        <is>
          <t>Redeemable preferred stock, share issued</t>
        </is>
      </c>
      <c r="B26" s="6" t="n">
        <v>0</v>
      </c>
      <c r="D26" s="6" t="n">
        <v>100</v>
      </c>
    </row>
    <row r="27">
      <c r="A27" s="4" t="inlineStr">
        <is>
          <t>Redeemable preferred stock, share outstanding</t>
        </is>
      </c>
      <c r="B27" s="6" t="n">
        <v>0</v>
      </c>
      <c r="D27"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1</t>
        </is>
      </c>
    </row>
    <row r="3">
      <c r="A3" s="3" t="inlineStr">
        <is>
          <t>Subsequent Event [Line Items]</t>
        </is>
      </c>
    </row>
    <row r="4">
      <c r="A4" s="4" t="inlineStr">
        <is>
          <t>SUBSEQUENT EVENTS</t>
        </is>
      </c>
      <c r="B4" s="4" t="inlineStr">
        <is>
          <t xml:space="preserve">23. Subsequent events On February 3, 2022, we repaid $ 190.7 million of outstanding June 2017 First Lien Loan. We entered into an amendment which refinances the remaining existing term loan with a new $ 275.0 million term loan with a maturity date of February 3, 2029, adds a new revolving credit facility in an aggregate principal amount of $ 100.0 million with a maturity date of February 3, 2027 , replaces the LIBOR based floating interest rate with a term SOFR based floating interest rate and revises the springing financial covenant to require compliance with a first lien net leverage rati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Vivid Seats Inc</t>
        </is>
      </c>
    </row>
    <row r="4">
      <c r="A4" s="3" t="inlineStr">
        <is>
          <t>Subsidiary of Limited Liability Company or Limited Partnership [Line Items]</t>
        </is>
      </c>
    </row>
    <row r="5">
      <c r="A5" s="4" t="inlineStr">
        <is>
          <t>Use of Estimates</t>
        </is>
      </c>
      <c r="B5" s="4" t="inlineStr">
        <is>
          <t>Use of Estimates —We use estimates and assumptions in the preparation of our consolidated financial statements in accordance with GAAP. Our estimates and assumptions affect the reported amounts of assets and liabilities at the date of the ﬁnancial statements, and the reported amounts of revenues and expenses during the reporting period. Our actual financial results could differ significantly from these estimates. The significant estimates underlying our consolidated financial statements include the accrual for future customer compensation and the related recovery of future customer compensation asset; inventory valuation; accounts receivable valuation; valuation of equity-based compensation; valuation of warrants; valuation of acquired intangible assets and goodwill and valuation of earnouts issued in connection with our acquisition of Betcha Sports, Inc.; breakage rates related to customer credits; useful life of definite-lived intangible assets and other long-lived assets; and impairments of goodwill, indefinite-lived intangible assets, definite-lived intangible assets, and long-lived assets.</t>
        </is>
      </c>
    </row>
    <row r="6">
      <c r="A6" s="4" t="inlineStr">
        <is>
          <t>Hoya Intermediate, LLC</t>
        </is>
      </c>
    </row>
    <row r="7">
      <c r="A7" s="3" t="inlineStr">
        <is>
          <t>Subsidiary of Limited Liability Company or Limited Partnership [Line Items]</t>
        </is>
      </c>
    </row>
    <row r="8">
      <c r="A8" s="4" t="inlineStr">
        <is>
          <t>Cash and Cash Equivalents</t>
        </is>
      </c>
      <c r="B8" s="4" t="inlineStr">
        <is>
          <t>C ash and Cash Equivalents —Cash and cash equivalents include all cash balances and highly liquid investments purchased with original maturities of three months or less. Our cash and cash equivalents consist primarily of domestic bank accounts, interest-bearing deposit accounts, and money market accounts managed by third-party financial institutions. Cash and cash equivalents held in interest-bearing accounts may exceed the Federal Deposit Insurance Corporation insurance limits. To reduce credit risk, we monitor the credit standing of the financial institutions that hold our cash and cash equivalents. However, balances could be impacted in the future if underlying financial institutions fail. As of December 31, 2021 and 2020, we have not experienced any loss or lack of access to its cash and cash equivalents.</t>
        </is>
      </c>
    </row>
    <row r="9">
      <c r="A9" s="4" t="inlineStr">
        <is>
          <t>Restricted Cash</t>
        </is>
      </c>
      <c r="B9" s="4" t="inlineStr">
        <is>
          <t>Restricted Cash —Restricted cash consists of user funds which are separate from our operational funds and is reserved for users.</t>
        </is>
      </c>
    </row>
    <row r="10">
      <c r="A10" s="4" t="inlineStr">
        <is>
          <t>Accounts Receivable and Credit Policies</t>
        </is>
      </c>
      <c r="B10" s="4" t="inlineStr">
        <is>
          <t>Accounts Receivable and Credit Policies —Due to the significant number of COVID-19 pandemic related event cancellations experienced during 2021 and 2020, $ 7.2 million and $ 23.4 million of the Accounts receivable balance at December 31, 2021 and 2020, respectively, consisted of a mounts due from marketplace ticket sellers for cancelled event tickets. There is a concentration of risk associated with that cohort of creditors due to the unfavorable impact of the COVID-19 pandemic on the live event industry. We recorded an allowance for doubtful accounts of $ 1.4 millio n and $ 5.7 million at December 31, 2021 and 2020, respectively to reflect potential challenges in collecting funds from marketplace ticket sellers. The allowance for doubtful accounts decreased during 2021 as ticket sellers on the marketplace platform repaid their outstanding balances. Accounts receivable balances are stated net of allowance for doubtful a ccounts. Bad debt expense is presented as a reduction of Revenues in the Consolidated Statements of Operations. Write-offs were $ 1.0 million for the year ended December 31, 2021 and immaterial for the years ended December 31, 2020, and 2019.</t>
        </is>
      </c>
    </row>
    <row r="11">
      <c r="A11" s="4" t="inlineStr">
        <is>
          <t>Inventory</t>
        </is>
      </c>
      <c r="B11" s="4" t="inlineStr">
        <is>
          <t>Inventory —Inventory consists of tickets to live events purchased by our Resale segment. All inventory is valued at the lower of cost or net realizable value, determined by the specific identification method. A provision is recorded to adjust inventory to its estimated realizable value when inventory is determined to be in excess of anticipated demand. During the years ended December 31, 2021, 2020, and 2019, we incurred inventory write-downs of $ 2.1 mi llion, $ 1.6 million, and $ 3.6 million, respectively, which are presented in Cost of revenues in the Consolidated Statements of Operations.</t>
        </is>
      </c>
    </row>
    <row r="12">
      <c r="A12" s="4" t="inlineStr">
        <is>
          <t>Property and Equipment</t>
        </is>
      </c>
      <c r="B12" s="4" t="inlineStr">
        <is>
          <t>Property and Equipment— Property and equipment are stated at cost, net of depreciation. Depreciation is computed using the straight-line method over the following estimated useful lives:
Asset Class Useful Life
Computer Equipment 5 years
Purchased Software 3 years
Furniture and Fixtures 7 years Leasehold improvements are amortized over the shorter of the term of the lease or the improvements’ estimated useful lives.</t>
        </is>
      </c>
    </row>
    <row r="13">
      <c r="A13" s="4" t="inlineStr">
        <is>
          <t>Long-Lived Assets Impairment Assessments</t>
        </is>
      </c>
      <c r="B13" s="4" t="inlineStr">
        <is>
          <t>Long-Lived Assets Impairment Assessments —We review our long-lived assets (property and equipment – net and personal seat licenses – net) for impairment whenever events or changes in circumstances indicate the carrying amount of an asset or asset group may not be recoverable. The fair value of our long-lived assets is determined using both the market approach and income approach, utilizing Level 3 inputs. If circumstances require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e carrying amount exceeds its fair value. During the second quarter of 2020, we determined a triggering event occurred that required us to evaluate our long-lived assets for impairment. We recorded an impairment charge as a result of those assessments. Refer to Note 5, Impairments , for additional information.</t>
        </is>
      </c>
    </row>
    <row r="14">
      <c r="A14" s="4" t="inlineStr">
        <is>
          <t>Goodwill and Intangible Assets</t>
        </is>
      </c>
      <c r="B14" s="4" t="inlineStr">
        <is>
          <t>Goodwill and Intangible Assets —Goodwill represents the excess purchase price over the fair value of the net assets acquired. Intangible assets other than goodwill primarily consists of customer and supplier relationships, developed technology, non-compete agreements, and trademarks. We evaluate goodwill and our indefinite-lived intangible asset for impairment annually on October 31 or more frequently when an event occurs or circumstances change that indicates the carrying value may not be recoverable. We have the option to assess goodwill and our indefinite-lived intangible asset for impairment by first performing a qualitative assessment to determine whether it is more-likely-than-not that the fair value of a reporting unit or the indefinite-lived intangible asset is less than its carrying value. If it is determined that the reporting unit’s or the indefinite-lived intangible asset’s fair value is more-likely-than-not less than its carrying value, or if we do not elect the option to perform an initial qualitative assessment, we perform a quantitative assessment of the reporting unit’s or the indefinite-lived intangible asset’s fair value. If the fair value of the reporting unit or the indefinite-lived intangible asset is in excess of its carrying value, the related goodwill or the indefinite-lived intangible asset is not impaired. If the fair value of the reporting unit is less than the carrying value, we recognize an impairment equal to the difference between the carrying value of the reporting unit and its fair value, not to exceed the carrying value of goodwill. If the fair value of the indefinite-lived intangible asset is less than the carrying value, we recognize an impairment equal to the difference. The fair value of our definite-lived intangible assets is determined using both the market approach and income approach, utilizing Level 3 inputs.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Definite-lived intangible assets are amortized on a straight-line basis over their estimated period of benefit, over the following estimated useful lives:
Asset Class Useful Life
Non-competition agreements 3 years
Supplier relationships 4 years
Developed technology 3 - 5 years
Customer relationships 2 - 5 years During the second quarter of 2020, we determined a triggering event occurred that required us to evaluate our goodwill, indefinite-lived intangible asset, and definite-lived intangible assets for impairment, and we recorded an impairment charge as a result of those assessments. Refer to Note 5, Impairments , for additional information.</t>
        </is>
      </c>
    </row>
    <row r="15">
      <c r="A15" s="4" t="inlineStr">
        <is>
          <t>Capitalized Development Costs</t>
        </is>
      </c>
      <c r="B15" s="4" t="inlineStr">
        <is>
          <t>Capitalized Development Costs —We incur costs related to internal-use software and website development. Costs incurred in both the preliminary project stage and post-implementation stage of development are expensed as incurred. Qualifying development costs, including those incurred for upgrades and enhancements that result in additional functionality to existing software, are capitalized. Capitalized development costs are classified as Intangible assets – net on the Consolidated Balance Sheets and amortized using the straight-line method over the estimated useful life of the applicable software. The amortization is presented in Depreciation and amortization expense in the Consolidated Statements of Operations.</t>
        </is>
      </c>
    </row>
    <row r="16">
      <c r="A16" s="4" t="inlineStr">
        <is>
          <t>Accrued Customers Credits</t>
        </is>
      </c>
      <c r="B16" s="4" t="inlineStr">
        <is>
          <t>Accrued Customer Credits —We may issue credits to customers for cancelled events that can be applied to future purchases on our marketplace. The amount recognized in Accrued expenses and other current liabilities in the Consolidated Balance Sheets represents the balance owed to customers on credit. Breakage income from customer credits that are not expected to be used is estimated and recognized as revenue in proportion to the pattern of redemption for the customer credits that are used. When customer credits are used to make a purchase, revenue is recognized for the new transaction.</t>
        </is>
      </c>
    </row>
    <row r="17">
      <c r="A17" s="4" t="inlineStr">
        <is>
          <t>Accrued Future Customer Compensation</t>
        </is>
      </c>
      <c r="B17" s="4" t="inlineStr">
        <is>
          <t>Accrued Future Customer Compensation —Provisions for accrued future customer compensation are included in Accrued expenses and other current liabilities in the Consolidated Balance Sheets and represent compensation to be paid to customers for event cancellations or other service issues related to previously recorded sales transactions. The expected recoveries of these obligations are included in Prepaid expenses and other current assets. These provisions are based on historic experience, revenue volumes for future events, and management's estimate of the likelihood of future event cancellations and are recognized as a component of Revenue. This estimated accrual could be impacted by future activity differing from our estimates, the effects of which could be material to the consolidated financial statements.</t>
        </is>
      </c>
    </row>
    <row r="18">
      <c r="A18" s="4" t="inlineStr">
        <is>
          <t>Income Taxes</t>
        </is>
      </c>
      <c r="B18" s="4" t="inlineStr">
        <is>
          <t>Income Taxes —Prior to the Merger Transaction, Hoya Intermediate is treated as a partnership for U.S. federal and most applicable state and local income tax purposes. As a partnership, Hoya Intermediate's taxable income and losses were passed through to and included in the taxable income of its members, including Vivid Seats Inc. Accordingly, amounts related to income taxes were zero for us prior to the Merger Transaction, and therefore, are not representative of future amounts expected to be incurred by us. Following the Merger Transaction, our parent legal entity is Vivid Seats Inc. We are subject to income taxes at the U.S. federal, state, and local levels for income tax purposes, including with respect to its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In connection with the Merger Transaction, Vivid Seats Inc. entered into an agreement (the "Tax Receivable Agreement") with Hoya Intermediate and Hoya Topco, among other parties ("other TRA Holders"). Pursuant to the Tax Receivable Agreement, Vivid Seats Inc. is generally required to pay Hoya Topco and the other TRA Holders 85 % of the amount of certain tax benefits, if any, that Vivid Seats Inc. and certain of its subsidiaries actually realize, or in some circumstances is deemed to realize, as a result of the various transactions occurring in connection with the Merger Transaction or in the future, including benefits arising from tax basis adjustments and certain other tax benefits attributable to payments made under the Tax Receivable Agreement. The amount and timing of future tax benefits Vivid Seats Inc. realizes as a result of future exchanges of Intermediate Common Units by Hoya Topco and other TRA Holders, and the resulting amounts Vivid Seats Inc. will be required to pay to Hoya Topco and other TRA Holders pursuant to the Tax Receivable Agreement, will vary based on, among other things, (i) the amount and timing of future exchanges of Intermediate Common Units by Hoya Topco and other TRA Holders, and the extent to which such exchanges are taxable, (ii) the price per share of the Vivid Seats Class A common stock at the time of the exchanges, (iii) the amount and timing of future income against which to offset the tax benefits, and (iv) the tax rates then in effect. To date, no exchanges of Intermediate Common Units by Hoya Topco or other TRA Holders have occurred, and as a result, we have no t recognized a liability under the Tax Receivable Agreement.</t>
        </is>
      </c>
    </row>
    <row r="19">
      <c r="A19" s="4" t="inlineStr">
        <is>
          <t>Debt</t>
        </is>
      </c>
      <c r="B19" s="4" t="inlineStr">
        <is>
          <t>Debt —Term debt is carried at the outstanding principal balance, less debt issuance costs and any unamortized discount or premium. Deferred borrowing costs and discounts are amortized to interest expense over the terms of the respective borrowings using the effective interest method. Upon the repayment of our term debt, we reflected prepayment penalties and the write-off of any unamortized borrowing costs and discounts as loss on extinguishment of debt on the Consolidated Statements of Operations.</t>
        </is>
      </c>
    </row>
    <row r="20">
      <c r="A20" s="4" t="inlineStr">
        <is>
          <t>Derivatives</t>
        </is>
      </c>
      <c r="B20" s="4" t="inlineStr">
        <is>
          <t>Derivatives —We recognize derivatives on the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the gain or loss recognition on the hedging instrument with the recognition of the changes in the fair value of the hedged asset or liability that are attributable to the earnings effect of the hedged forecasted transactions in a cash flow hedge. We formally evaluate, both at the inception of the hedge and quarterly, whether the derivative financial instrument is highly effective in offsetting changes in cash flows of the related underlying exposure. For derivatives that are designated as, and meet all the required criteria for, a cash flow hedge, the net interest payments are recorded in Interest expense – net in the Consolidated Statements of Operations and the remaining changes in the fair value are recorded in Accumulated other comprehensive loss (“AOCL”) in the Consolidated Balance Sheets and reclassified into earnings as the underlying hedged item affects earnings. Derivative instruments related to our hedging of interest rates are classified within Prepaid expenses and other current assets or Other liabilities in the Consolidated Balance Sheets depending on the nature of the balance at the end of the period. We also entered into a series of warrant agreements in connection with the Merger Transaction. Certain of these warrants are classified as a liability within Other Liabilities in the Consolidated Balance Sheets.</t>
        </is>
      </c>
    </row>
    <row r="21">
      <c r="A21" s="4" t="inlineStr">
        <is>
          <t>Fair Value of Financial Instruments</t>
        </is>
      </c>
      <c r="B21" s="4" t="inlineStr">
        <is>
          <t>Fair Value of Financial Instruments —Fair value is the price that would be received to sell an asset or paid to transfer a liability in an orderly transaction between market participants at the measurement date. The fair value of our financial instruments is disclosed based on the fair value hierarchy using the following three categories: Level 1 —Measurements that reflect quoted prices (unadjusted) for identical assets or liabilities in active markets. Level 2 —Measurements that include other inputs that are directly or indirectly observable in the marketplace. Level 3 —Measurements derived from valuation techniques in which one or more significant inputs or significant value drivers are unobservable. These fair value measurements require significant judgment.</t>
        </is>
      </c>
    </row>
    <row r="22">
      <c r="A22" s="4" t="inlineStr">
        <is>
          <t>Warrant Accounting</t>
        </is>
      </c>
      <c r="B22" s="4" t="inlineStr">
        <is>
          <t>Warrant Accounting —In connection with the Merger Transaction, we issued several types of warrants. We separately evaluate the terms for each of these outstanding warrants in accordance with ASC 480, Distinguishing Liabilities from Equity, and ASC 815-40, Derivatives and Hedging: Contracts in an Entity’s Own Equity to determine the appropriate classification and accounting treatment. Our Public Warrants, Private Warrants, and Exercise Warrants meet the criteria to be classified as equity instruments. Hoya Intermediate Warrants are exercisable for Hoya Intermediate common units, which allow for a potential cash redemption at the discretion of the unit holder, and hence, these warrants are classified as a liability in Other liabilities on our Consolidated Balance Sheets. The warrant liability is subject to a fair value remeasurement each period with an offsetting adjustment reflected in Other expenses on our Consolidated Statements of Operations.</t>
        </is>
      </c>
    </row>
    <row r="23">
      <c r="A23" s="4" t="inlineStr">
        <is>
          <t>Redeemable noncontrolling interests</t>
        </is>
      </c>
      <c r="B23" s="4" t="inlineStr">
        <is>
          <t>Redeemable Noncontrolling Interests —Vivid Seats Inc. holds a 40.1 % interest in Hoya Intermediate, with the remainder held by Hoya Topco. Hoya Topco’s interest in Hoya Intermediate represents a redeemable noncontrolling interest. At its discretion, Hoya Topco has the right to exchange its common units in Hoya Intermediate for either shares of Class A common stock of Vivid Seats Inc. on a one-to-one basis or cash proceeds of equal value at the time of redemption. Any redemption of Hoya Intermediate common units in cash must be funded through a private or public offering of Class A Common Stock and is subject to Board of Director's ("Board") approval by Vivid Seats Inc. As of December 31, 2021, equity holders of Hoya Topco hold the majority of the voting rights on the Vivid Seats Inc. Board. As the redeemable noncontrolling interests are redeemable upon the occurrence of an event that is not solely within our control, we classify our redeemable noncontrolling interests as temporary equity. The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capital of Vivid Seats Inc. Remeasurements of our redeemable noncontrolling interests are based on the fair value of our Class A common stock.</t>
        </is>
      </c>
    </row>
    <row r="24">
      <c r="A24" s="4" t="inlineStr">
        <is>
          <t>Offering costs</t>
        </is>
      </c>
      <c r="B24" s="4" t="inlineStr">
        <is>
          <t>Offering costs —We incurred incremental costs associated with the Merger Transaction and PIPE Financing related legal, accounting, and other third-party fees. In accordance with Staff Accounting Bulletin (“SAB”) Topic 5.A, Expenses of Offering , we deferred certain incremental costs directly associated with the Merger Transaction and PIPE Financing. These deferred costs were capitalized by us and subsequently charged against the gross proceeds of the Merger Transaction and PIPE Financing as a reduction to additional paid-in capital on the Consolidated Balance Sheets. Our tota l transaction costs were $ 32.7 million, of which $ 20.2 million was charged against the gross proceeds of the Merger Transaction and PIPE Financing.</t>
        </is>
      </c>
    </row>
    <row r="25">
      <c r="A25" s="4" t="inlineStr">
        <is>
          <t>Equity-Based Compensation</t>
        </is>
      </c>
      <c r="B25" s="4" t="inlineStr">
        <is>
          <t>Equity-Based Compensation —We have granted restricted stock units (RSUs), stock options, profits interest, and phantom units. We started issuing RSUs and stock options following the Merger Transaction. The restricted stock units vest on a quarterly basis over a four-year period for non-directors and on an annual basis over a five-year period for directors. The stock options vest on a quarterly basis over a four-year period and expire ten years from the date of the grant. Both are subject to the employee’s continued employment through the applicable vesting date. The fair value of stock options granted to certain employees is estimated on the grant date using the Hull-White model, a lattice model which assumes holders will exercise when they achieve certain return thresholds. We account for forfeitures in the period they occur. The RSU and stock options grants are accounted for as equity-based compensation. Prior to the Merger Transaction, certain members of management received profit interests in Hoya Topco, LLC and Phantom units in a cash bonus pool funded by Hoya Topco. Under Accounting Standards Codification ("ASC") 718, Compensation–Stock Compensation , and ASC 480, Distinguishing Liabilities from Equity , the grants of profits interest meet the criteria to be recognized as equity-classified awards, whereas the grants of Phantom units meet the criteria to be recognized as liability-classified awards. A market-based approach was used to determine the total equity value of Hoya Topco and allocate the resulting value between share classes using the Black-Scholes option pricing model to determine the grant date fair value of employee grants. The exercise prices used are based on various scenarios considering the waterfall payout structure of the units that exists at the Hoya Topco, LLC level. For liability-based compensation with service and performance conditions, we recognize a liability for the fair value of the outstanding units only when we conclude it is probable that the performance condition will be achieved. As of December 31, 2021 and 2020, it is not probable the performance condition will be achieved.</t>
        </is>
      </c>
    </row>
    <row r="26">
      <c r="A26" s="4" t="inlineStr">
        <is>
          <t>Segment Reporting</t>
        </is>
      </c>
      <c r="B26" s="4" t="inlineStr">
        <is>
          <t>Segment Reporting— Operating segments are defined as components of an entity for which discrete financial information is available and is regularly reviewed by the Chief Operating Decision Maker (“CODM”) in making decisions regarding resource allocation and performance assessment. Our CODM is our Chief Executive Officer. We have determined that we have two operating and reportable segments: Marketplace and Resale.</t>
        </is>
      </c>
    </row>
    <row r="27">
      <c r="A27" s="4" t="inlineStr">
        <is>
          <t>Revenue Recognition</t>
        </is>
      </c>
      <c r="B27" s="4" t="inlineStr">
        <is>
          <t>Revenue Recognition —We recognize revenue in accordance with ASC Topic 606, Revenue from Contracts with Customers (“ASC 606”). We adopted ASC 606 effective January 1, 2019, using the full retrospective transition method. We report revenue on a gross or net basis based on management’s assessment of whether we are acting as a principal or agent in the transaction. Revenue is reported net of sales taxes. The determination of whether we are acting as a principal or an agent in a transaction is based on the evaluation of control over the ticket, including the right to sell the ticket, before it is transferred to the ticket buyer. Marketplace We act as an intermediary between ticket buyers and ticket sellers in our online secondary ticketing marketplace. Revenue primarily consists of service fees from ticketing operations and is reduced by incentives provided to ticket buyers. We have one primary performance obligation, facilitating the Marketplace transaction between the ticket seller and ticket buyer and seller, which is satisfied at the time the order is confirmed. In this transaction, we act as an agent as it does not control the ticket prior to it transferring to the ticket buyer. Revenue is recognized net of the amount due to the seller when the ticket seller confirms an order with the ticket buyer, at which point the seller is obligated to deliver the tickets to the buyer in accordance with the original marketplace listing. Payment from the buyer is due at the time of sale. Our sales terms provide that we will compensate the ticket buyer for the total amount of the purchase if an event is cancelled, the ticket is invalid, or if the ticket is delivered after the promised time.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he ticket seller, we record the recovery as revenue to align with the net presentation of the original transaction. The timing of event cancellations and rescheduling of postponed event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net 30 from when invoiced. This revenue is included within all categories of Marketplace disaggregated revenue described in Note 4, Revenue Recognition.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controls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obligation is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i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the unsatisfied performance obligations are related to our loyalty program, Vivid Seats Rewards. Vivid Seats Rewards allows customers to earn credits on certain purchases and then redeem those credits on future transactions. The credits earned in the program represent a material right to the customer and constitute an additional performance obligation for us. As such, we defer revenue based on expected future usage and recognizes the deferred revenue as credits are redeemed. Revenues of sales of contingent events, such as postseason sporting events, is initially recorded as Deferred reve nue in the Consolidated Balance Sheets and is recognized when the contingency is resolved.</t>
        </is>
      </c>
    </row>
    <row r="28">
      <c r="A28" s="4" t="inlineStr">
        <is>
          <t>Sales Tax</t>
        </is>
      </c>
      <c r="B28" s="4" t="inlineStr">
        <is>
          <t>Sales Tax —Sales taxes are imposed by state, county, and city governmental authorities. We collect sales tax from the customer where required and remit to the appropriate governmental agency. Collected sales taxes are recorded as a liability until remitted. There is no impact on the Consolidated Statements of Operations as revenue is recorded net of sales tax.</t>
        </is>
      </c>
    </row>
    <row r="29">
      <c r="A29" s="4" t="inlineStr">
        <is>
          <t>Advertising Costs</t>
        </is>
      </c>
      <c r="B29" s="4" t="inlineStr">
        <is>
          <t>Advertising Costs —We utilize various forms of advertising, including paid search, sponsorship agreements, e-mail marketing, and other forms of media. Advertising costs are expensed as incurred and were $ 180.7 million, $ 37.5 million, and $ 175.9 million for the years ended December 31, 2021, 2020, and 2019 respectively. Advertising costs are presented as part of Marketing and selling expense in the Consolidated Statements of Operations.</t>
        </is>
      </c>
    </row>
    <row r="30">
      <c r="A30" s="4" t="inlineStr">
        <is>
          <t>Shipping and Handling</t>
        </is>
      </c>
      <c r="B30" s="4" t="inlineStr">
        <is>
          <t>Shipping and Handling —Shipping and handling charges to customers are included in Revenues in the Consolidated Statements of Operations. Shipping and handling costs incurred by us are treated as fulfillment activities, and as such are included in Cost of revenues in the Consolidated Statements of Operations. These costs are accrued upon recognition of revenue.</t>
        </is>
      </c>
    </row>
    <row r="31">
      <c r="A31" s="4" t="inlineStr">
        <is>
          <t>Recent Accounting Pronouncements</t>
        </is>
      </c>
      <c r="B31" s="4" t="inlineStr">
        <is>
          <t>Recent Accounting Pronouncements As an “emerging growth company” under the Jumpstart Our Business Startups Act of 2012 (the “JOBS Act”), we are provided the option to adopt new or revised accounting guidance either (1) within the same periods as those otherwise applicable to public business entities, or (2) within the same time periods as non-public business entities, including early adoption when permissible. The following provides a brief description of recent accounting pronouncements that could have a material effect on our financial statements: Issued accounting standards adopted Income taxes —In December 2019, the Financial Accounting Standards Board (“FASB”) issued Accounting Standards Update (“ASU”) No. 2019-12, Income Taxes (Topic 740): Simplifying the Accounting for Income Taxes . The guidance was issued as part of FASB’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The guidance is effective for financial statements issued for fiscal years beginning after December 15, 2020, and interim periods within those fiscal years. We adopted this guidance on January 1, 2021, and it did not have a material impact on our consolidated financial statements. Issued accounting standards not yet adopted</t>
        </is>
      </c>
    </row>
    <row r="32">
      <c r="A32" s="4" t="inlineStr">
        <is>
          <t>Leases</t>
        </is>
      </c>
      <c r="B32" s="4" t="inlineStr">
        <is>
          <t>Leases —In February 2016, the FASB issued ASU 2016-02, Leases (Topic 842) , which requires lessees to recognize a right-of-use asset and a lease liability for virtually all of their leases (other than leases that meet the definition of a short-term lease) in the balance sheet. The liability will be equal to the present value of lease payments. The asset will be based on the liability, subject to adjustment, such as for initial direct costs. ASU 2020-05, Revenue from Contracts with Customers (Topic 606) and Leases (Topic 842): Effective Dates for Certain Entities, deferred the effective date for non-public companies. ASU 2016-02 is now effective for fiscal periods beginning after December 15, 2021. We elected the extended transition period available to emerging growth companies and expects to adopt this guidance using a modified retrospective transition approach by applying the new standard to all leases existing at the date of initial application, January 1, 2022. We expect that this standard will have a material effect on its consolidated financial statements. While we continue to assess all of the effects of the adoption, it currently estimates that the most significant impact upon adoption will be to record operating lease liabilities and right-of-use assets for its real estate leases in the range of approximat ely $ 6.5 million to $ 9.0 million. There is no material impact to our Consolidated Statements of Operations or its Consolidated Statements of Cash Flows. The adoption of ASU 2016-02 will also require significant new disclosures about our leases.</t>
        </is>
      </c>
    </row>
    <row r="33">
      <c r="A33" s="4" t="inlineStr">
        <is>
          <t>Financial Instruments Credit Losses</t>
        </is>
      </c>
      <c r="B33" s="4" t="inlineStr">
        <is>
          <t>Financial Instruments-Credit Losses —In June 2016, the FASB issued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We elected the extended transition period available to emerging growth companies and is currently evaluating the effect of adoption of the standard on our consolidated financial statements and related disclosures.</t>
        </is>
      </c>
    </row>
    <row r="34">
      <c r="A34" s="4" t="inlineStr">
        <is>
          <t>Reference Rate Reform</t>
        </is>
      </c>
      <c r="B34" s="4" t="inlineStr">
        <is>
          <t xml:space="preserve">Reference Rate Reform —In March 2020, the FASB issued ASU 2020-04, R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starting March 12, 2020 and can be adopted through December 31, 2022. We have not yet decided the date of adoption of this standard. LIBOR is used to calculate the interest on borrowings under our June 2017 First Lien Loan. We are currently evaluating whether this guidance will have a significant impact on it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 - Hoya Intermediate, LLC</t>
        </is>
      </c>
      <c r="B1" s="2" t="inlineStr">
        <is>
          <t>12 Months Ended</t>
        </is>
      </c>
    </row>
    <row r="2">
      <c r="B2" s="2" t="inlineStr">
        <is>
          <t>Dec. 31, 2021</t>
        </is>
      </c>
    </row>
    <row r="3">
      <c r="A3" s="3" t="inlineStr">
        <is>
          <t>Subsidiary of Limited Liability Company or Limited Partnership [Line Items]</t>
        </is>
      </c>
    </row>
    <row r="4">
      <c r="A4" s="4" t="inlineStr">
        <is>
          <t>Schedule of Estimated Useful Life</t>
        </is>
      </c>
      <c r="B4" s="4" t="inlineStr">
        <is>
          <t xml:space="preserve">Depreciation is computed using the straight-line method over the following estimated useful lives:
Asset Class Useful Life
Computer Equipment 5 years
Purchased Software 3 years
Furniture and Fixtures 7 years </t>
        </is>
      </c>
    </row>
    <row r="5">
      <c r="A5" s="4" t="inlineStr">
        <is>
          <t>Schedule of Definite-Lived Intangible Assets Amortized</t>
        </is>
      </c>
      <c r="B5" s="4" t="inlineStr">
        <is>
          <t>Definite-lived intangible assets are amortized on a straight-line basis over their estimated period of benefit, over the following estimated useful lives:
Asset Class Useful Life
Non-competition agreements 3 years
Supplier relationships 4 years
Developed technology 3 - 5 years
Customer relationships 2 -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Estimated Fair Values of the Assets Acquired and Liabilities Assumed</t>
        </is>
      </c>
      <c r="B4" s="4" t="inlineStr">
        <is>
          <t xml:space="preserve">The following table summarizes the estimated fair values of the assets acquired and liabilities assumed as of the acquisition date (in thousands):
Cash $ 21
Restricted cash 280
Prepaid expenses and other current assets 61
Intangible assets 5,320
Goodwill 34,877
Accounts payable ( 288 )
Accrued expenses and other current liabilities ( 986 )
Net assets acquired $ 39,285 </t>
        </is>
      </c>
    </row>
    <row r="5">
      <c r="A5" s="4" t="inlineStr">
        <is>
          <t>Schedule of Purchase Consideration</t>
        </is>
      </c>
      <c r="B5" s="4" t="inlineStr">
        <is>
          <t xml:space="preserve">The following table summarizes the purchase consideration (in thousands):
Fair value of common stock $ 21,306
Cash consideration 759
Fair value of milestone payments 9,720
Fair value of earnouts 7,500
Total purchase consideration $ 39,285 </t>
        </is>
      </c>
    </row>
    <row r="6">
      <c r="A6" s="4" t="inlineStr">
        <is>
          <t>Schedule of Components of Intangible Assets Acquired</t>
        </is>
      </c>
      <c r="B6" s="4" t="inlineStr">
        <is>
          <t xml:space="preserve">The following table sets forth the components of identifiable intangible assets acquired (in thousands) and their estimated useful lives (in years) as of the date of acquisition (in thousands):
Cost Estimated Useful Life
Customer relationships 520 2 years
Developed technology 4,800 5 years
Total acquired intangible assets $ 5,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1</t>
        </is>
      </c>
    </row>
    <row r="3">
      <c r="A3" s="4" t="inlineStr">
        <is>
          <t>Hoya Intermediate, LLC</t>
        </is>
      </c>
    </row>
    <row r="4">
      <c r="A4" s="3" t="inlineStr">
        <is>
          <t>Disaggregation of Revenue [Line Items]</t>
        </is>
      </c>
    </row>
    <row r="5">
      <c r="A5" s="4" t="inlineStr">
        <is>
          <t>Schedule Of Market Place Revenues</t>
        </is>
      </c>
      <c r="B5" s="4" t="inlineStr">
        <is>
          <t xml:space="preserve">During the years ended December 31, 2021, 2020, and 2019 Marketplace revenues consisted of the following (in thousands):
2021 2020 2019
Marketplace revenues:
Owned Properties $ 308,226 $ 24,188 $ 329,262
Private Label 81,442 ( 907 ) 74,383
Total Marketplace revenues $ 389,668 $ 23,281 $ 403,645 During the years ended December 31, 2021, 2020, and 2019 Marketplace revenues consisted of the following event categories (in thousands):
2021 2020 2019
Marketplace revenues:
Concerts $ 171,149 $ 15,775 $ 187,753
Sports 175,471 3,484 169,577
Theater 41,745 3,759 44,754
Other 1,303 263 1,561
Total Marketplace revenues $ 389,668 $ 23,281 $ 403,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12 Months Ended</t>
        </is>
      </c>
    </row>
    <row r="2">
      <c r="B2" s="2" t="inlineStr">
        <is>
          <t>Dec. 31, 2021</t>
        </is>
      </c>
    </row>
    <row r="3">
      <c r="A3" s="4" t="inlineStr">
        <is>
          <t>Hoya Intermediate, LLC</t>
        </is>
      </c>
    </row>
    <row r="4">
      <c r="A4" s="3" t="inlineStr">
        <is>
          <t>Acquired Finite-Lived Intangible Assets [Line Items]</t>
        </is>
      </c>
    </row>
    <row r="5">
      <c r="A5" s="4" t="inlineStr">
        <is>
          <t>Summary of Impairment Charges</t>
        </is>
      </c>
      <c r="B5" s="4" t="inlineStr">
        <is>
          <t xml:space="preserve">The following summarizes the impairment charges recorded by us during the year ended December 31, 2020 (in thousands):
Goodwill $ 377,101
Indefinite-lived trademark 78,734
Definite-lived intangible assets 107,365
Property and equipment 3,670
Personal seat licenses 6,968
Total impairment charges $ 573,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following table summarizes our major classes of property and equipment, net of accumulated depreciation at December 31, 2021 (in thousands):
2021
Computer equipment $ 568
Construction in progress 564
Total property and equipment 1,132
Less: accumulated depreciation 50
Total property and equipment – net $ 1,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Subsidiary of Limited Liability Company or Limited Partnership [Line Items]</t>
        </is>
      </c>
    </row>
    <row r="4">
      <c r="A4" s="4" t="inlineStr">
        <is>
          <t>Schedule of Goodwill and Intangible Assets</t>
        </is>
      </c>
      <c r="B4" s="4" t="inlineStr">
        <is>
          <t xml:space="preserve">The net changes in the carrying amounts of our intangible assets and goodwill were as follows (in thousands):
Definite-lived Intangible Assets Trademark Goodwill
Balance at January 1, 2020 $ 149,948 $ 143,400 $ 1,060,428
Capitalized development costs 7,264 — —
Impairment ( 107,365 ) ( 78,734 ) ( 377,101 )
Disposals ( 124 ) — —
Amortization ( 47,365 ) — —
Balance at December 31, 2020 2,358 64,666 683,327
Acquisition of Betcha 5,320 — 34,877
Capitalized development costs 8,438 — —
Amortization ( 2,271 ) — —
Balance at December 31, 2021 $ 13,845 $ 64,666 $ 718,204 </t>
        </is>
      </c>
    </row>
    <row r="5">
      <c r="A5" s="4" t="inlineStr">
        <is>
          <t>Summary of Estimated Future Amortization Expenses</t>
        </is>
      </c>
      <c r="B5" s="4" t="inlineStr">
        <is>
          <t xml:space="preserve">The estimated future amortization expense related to the definite-lived intangible assets as of December 31, 2021 is a follows (in thousands):
2022 $ 4,905
2023 $ 4,641
2024 $ 2,381
2025 $ 960
2026 $ 958
Total $ 13,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 (Tabl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chedule of Prepaid Expenses and Other Current Assets</t>
        </is>
      </c>
      <c r="B5" s="4" t="inlineStr">
        <is>
          <t xml:space="preserve">Prepaid expenses and other current assets at December 31, 2021 and 2020 consist of the following (in thousands):
2021 2020
Recovery of future customer compensation $ 58,319 $ 75,257
Insurance recovery asset 480 2,500
Prepaid expenses 9,573 2,309
Other current assets 4,132 —
Total prepaid expenses and other current assets $ 72,504 $ 80,0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 xml:space="preserve">Our outstanding debt at December 31, 2021 and 2020 is comprised of the following (in thousands):
2021 2020
June 2017 First Lien Loan $ 465,712 $ 618,721
May 2020 First Lien Loan — 275,678
Total long-term debt, gross 465,712 894,399
Less: unamortized debt issuance costs ( 5,580 ) ( 17,084 )
Total long-term debt, net of issuance costs 460,132 877,315
Less: current portion — ( 6,412 )
Total long-term debt, net $ 460,132 $ 870,903 </t>
        </is>
      </c>
    </row>
    <row r="5">
      <c r="A5" s="4" t="inlineStr">
        <is>
          <t>Summary of Future Maturities of Outstanding Debt</t>
        </is>
      </c>
      <c r="B5" s="4" t="inlineStr">
        <is>
          <t xml:space="preserve">Future maturities of our outstanding debt, excluding interest, as of December 31, 2021 were as follows (in thousands):
2022 $ —
2023 —
2024 465,712
2025 —
2026 —
Total $ 465,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Costs and expenses:</t>
        </is>
      </c>
    </row>
    <row r="4">
      <c r="A4" s="4" t="inlineStr">
        <is>
          <t>Depreciation and amortization</t>
        </is>
      </c>
      <c r="C4" s="5" t="n">
        <v>2322</v>
      </c>
      <c r="D4" s="5" t="n">
        <v>48247</v>
      </c>
      <c r="E4" s="5" t="n">
        <v>93078</v>
      </c>
    </row>
    <row r="5">
      <c r="A5" s="4" t="inlineStr">
        <is>
          <t>Impairment charges</t>
        </is>
      </c>
      <c r="C5" s="6" t="n">
        <v>0</v>
      </c>
      <c r="D5" s="6" t="n">
        <v>573838</v>
      </c>
      <c r="E5" s="6" t="n">
        <v>0</v>
      </c>
    </row>
    <row r="6">
      <c r="A6" s="3" t="inlineStr">
        <is>
          <t>Other expenses:</t>
        </is>
      </c>
    </row>
    <row r="7">
      <c r="A7" s="4" t="inlineStr">
        <is>
          <t>Loss on extinguishment of debt</t>
        </is>
      </c>
      <c r="C7" s="6" t="n">
        <v>35828</v>
      </c>
      <c r="D7" s="6" t="n">
        <v>685</v>
      </c>
      <c r="E7" s="6" t="n">
        <v>2414</v>
      </c>
    </row>
    <row r="8">
      <c r="A8" s="4" t="inlineStr">
        <is>
          <t>Loss before income taxes</t>
        </is>
      </c>
      <c r="C8" s="6" t="n">
        <v>-18825</v>
      </c>
      <c r="D8" s="6" t="n">
        <v>-774185</v>
      </c>
      <c r="E8" s="6" t="n">
        <v>-53848</v>
      </c>
    </row>
    <row r="9">
      <c r="A9" s="4" t="inlineStr">
        <is>
          <t>Income tax expense</t>
        </is>
      </c>
      <c r="C9" s="6" t="n">
        <v>304</v>
      </c>
    </row>
    <row r="10">
      <c r="A10" s="4" t="inlineStr">
        <is>
          <t>Net income (loss) after income taxes</t>
        </is>
      </c>
      <c r="C10" s="6" t="n">
        <v>-19129</v>
      </c>
      <c r="D10" s="6" t="n">
        <v>-774185</v>
      </c>
      <c r="E10" s="6" t="n">
        <v>-53848</v>
      </c>
    </row>
    <row r="11">
      <c r="A11" s="4" t="inlineStr">
        <is>
          <t>Hoya Intermediate, LLC</t>
        </is>
      </c>
    </row>
    <row r="12">
      <c r="A12" s="4" t="inlineStr">
        <is>
          <t>Revenues</t>
        </is>
      </c>
      <c r="C12" s="6" t="n">
        <v>443038</v>
      </c>
      <c r="D12" s="6" t="n">
        <v>35077</v>
      </c>
      <c r="E12" s="6" t="n">
        <v>468925</v>
      </c>
    </row>
    <row r="13">
      <c r="A13" s="3" t="inlineStr">
        <is>
          <t>Costs and expenses:</t>
        </is>
      </c>
    </row>
    <row r="14">
      <c r="A14" s="4" t="inlineStr">
        <is>
          <t>Cost of revenues (exclusive of depreciation and amortization shown separately below)</t>
        </is>
      </c>
      <c r="C14" s="6" t="n">
        <v>90617</v>
      </c>
      <c r="D14" s="6" t="n">
        <v>24690</v>
      </c>
      <c r="E14" s="6" t="n">
        <v>106003</v>
      </c>
    </row>
    <row r="15">
      <c r="A15" s="4" t="inlineStr">
        <is>
          <t>Marketing and selling</t>
        </is>
      </c>
      <c r="C15" s="6" t="n">
        <v>181358</v>
      </c>
      <c r="D15" s="6" t="n">
        <v>38121</v>
      </c>
      <c r="E15" s="6" t="n">
        <v>178446</v>
      </c>
    </row>
    <row r="16">
      <c r="A16" s="4" t="inlineStr">
        <is>
          <t>General and administrative</t>
        </is>
      </c>
      <c r="C16" s="6" t="n">
        <v>92170</v>
      </c>
      <c r="D16" s="6" t="n">
        <v>66199</v>
      </c>
      <c r="E16" s="6" t="n">
        <v>101335</v>
      </c>
    </row>
    <row r="17">
      <c r="A17" s="4" t="inlineStr">
        <is>
          <t>Depreciation and amortization</t>
        </is>
      </c>
      <c r="C17" s="6" t="n">
        <v>2322</v>
      </c>
      <c r="D17" s="6" t="n">
        <v>48247</v>
      </c>
      <c r="E17" s="6" t="n">
        <v>93078</v>
      </c>
    </row>
    <row r="18">
      <c r="A18" s="4" t="inlineStr">
        <is>
          <t>Impairment charges</t>
        </is>
      </c>
      <c r="C18" s="6" t="n">
        <v>0</v>
      </c>
      <c r="D18" s="6" t="n">
        <v>573838</v>
      </c>
      <c r="E18" s="6" t="n">
        <v>0</v>
      </c>
    </row>
    <row r="19">
      <c r="A19" s="4" t="inlineStr">
        <is>
          <t>Income (loss) from operations</t>
        </is>
      </c>
      <c r="C19" s="6" t="n">
        <v>76571</v>
      </c>
      <c r="D19" s="6" t="n">
        <v>-716018</v>
      </c>
      <c r="E19" s="6" t="n">
        <v>-9937</v>
      </c>
    </row>
    <row r="20">
      <c r="A20" s="3" t="inlineStr">
        <is>
          <t>Other expenses:</t>
        </is>
      </c>
    </row>
    <row r="21">
      <c r="A21" s="4" t="inlineStr">
        <is>
          <t>Interest expense – net</t>
        </is>
      </c>
      <c r="C21" s="6" t="n">
        <v>58179</v>
      </c>
      <c r="D21" s="6" t="n">
        <v>57482</v>
      </c>
      <c r="E21" s="6" t="n">
        <v>41497</v>
      </c>
    </row>
    <row r="22">
      <c r="A22" s="4" t="inlineStr">
        <is>
          <t>Loss on extinguishment of debt</t>
        </is>
      </c>
      <c r="C22" s="6" t="n">
        <v>35828</v>
      </c>
      <c r="D22" s="6" t="n">
        <v>685</v>
      </c>
      <c r="E22" s="6" t="n">
        <v>2414</v>
      </c>
    </row>
    <row r="23">
      <c r="A23" s="4" t="inlineStr">
        <is>
          <t>Other expense</t>
        </is>
      </c>
      <c r="C23" s="6" t="n">
        <v>1389</v>
      </c>
      <c r="D23" s="6" t="n">
        <v>0</v>
      </c>
      <c r="E23" s="6" t="n">
        <v>0</v>
      </c>
    </row>
    <row r="24">
      <c r="A24" s="4" t="inlineStr">
        <is>
          <t>Loss before income taxes</t>
        </is>
      </c>
      <c r="C24" s="6" t="n">
        <v>-18825</v>
      </c>
      <c r="D24" s="6" t="n">
        <v>-774185</v>
      </c>
      <c r="E24" s="6" t="n">
        <v>-53848</v>
      </c>
    </row>
    <row r="25">
      <c r="A25" s="4" t="inlineStr">
        <is>
          <t>Income tax expense</t>
        </is>
      </c>
      <c r="C25" s="6" t="n">
        <v>304</v>
      </c>
      <c r="D25" s="6" t="n">
        <v>0</v>
      </c>
      <c r="E25" s="6" t="n">
        <v>0</v>
      </c>
    </row>
    <row r="26">
      <c r="A26" s="4" t="inlineStr">
        <is>
          <t>Net income (loss) after income taxes</t>
        </is>
      </c>
      <c r="C26" s="6" t="n">
        <v>-19129</v>
      </c>
      <c r="D26" s="6" t="n">
        <v>-774185</v>
      </c>
      <c r="E26" s="6" t="n">
        <v>-53848</v>
      </c>
    </row>
    <row r="27">
      <c r="A27" s="4" t="inlineStr">
        <is>
          <t>Net loss attributable to controlled subsidiary accounted for as acquirer prior to reverse recapitalization</t>
        </is>
      </c>
      <c r="C27" s="6" t="n">
        <v>-12836</v>
      </c>
      <c r="D27" s="6" t="n">
        <v>-774185</v>
      </c>
      <c r="E27" s="6" t="n">
        <v>-53848</v>
      </c>
    </row>
    <row r="28">
      <c r="A28" s="4" t="inlineStr">
        <is>
          <t>Less: Net loss attributable to redeemable noncontrolling interests</t>
        </is>
      </c>
      <c r="C28" s="6" t="n">
        <v>-3010</v>
      </c>
      <c r="D28" s="6" t="n">
        <v>0</v>
      </c>
      <c r="E28" s="6" t="n">
        <v>0</v>
      </c>
    </row>
    <row r="29">
      <c r="A29" s="4" t="inlineStr">
        <is>
          <t>Net loss</t>
        </is>
      </c>
      <c r="C29" s="5" t="n">
        <v>-3283</v>
      </c>
      <c r="D29" s="5" t="n">
        <v>0</v>
      </c>
      <c r="E29" s="5" t="n">
        <v>0</v>
      </c>
    </row>
    <row r="30">
      <c r="A30" s="3" t="inlineStr">
        <is>
          <t>Earnings (loss) per common share(1):</t>
        </is>
      </c>
    </row>
    <row r="31">
      <c r="A31" s="4" t="inlineStr">
        <is>
          <t>Basic</t>
        </is>
      </c>
      <c r="B31" s="4" t="inlineStr">
        <is>
          <t>[1]</t>
        </is>
      </c>
      <c r="C31" s="8" t="n">
        <v>-0.04</v>
      </c>
    </row>
    <row r="32">
      <c r="A32" s="4" t="inlineStr">
        <is>
          <t>Diluted</t>
        </is>
      </c>
      <c r="B32" s="4" t="inlineStr">
        <is>
          <t>[1]</t>
        </is>
      </c>
      <c r="C32" s="8" t="n">
        <v>-0.04</v>
      </c>
    </row>
    <row r="33">
      <c r="A33" s="3" t="inlineStr">
        <is>
          <t>Weighted average common shares outstanding(1):</t>
        </is>
      </c>
    </row>
    <row r="34">
      <c r="A34" s="4" t="inlineStr">
        <is>
          <t>Basic</t>
        </is>
      </c>
      <c r="B34" s="4" t="inlineStr">
        <is>
          <t>[1]</t>
        </is>
      </c>
      <c r="C34" s="6" t="n">
        <v>77498775</v>
      </c>
    </row>
    <row r="35">
      <c r="A35" s="4" t="inlineStr">
        <is>
          <t>Diluted</t>
        </is>
      </c>
      <c r="B35" s="4" t="inlineStr">
        <is>
          <t>[1]</t>
        </is>
      </c>
      <c r="C35" s="6" t="n">
        <v>77498775</v>
      </c>
    </row>
    <row r="36"/>
    <row r="37">
      <c r="A37" s="4" t="inlineStr">
        <is>
          <t>[1]</t>
        </is>
      </c>
      <c r="B37" s="4" t="inlineStr">
        <is>
          <t xml:space="preserve">Represents loss per common share and weighted-average common shares outstanding for the period following the Merger Transaction and PIPE Financing as defined in Note 1, Background, Description of Business and Basis of Presentation . </t>
        </is>
      </c>
    </row>
  </sheetData>
  <mergeCells count="4">
    <mergeCell ref="A1:B2"/>
    <mergeCell ref="C1:E1"/>
    <mergeCell ref="A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ummary of Accrued Expenses and Other Current Liabilities</t>
        </is>
      </c>
      <c r="B5" s="4" t="inlineStr">
        <is>
          <t xml:space="preserve">Accrued expenses and other current liabilities at December 31, 2021 and 2020 consist of the following (in thousands):
2021 2020
Accrued marketing expense $ 27,304 $ 1,086
Accrued taxes 9,332 16,913
Accrued customer credits 119,355 125,481
Accrued future customer compensation 73,959 94,061
Accrued contingencies 12,686 —
Other current liabilities 38,520 18,593
Total accrued expenses and other current liabilities $ 281,156 $ 256,1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1</t>
        </is>
      </c>
    </row>
    <row r="3">
      <c r="A3" s="4" t="inlineStr">
        <is>
          <t>Subsidiaries [Member]</t>
        </is>
      </c>
    </row>
    <row r="4">
      <c r="A4" s="3" t="inlineStr">
        <is>
          <t>Subsidiary of Limited Liability Company or Limited Partnership [Line Items]</t>
        </is>
      </c>
    </row>
    <row r="5">
      <c r="A5" s="4" t="inlineStr">
        <is>
          <t>Summary of Effects of Hedge Accounting and Interest Rate Swaps</t>
        </is>
      </c>
      <c r="B5" s="4" t="inlineStr">
        <is>
          <t>The following table presents the effects of hedge accounting on AOCL for the year ended December 31, 2021 for interest rate contracts designated as cash flow hedges (in thousands):
Interest rate cap
Beginning accumulated derivative loss in AOCL $ ( 822 )
Amount of gain (loss) recognized in AOCL —
Less: Amount of loss reclassified from AOCL to income ( 822 )
Ending accumulated derivative loss in AOCL $ — The following table presents the effects of hedge accounting on AOCL for the year ended December 31, 2020 for interest rate contracts designated as cash flow hedges (in thousands):
Interest Interest Total
Beginning accumulated derivative loss in AOCL $ ( 887 ) $ ( 1,030 ) $ ( 1,917 )
Amount of gain recognized in AOCL 887 — 887
Less: Amount of loss reclassified from AOCL to income — ( 208 ) ( 208 )
Ending accumulated derivative loss in AOCL $ — $ ( 822 ) $ ( 8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from Continuing Operations Before Income Taxes</t>
        </is>
      </c>
      <c r="B4" s="4" t="inlineStr">
        <is>
          <t xml:space="preserve">Components of loss from continuing operations before income taxes for the years ended December 31 were as follows (in thousands):
2021 2020 2019
United States $ ( 17,859 ) $ ( 763,664 ) $ ( 51,520 )
Foreign ( 966 ) ( 10,521 ) ( 2,328 )
Total loss before income taxes $ ( 18,825 ) $ ( 774,185 ) $ ( 53,848 ) </t>
        </is>
      </c>
    </row>
    <row r="5">
      <c r="A5" s="4" t="inlineStr">
        <is>
          <t>Schedule of Components of Income Tax Expense</t>
        </is>
      </c>
      <c r="B5" s="4" t="inlineStr">
        <is>
          <t xml:space="preserve">During 2021, significant components of income tax expense were as follows (in thousands):
2021
Current
U.S. Federal $ —
State &amp; Local 304
Foreign —
Total current income tax expense (benefit) 304
Deferred
U.S. Federal —
State &amp; Local —
Foreign —
Total deferred income tax expense (benefit) —
Total income tax expense (benefit) $ 304 </t>
        </is>
      </c>
    </row>
    <row r="6">
      <c r="A6" s="4" t="inlineStr">
        <is>
          <t>Schedule of Effective Income Tax Rate Reconciliation</t>
        </is>
      </c>
      <c r="B6" s="4" t="inlineStr">
        <is>
          <t>A reconciliation of income taxes computed at the U.S. federal statutory income tax rate of 21 % to our income tax expense was as follows:
2021
At U.S. statutory tax rate 21.0 %
State income taxes ( 1.1 )%
Foreign rate differential 0.3 %
Pass-through loss / (income) ( 14.3 )%
Noncontrolling interest ( 2.7 )%
Change in valuation allowance ( 3.5 )%
Warrants remeasurement ( 1.4 )%
Other 0.1 %
Total income tax expense (benefit) ( 1.6 )%</t>
        </is>
      </c>
    </row>
    <row r="7">
      <c r="A7" s="4" t="inlineStr">
        <is>
          <t>Schedule of Deferred Tax Assets and Liabilities</t>
        </is>
      </c>
      <c r="B7" s="4" t="inlineStr">
        <is>
          <t xml:space="preserve">As of December 31, 2021, our deferred tax balances consisted of the following (in thousands):
2021
Deferred Tax Assets
Net operating loss $ 9,670
Interest carryforward 15,206
Investment in partnerships 120,706
Other 132
Total deferred tax assets 145,714
Valuation allowance ( 145,668 )
Total deferred tax assets net of valuation allowance 46
Deferred Tax Liabilities
Other 46
Total Deferred Tax Liabilities 46
Net Deferred Tax Asset / Liabilities $ — </t>
        </is>
      </c>
    </row>
    <row r="8">
      <c r="A8" s="4" t="inlineStr">
        <is>
          <t>Summary Of Valuation Allowance</t>
        </is>
      </c>
      <c r="B8" s="4" t="inlineStr">
        <is>
          <t xml:space="preserve">The deferred tax asset valuation allowance and changes were as follows (in thousands):
2021
Balance of beginning of period $ 1,828
Charged to costs and expenses 646
(Credited) charged to other accounts 143,194
Deductions —
Ending balance $ 145,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 - Hoya Intermediate, LLC</t>
        </is>
      </c>
      <c r="B1" s="2" t="inlineStr">
        <is>
          <t>12 Months Ended</t>
        </is>
      </c>
    </row>
    <row r="2">
      <c r="B2" s="2" t="inlineStr">
        <is>
          <t>Dec. 31, 2021</t>
        </is>
      </c>
    </row>
    <row r="3">
      <c r="A3" s="3" t="inlineStr">
        <is>
          <t>Subsidiary of Limited Liability Company or Limited Partnership [Line Items]</t>
        </is>
      </c>
    </row>
    <row r="4">
      <c r="A4" s="4" t="inlineStr">
        <is>
          <t>Schedule of Significant Unobservable Inputs for Level 3 Fair Value Measurement</t>
        </is>
      </c>
      <c r="B4" s="4" t="inlineStr">
        <is>
          <t>The following table presents quantitative information about the significant unobservable inputs applied to these Level 3 fair value measurements during our assessment for impairment in the second quarter of 2020:
Significant Unobservable Inputs Range (Weighted
Discount rate 12.5 % - 13.5 % ( 13.0 %)
Long-term growth rate 2.5 % - 3.5 % ( 3.0 %)</t>
        </is>
      </c>
    </row>
    <row r="5">
      <c r="A5" s="4" t="inlineStr">
        <is>
          <t>Changes in Significant Unobservable Inputs</t>
        </is>
      </c>
      <c r="B5" s="4" t="inlineStr">
        <is>
          <t>The following table presents the sensitivities to changes in the significant unobservable inputs above (in thousands):
Goodwill Trademark
50 basis point increase in discount rate $ ( 37,680 ) $ ( 3,935 )
50 basis point decrease in long-term growth rate ( 21,344 ) ( 2,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 and Contingencies (Tabl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chedule of Future Minimum Cash Obligations</t>
        </is>
      </c>
      <c r="B5" s="4" t="inlineStr">
        <is>
          <t xml:space="preserve">Our future minimum cash obligations as of December 31, 2021, were as follows (in thousands):
2022 2023 2024 2025 2026 Thereafter Total
Operating leases $ 3,437 $ 905 $ 2,038 $ 2,458 $ 2,477 $ 14,736 $ 26,051
Purchase obligations 2,195 1,391 — — — — 3,586
Total $ 5,632 $ 2,296 $ 2,038 $ 2,458 $ 2,477 $ 14,736 $ 29,6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chedule of Segment Information</t>
        </is>
      </c>
      <c r="B5" s="4" t="inlineStr">
        <is>
          <t>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Income from operations 76,571
Interest expense – net 58,179
Loss on extinguishment of debt 35,828
Other expenses 1,389
Loss before income taxes $ ( 18,825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 28,581 ) $ 847 ( 27,734 )
General and administrative 66,199
Depreciation and amortization 48,247
Impairment charges 573,838
Loss from operations ( 716,018 )
Interest expense – net 57,482
Loss on extinguishment of debt 685
Net loss $ ( 774,185 ) The following table represents our segment information for the year ended December 31, 2019 (in thousands):
Marketplace Resale Consolidated
Revenues $ 403,645 $ 65,280 $ 468,925
Cost of revenues (exclusive of depreciation and amortization shown separately below) 52,857 53,146 106,003
Marketing and selling 178,446 — 178,446
Contribution margin $ 172,342 $ 12,134 184,476
General and administrative 101,335
Depreciation and amortization 93,078
Loss from operations ( 9,937 )
Interest expense - net 41,497
Loss on extinguishment of debt 2,414
Net loss $ ( 53,8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ummary of Fair Value of Option Contingent Warrants</t>
        </is>
      </c>
      <c r="B4" s="4" t="inlineStr">
        <is>
          <t>The following assumptions were used to calculate the fair value of the Hoya Intermediate and Option Contingent Warrants at December 31, 2021 and upon consummation of the Merger Transaction:
12/31/2021 10/18/2021
Estimated volatility 36.0 % 28.0 %
Expected term (years) 9.8 10.0
Risk-free rate 1.5 % 1.6 %
Expected dividend yield 0.0 % 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Activity for RSUs</t>
        </is>
      </c>
      <c r="B4" s="4" t="inlineStr">
        <is>
          <t xml:space="preserve">A summary of activity for RSUs for the year ended December 31, 2021 is as follows (in thousands):
Shares Weighted-Average Grant Date Fair Value Per Share
Unvested at December 31, 2020 — $ —
Granted 1,408,773 12.86
Forfeited ( 30,662 ) 12.86
Vested — —
Unvested at December 31, 2021 1,378,111 $ 12.86 </t>
        </is>
      </c>
    </row>
    <row r="5">
      <c r="A5" s="4" t="inlineStr">
        <is>
          <t>Fair Value Assumptions for Stock Option at the Date of Grant</t>
        </is>
      </c>
      <c r="B5" s="4" t="inlineStr">
        <is>
          <t>The following assumptions were used to calculate the fair value of our stock awards on the date of grant for the year ended December 31, 2021:
2021
Estimated volatility 28.0 %
Expected term (years) 10.0
Risk-free rate 1.7 %
Expected dividend yield 0.0 %</t>
        </is>
      </c>
    </row>
    <row r="6">
      <c r="A6" s="4" t="inlineStr">
        <is>
          <t>Hoya Topco, LLC</t>
        </is>
      </c>
    </row>
    <row r="7">
      <c r="A7" s="3" t="inlineStr">
        <is>
          <t>Share-based Compensation Arrangement by Share-based Payment Award [Line Items]</t>
        </is>
      </c>
    </row>
    <row r="8">
      <c r="A8" s="4" t="inlineStr">
        <is>
          <t>Summary of Activity for Unit Awards</t>
        </is>
      </c>
      <c r="B8" s="4" t="inlineStr">
        <is>
          <t xml:space="preserve">The following table summarizes the Hoya Topco, LLC Incentive Units, Class D Units, and Class E Units for the years ended December 31, 2021, 2020, and 2019:
Class B-1 Units Class D Units Class E Units
Number of Incentive Units Weighted Average Grant Date Fair Value Number of Incentive Units Weighted Average Grant Date Fair Value Number of Incentive Units Weighted Average Grant Date Fair Value
Balances at January 1, 2019 — $ — 666,150 $ 15.65 500,765 $ 25.46
Units Granted — — 218,000 15.50 — —
Units Repurchased — — ( 6,000 ) 15.28 — —
Units Forfeited — — ( 45,640 ) 15.42 — —
Balances at December 31, 2019 — — 832,510 $ 15.63 500,765 $ 25.46
Units granted 905,000 2.32 1,755,000 0.89 — —
Units repurchased — — ( 97,604 ) 15.95 — —
Units forfeited ( 50,000 ) 2.32 ( 441,666 ) 7.81 — —
Balances at December 31, 2020 855,000 $ 2.32 2,048,240 $ 4.67 500,765 $ 25.46
Units granted — — — — — —
Units repurchased — — — — — —
Units forfeited ( 10,000 ) 2.32 ( 60,400 ) 7.01 — —
Balances at December 31, 2021 845,000 $ 2.32 1,987,840 $ 4.60 500,765 $ 25.46 </t>
        </is>
      </c>
    </row>
    <row r="9">
      <c r="A9" s="4" t="inlineStr">
        <is>
          <t>Fair Value Assumptions for Unit Awards at the Date of Grant</t>
        </is>
      </c>
      <c r="B9" s="4" t="inlineStr">
        <is>
          <t>The following assumptions were used to calculate the fair value of our unit awards on the date of grant for the years ended December 31, 2020 and 2019:
2020 2019
Estimated volatility 47.0 % - 102.0 % 44.0 % - 47.0 %
Expected term (years) 1.8 - 2.8 2.8 - 3.3
Risk-free rate 0.1 % - 1.6 % 1.6 % - 2.2 %
Expected dividend yield 0.0 % 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 Per Share (Tables) - Hoya Intermediate, LLC</t>
        </is>
      </c>
      <c r="B1" s="2" t="inlineStr">
        <is>
          <t>12 Months Ended</t>
        </is>
      </c>
    </row>
    <row r="2">
      <c r="B2" s="2" t="inlineStr">
        <is>
          <t>Dec. 31, 2021</t>
        </is>
      </c>
    </row>
    <row r="3">
      <c r="A3" s="3" t="inlineStr">
        <is>
          <t>Subsidiary of Limited Liability Company or Limited Partnership [Line Items]</t>
        </is>
      </c>
    </row>
    <row r="4">
      <c r="A4" s="4" t="inlineStr">
        <is>
          <t>Schedule of Earnings Per Share, Basic and Diluted</t>
        </is>
      </c>
      <c r="B4" s="4" t="inlineStr">
        <is>
          <t>The following table sets forth the computation of basic and diluted net loss per share of Class A common stock and represents the period from October 18, 2021 to December 31, 2021, the period where the Company had Class A and Class B common stock outstanding (in thousands, except share and per share data):
October 18, 2021 through December 31, 2021
Numerator—basic:
Net loss $ ( 6,293 )
Less: Loss attributable to redeemable noncontrolling interests 3,010
Net loss attributable to Class A Common Stockholders—basic ( 3,283 )
Denominator—basic:
Weighted average Class A common stock outstanding—basic 77,498,775
Net loss per Class A common stock—basic $ ( 0.04 )
Numerator—diluted:
Net loss attributable to Class A Common Stockholders—basic $ ( 3,283 )
Net loss effect of dilutive securities:
Effect of dilutive Hoya Intermediate Warrants ( 123 )
Net loss attributable to Class A Common Stockholders—diluted ( 3,406 )
Denominator—diluted:
Weighted average Class A common stock outstanding—basic 77,498,775
Weighted average effect of dilutive securities:
Effect of dilutive Hoya Intermediate Warrants —
Weighted average Class A common stock outstanding—diluted 77,498,775
Net loss per Class A common stock—diluted $ ( 0.04 )</t>
        </is>
      </c>
    </row>
    <row r="5">
      <c r="A5" s="4" t="inlineStr">
        <is>
          <t>Summary of Potentially Dilutive Securities</t>
        </is>
      </c>
      <c r="B5" s="4" t="inlineStr">
        <is>
          <t xml:space="preserve">The following table presents potentially dilutive securities excluded from the computation of diluted net loss per share for the period presented:
For the Year Ended
December 31,
2021
RSUs 1,378,111
Stock options 4,061,486
Class A Warrants 24,652,569
Exercise Warrants 34,000,000
Hoya Intermediate Warrants 4,000,000
Shares of Class B common stock 118,2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Description of Business and basis of presentation - Additional Information (Details) - USD ($)</t>
        </is>
      </c>
      <c r="B1" s="2" t="inlineStr">
        <is>
          <t>Oct. 18, 2021</t>
        </is>
      </c>
      <c r="C1" s="2" t="inlineStr">
        <is>
          <t>Dec. 31, 2021</t>
        </is>
      </c>
      <c r="D1" s="2" t="inlineStr">
        <is>
          <t>Dec. 31, 2020</t>
        </is>
      </c>
    </row>
    <row r="2">
      <c r="A2" s="3" t="inlineStr">
        <is>
          <t>Defined Benefit Plan Disclosure [Line Items]</t>
        </is>
      </c>
    </row>
    <row r="3">
      <c r="A3" s="4" t="inlineStr">
        <is>
          <t>Merger Transaction fees</t>
        </is>
      </c>
      <c r="B3" s="5" t="n">
        <v>54300000</v>
      </c>
    </row>
    <row r="4">
      <c r="A4" s="4" t="inlineStr">
        <is>
          <t>Acquisition of noncontrolling interests from Business Transaction</t>
        </is>
      </c>
      <c r="C4" s="5" t="n">
        <v>32700000</v>
      </c>
    </row>
    <row r="5">
      <c r="A5" s="4" t="inlineStr">
        <is>
          <t>Class A Common Stock</t>
        </is>
      </c>
    </row>
    <row r="6">
      <c r="A6" s="3" t="inlineStr">
        <is>
          <t>Defined Benefit Plan Disclosure [Line Items]</t>
        </is>
      </c>
    </row>
    <row r="7">
      <c r="A7" s="4" t="inlineStr">
        <is>
          <t>Stock issued during period, shares</t>
        </is>
      </c>
      <c r="B7" s="6" t="n">
        <v>29431260</v>
      </c>
      <c r="C7" s="6" t="n">
        <v>2143438</v>
      </c>
    </row>
    <row r="8">
      <c r="A8" s="4" t="inlineStr">
        <is>
          <t>Stock value issued for exercise of warrants</t>
        </is>
      </c>
      <c r="B8" s="6" t="n">
        <v>6519791</v>
      </c>
    </row>
    <row r="9">
      <c r="A9" s="4" t="inlineStr">
        <is>
          <t>Warrant exercise price per share</t>
        </is>
      </c>
      <c r="B9" s="8" t="n">
        <v>11.5</v>
      </c>
    </row>
    <row r="10">
      <c r="A10" s="4" t="inlineStr">
        <is>
          <t>Class B Common Stock</t>
        </is>
      </c>
    </row>
    <row r="11">
      <c r="A11" s="3" t="inlineStr">
        <is>
          <t>Defined Benefit Plan Disclosure [Line Items]</t>
        </is>
      </c>
    </row>
    <row r="12">
      <c r="A12" s="4" t="inlineStr">
        <is>
          <t>Stock issued during period, shares</t>
        </is>
      </c>
      <c r="B12" s="6" t="n">
        <v>118200000</v>
      </c>
    </row>
    <row r="13">
      <c r="A13" s="4" t="inlineStr">
        <is>
          <t>$15 Exercise Warrants | Class A Common Stock</t>
        </is>
      </c>
    </row>
    <row r="14">
      <c r="A14" s="3" t="inlineStr">
        <is>
          <t>Defined Benefit Plan Disclosure [Line Items]</t>
        </is>
      </c>
    </row>
    <row r="15">
      <c r="A15" s="4" t="inlineStr">
        <is>
          <t>Warrant exercise price per share</t>
        </is>
      </c>
      <c r="B15" s="5" t="n">
        <v>15</v>
      </c>
      <c r="C15" s="5" t="n">
        <v>15</v>
      </c>
    </row>
    <row r="16">
      <c r="A16" s="4" t="inlineStr">
        <is>
          <t>Horizon Sponsor LLC</t>
        </is>
      </c>
    </row>
    <row r="17">
      <c r="A17" s="3" t="inlineStr">
        <is>
          <t>Defined Benefit Plan Disclosure [Line Items]</t>
        </is>
      </c>
    </row>
    <row r="18">
      <c r="A18" s="4" t="inlineStr">
        <is>
          <t>Cash and cash equivalents</t>
        </is>
      </c>
      <c r="B18" s="5" t="n">
        <v>293200000</v>
      </c>
    </row>
    <row r="19">
      <c r="A19" s="4" t="inlineStr">
        <is>
          <t>Stock issued during period, values</t>
        </is>
      </c>
      <c r="B19" s="6" t="n">
        <v>475200000</v>
      </c>
    </row>
    <row r="20">
      <c r="A20" s="4" t="inlineStr">
        <is>
          <t>Repayments of debt</t>
        </is>
      </c>
      <c r="B20" s="6" t="n">
        <v>482400000</v>
      </c>
    </row>
    <row r="21">
      <c r="A21" s="4" t="inlineStr">
        <is>
          <t>Acquisition of noncontrolling interests from Business Transaction</t>
        </is>
      </c>
      <c r="B21" s="5" t="n">
        <v>18700000</v>
      </c>
      <c r="C21" s="9" t="n">
        <v>15.5</v>
      </c>
    </row>
    <row r="22">
      <c r="A22" s="4" t="inlineStr">
        <is>
          <t>Horizon Sponsor LLC | Class A Common Stock</t>
        </is>
      </c>
    </row>
    <row r="23">
      <c r="A23" s="3" t="inlineStr">
        <is>
          <t>Defined Benefit Plan Disclosure [Line Items]</t>
        </is>
      </c>
    </row>
    <row r="24">
      <c r="A24" s="4" t="inlineStr">
        <is>
          <t>Stock issued during period, shares</t>
        </is>
      </c>
      <c r="B24" s="6" t="n">
        <v>50000</v>
      </c>
    </row>
    <row r="25">
      <c r="A25" s="4" t="inlineStr">
        <is>
          <t>Stock Issued During Period, Shares, New Issues</t>
        </is>
      </c>
      <c r="B25" s="6" t="n">
        <v>47517173</v>
      </c>
    </row>
    <row r="26">
      <c r="A26" s="4" t="inlineStr">
        <is>
          <t>Horizon Sponsor LLC | $10 Exercise Warrants | Class A Common Stock</t>
        </is>
      </c>
    </row>
    <row r="27">
      <c r="A27" s="3" t="inlineStr">
        <is>
          <t>Defined Benefit Plan Disclosure [Line Items]</t>
        </is>
      </c>
    </row>
    <row r="28">
      <c r="A28" s="4" t="inlineStr">
        <is>
          <t>Stock value issued for exercise of warrants</t>
        </is>
      </c>
      <c r="C28" s="6" t="n">
        <v>17000000</v>
      </c>
    </row>
    <row r="29">
      <c r="A29" s="4" t="inlineStr">
        <is>
          <t>Warrant exercise price per share</t>
        </is>
      </c>
      <c r="B29" s="5" t="n">
        <v>10</v>
      </c>
      <c r="C29" s="5" t="n">
        <v>10</v>
      </c>
    </row>
    <row r="30">
      <c r="A30" s="4" t="inlineStr">
        <is>
          <t>Horizon Sponsor LLC | $15 Exercise Warrants | Class A Common Stock</t>
        </is>
      </c>
    </row>
    <row r="31">
      <c r="A31" s="3" t="inlineStr">
        <is>
          <t>Defined Benefit Plan Disclosure [Line Items]</t>
        </is>
      </c>
    </row>
    <row r="32">
      <c r="A32" s="4" t="inlineStr">
        <is>
          <t>Stock value issued for exercise of warrants</t>
        </is>
      </c>
      <c r="C32" s="6" t="n">
        <v>17000000</v>
      </c>
    </row>
    <row r="33">
      <c r="A33" s="4" t="inlineStr">
        <is>
          <t>Vivid Seats Inc</t>
        </is>
      </c>
    </row>
    <row r="34">
      <c r="A34" s="3" t="inlineStr">
        <is>
          <t>Defined Benefit Plan Disclosure [Line Items]</t>
        </is>
      </c>
    </row>
    <row r="35">
      <c r="A35" s="4" t="inlineStr">
        <is>
          <t>Equity Method Investment, Ownership Percentage</t>
        </is>
      </c>
      <c r="B35" s="4" t="inlineStr">
        <is>
          <t>40.10%</t>
        </is>
      </c>
      <c r="C35" s="4" t="inlineStr">
        <is>
          <t>40.10%</t>
        </is>
      </c>
    </row>
    <row r="36">
      <c r="A36" s="4" t="inlineStr">
        <is>
          <t>Hoya Intermediate, LLC</t>
        </is>
      </c>
    </row>
    <row r="37">
      <c r="A37" s="3" t="inlineStr">
        <is>
          <t>Defined Benefit Plan Disclosure [Line Items]</t>
        </is>
      </c>
    </row>
    <row r="38">
      <c r="A38" s="4" t="inlineStr">
        <is>
          <t>Equity Method Investment, Ownership Percentage</t>
        </is>
      </c>
      <c r="C38" s="4" t="inlineStr">
        <is>
          <t>40.10%</t>
        </is>
      </c>
    </row>
    <row r="39">
      <c r="A39" s="4" t="inlineStr">
        <is>
          <t>Cash and cash equivalents</t>
        </is>
      </c>
      <c r="C39" s="5" t="n">
        <v>489530000</v>
      </c>
      <c r="D39" s="5" t="n">
        <v>285337000</v>
      </c>
    </row>
    <row r="40">
      <c r="A40" s="4" t="inlineStr">
        <is>
          <t>Redemption of preferred units</t>
        </is>
      </c>
      <c r="B40" s="5" t="n">
        <v>236000000</v>
      </c>
    </row>
    <row r="41">
      <c r="A41" s="4" t="inlineStr">
        <is>
          <t>Stock value issued for exercise of warrants</t>
        </is>
      </c>
      <c r="B41" s="6" t="n">
        <v>1000000</v>
      </c>
      <c r="C41" s="6" t="n">
        <v>1000000</v>
      </c>
    </row>
    <row r="42">
      <c r="A42" s="4" t="inlineStr">
        <is>
          <t>Hoya Intermediate, LLC | Maximum</t>
        </is>
      </c>
    </row>
    <row r="43">
      <c r="A43" s="3" t="inlineStr">
        <is>
          <t>Defined Benefit Plan Disclosure [Line Items]</t>
        </is>
      </c>
    </row>
    <row r="44">
      <c r="A44" s="4" t="inlineStr">
        <is>
          <t>Warrant exercise price per share</t>
        </is>
      </c>
      <c r="B44" s="5" t="n">
        <v>15</v>
      </c>
    </row>
    <row r="45">
      <c r="A45" s="4" t="inlineStr">
        <is>
          <t>Hoya Intermediate, LLC | Minimum</t>
        </is>
      </c>
    </row>
    <row r="46">
      <c r="A46" s="3" t="inlineStr">
        <is>
          <t>Defined Benefit Plan Disclosure [Line Items]</t>
        </is>
      </c>
    </row>
    <row r="47">
      <c r="A47" s="4" t="inlineStr">
        <is>
          <t>Warrant exercise price per share</t>
        </is>
      </c>
      <c r="B47" s="5" t="n">
        <v>10</v>
      </c>
    </row>
    <row r="48">
      <c r="A48" s="4" t="inlineStr">
        <is>
          <t>Hoya Intermediate, LLC | $10 Exercise Warrants</t>
        </is>
      </c>
    </row>
    <row r="49">
      <c r="A49" s="3" t="inlineStr">
        <is>
          <t>Defined Benefit Plan Disclosure [Line Items]</t>
        </is>
      </c>
    </row>
    <row r="50">
      <c r="A50" s="4" t="inlineStr">
        <is>
          <t>Stock value issued for exercise of warrants</t>
        </is>
      </c>
      <c r="C50" s="6" t="n">
        <v>3000000</v>
      </c>
    </row>
    <row r="51">
      <c r="A51" s="4" t="inlineStr">
        <is>
          <t>Warrant exercise price per share</t>
        </is>
      </c>
      <c r="C51" s="5" t="n">
        <v>10</v>
      </c>
    </row>
    <row r="52">
      <c r="A52" s="4" t="inlineStr">
        <is>
          <t>Hoya Intermediate, LLC | $10 Exercise Warrants | Minimum</t>
        </is>
      </c>
    </row>
    <row r="53">
      <c r="A53" s="3" t="inlineStr">
        <is>
          <t>Defined Benefit Plan Disclosure [Line Items]</t>
        </is>
      </c>
    </row>
    <row r="54">
      <c r="A54" s="4" t="inlineStr">
        <is>
          <t>Warrant exercise price per share</t>
        </is>
      </c>
      <c r="C54" s="5" t="n">
        <v>10</v>
      </c>
    </row>
    <row r="55">
      <c r="A55" s="4" t="inlineStr">
        <is>
          <t>Hoya Intermediate, LLC | $15 Exercise Warrants</t>
        </is>
      </c>
    </row>
    <row r="56">
      <c r="A56" s="3" t="inlineStr">
        <is>
          <t>Defined Benefit Plan Disclosure [Line Items]</t>
        </is>
      </c>
    </row>
    <row r="57">
      <c r="A57" s="4" t="inlineStr">
        <is>
          <t>Stock value issued for exercise of warrants</t>
        </is>
      </c>
      <c r="C57" s="6" t="n">
        <v>3000000</v>
      </c>
    </row>
    <row r="58">
      <c r="A58" s="4" t="inlineStr">
        <is>
          <t>Warrant exercise price per share</t>
        </is>
      </c>
      <c r="C58" s="5" t="n">
        <v>15</v>
      </c>
    </row>
    <row r="59">
      <c r="A59" s="4" t="inlineStr">
        <is>
          <t>Hoya Intermediate, LLC | $15 Exercise Warrants | Maximum</t>
        </is>
      </c>
    </row>
    <row r="60">
      <c r="A60" s="3" t="inlineStr">
        <is>
          <t>Defined Benefit Plan Disclosure [Line Items]</t>
        </is>
      </c>
    </row>
    <row r="61">
      <c r="A61" s="4" t="inlineStr">
        <is>
          <t>Warrant exercise price per share</t>
        </is>
      </c>
      <c r="C61" s="5" t="n">
        <v>15</v>
      </c>
    </row>
    <row r="62">
      <c r="A62" s="4" t="inlineStr">
        <is>
          <t>Public Warrants | Class A Common Stock</t>
        </is>
      </c>
    </row>
    <row r="63">
      <c r="A63" s="3" t="inlineStr">
        <is>
          <t>Defined Benefit Plan Disclosure [Line Items]</t>
        </is>
      </c>
    </row>
    <row r="64">
      <c r="A64" s="4" t="inlineStr">
        <is>
          <t>Stock value issued for exercise of warrants</t>
        </is>
      </c>
      <c r="B64" s="6" t="n">
        <v>18132776</v>
      </c>
    </row>
    <row r="65">
      <c r="A65" s="4" t="inlineStr">
        <is>
          <t>Warrant exercise price per share</t>
        </is>
      </c>
      <c r="B65" s="8" t="n">
        <v>11.5</v>
      </c>
    </row>
    <row r="66">
      <c r="A66" s="4" t="inlineStr">
        <is>
          <t>Public Warrants | Class B Common Stock</t>
        </is>
      </c>
    </row>
    <row r="67">
      <c r="A67" s="3" t="inlineStr">
        <is>
          <t>Defined Benefit Plan Disclosure [Line Items]</t>
        </is>
      </c>
    </row>
    <row r="68">
      <c r="A68" s="4" t="inlineStr">
        <is>
          <t>Stock value issued for exercise of warrants</t>
        </is>
      </c>
      <c r="B68" s="6" t="n">
        <v>6000000</v>
      </c>
    </row>
    <row r="69">
      <c r="A69" s="4" t="inlineStr">
        <is>
          <t>Warrant exercise price per share</t>
        </is>
      </c>
      <c r="B69" s="10" t="n">
        <v>0.001</v>
      </c>
    </row>
    <row r="70">
      <c r="A70" s="4" t="inlineStr">
        <is>
          <t>Public Warrants | Horizon Sponsor LLC</t>
        </is>
      </c>
    </row>
    <row r="71">
      <c r="A71" s="3" t="inlineStr">
        <is>
          <t>Defined Benefit Plan Disclosure [Line Items]</t>
        </is>
      </c>
    </row>
    <row r="72">
      <c r="A72" s="4" t="inlineStr">
        <is>
          <t>Stock value issued for exercise of warrants</t>
        </is>
      </c>
      <c r="C72" s="6" t="n">
        <v>5166666</v>
      </c>
    </row>
    <row r="73">
      <c r="A73" s="4" t="inlineStr">
        <is>
          <t>Public Warrants | Horizon Sponsor LLC | Class A Common Stock</t>
        </is>
      </c>
    </row>
    <row r="74">
      <c r="A74" s="3" t="inlineStr">
        <is>
          <t>Defined Benefit Plan Disclosure [Line Items]</t>
        </is>
      </c>
    </row>
    <row r="75">
      <c r="A75" s="4" t="inlineStr">
        <is>
          <t>Stock issued during period, shares</t>
        </is>
      </c>
      <c r="C75" s="6" t="n">
        <v>18132776</v>
      </c>
    </row>
    <row r="76">
      <c r="A76" s="4" t="inlineStr">
        <is>
          <t>Stock value issued for exercise of warrants</t>
        </is>
      </c>
      <c r="C76" s="6" t="n">
        <v>18132776</v>
      </c>
    </row>
    <row r="77">
      <c r="A77" s="4" t="inlineStr">
        <is>
          <t>Warrant exercise price per share</t>
        </is>
      </c>
      <c r="C77" s="8" t="n">
        <v>11.5</v>
      </c>
    </row>
    <row r="78">
      <c r="A78" s="4" t="inlineStr">
        <is>
          <t>Public Warrants | Horizon Sponsor LLC | $10 Exercise Warrants | Class A Common Stock</t>
        </is>
      </c>
    </row>
    <row r="79">
      <c r="A79" s="3" t="inlineStr">
        <is>
          <t>Defined Benefit Plan Disclosure [Line Items]</t>
        </is>
      </c>
    </row>
    <row r="80">
      <c r="A80" s="4" t="inlineStr">
        <is>
          <t>Stock value issued for exercise of warrants</t>
        </is>
      </c>
      <c r="B80" s="6" t="n">
        <v>17000000</v>
      </c>
    </row>
    <row r="81">
      <c r="A81" s="4" t="inlineStr">
        <is>
          <t>Public Warrants | Horizon Sponsor LLC | $15 Exercise Warrants | Class A Common Stock</t>
        </is>
      </c>
    </row>
    <row r="82">
      <c r="A82" s="3" t="inlineStr">
        <is>
          <t>Defined Benefit Plan Disclosure [Line Items]</t>
        </is>
      </c>
    </row>
    <row r="83">
      <c r="A83" s="4" t="inlineStr">
        <is>
          <t>Stock value issued for exercise of warrants</t>
        </is>
      </c>
      <c r="B83" s="6" t="n">
        <v>17000000</v>
      </c>
    </row>
    <row r="84">
      <c r="A84" s="4" t="inlineStr">
        <is>
          <t>Public Warrants | Hoya Intermediate, LLC</t>
        </is>
      </c>
    </row>
    <row r="85">
      <c r="A85" s="3" t="inlineStr">
        <is>
          <t>Defined Benefit Plan Disclosure [Line Items]</t>
        </is>
      </c>
    </row>
    <row r="86">
      <c r="A86" s="4" t="inlineStr">
        <is>
          <t>Stock value issued for exercise of warrants</t>
        </is>
      </c>
      <c r="B86" s="6" t="n">
        <v>3000000</v>
      </c>
    </row>
    <row r="87">
      <c r="A87" s="4" t="inlineStr">
        <is>
          <t>Warrant exercise price per share</t>
        </is>
      </c>
      <c r="B87" s="5" t="n">
        <v>10</v>
      </c>
    </row>
    <row r="88">
      <c r="A88" s="4" t="inlineStr">
        <is>
          <t>Public Warrants | Hoya Intermediate, LLC | Common Units [Member]</t>
        </is>
      </c>
    </row>
    <row r="89">
      <c r="A89" s="3" t="inlineStr">
        <is>
          <t>Defined Benefit Plan Disclosure [Line Items]</t>
        </is>
      </c>
    </row>
    <row r="90">
      <c r="A90" s="4" t="inlineStr">
        <is>
          <t>Stock value issued for exercise of warrants</t>
        </is>
      </c>
      <c r="B90" s="6" t="n">
        <v>3000000</v>
      </c>
    </row>
    <row r="91">
      <c r="A91" s="4" t="inlineStr">
        <is>
          <t>Warrant exercise price per share</t>
        </is>
      </c>
      <c r="B91"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19129</v>
      </c>
      <c r="C3" s="5" t="n">
        <v>-774185</v>
      </c>
      <c r="D3" s="5" t="n">
        <v>-53848</v>
      </c>
    </row>
    <row r="4">
      <c r="A4" s="4" t="inlineStr">
        <is>
          <t>Hoya Intermediate, LLC</t>
        </is>
      </c>
    </row>
    <row r="5">
      <c r="A5" s="4" t="inlineStr">
        <is>
          <t>Net income (loss)</t>
        </is>
      </c>
      <c r="B5" s="6" t="n">
        <v>-19129</v>
      </c>
      <c r="C5" s="6" t="n">
        <v>-774185</v>
      </c>
      <c r="D5" s="6" t="n">
        <v>-53848</v>
      </c>
    </row>
    <row r="6">
      <c r="A6" s="3" t="inlineStr">
        <is>
          <t>Other comprehensive income</t>
        </is>
      </c>
    </row>
    <row r="7">
      <c r="A7" s="4" t="inlineStr">
        <is>
          <t>Unrealized gain (loss) on derivative instruments</t>
        </is>
      </c>
      <c r="B7" s="6" t="n">
        <v>822</v>
      </c>
      <c r="C7" s="6" t="n">
        <v>1095</v>
      </c>
      <c r="D7" s="6" t="n">
        <v>-7225</v>
      </c>
    </row>
    <row r="8">
      <c r="A8" s="4" t="inlineStr">
        <is>
          <t>Comprehensive loss, net of taxes</t>
        </is>
      </c>
      <c r="B8" s="6" t="n">
        <v>-18307</v>
      </c>
      <c r="C8" s="6" t="n">
        <v>-773090</v>
      </c>
      <c r="D8" s="6" t="n">
        <v>-61073</v>
      </c>
    </row>
    <row r="9">
      <c r="A9" s="4" t="inlineStr">
        <is>
          <t>Comprehensive loss attributable to Hoya Intermediate, LLC shareholders prior to reverse recapitalization</t>
        </is>
      </c>
      <c r="B9" s="6" t="n">
        <v>-12836</v>
      </c>
      <c r="C9" s="6" t="n">
        <v>-773090</v>
      </c>
      <c r="D9" s="6" t="n">
        <v>-61073</v>
      </c>
    </row>
    <row r="10">
      <c r="A10" s="4" t="inlineStr">
        <is>
          <t>Comprehensive loss attributable to redeemable noncontrolling interests</t>
        </is>
      </c>
      <c r="B10" s="6" t="n">
        <v>-3010</v>
      </c>
      <c r="C10" s="6" t="n">
        <v>0</v>
      </c>
      <c r="D10" s="6" t="n">
        <v>0</v>
      </c>
    </row>
    <row r="11">
      <c r="A11" s="4" t="inlineStr">
        <is>
          <t>Comprehensive loss attributable to Class A Common Stockholders</t>
        </is>
      </c>
      <c r="B11" s="5" t="n">
        <v>-2461</v>
      </c>
      <c r="C11" s="5" t="n">
        <v>0</v>
      </c>
      <c r="D11"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s>
  <sheetData>
    <row r="1">
      <c r="A1" s="1" t="inlineStr">
        <is>
          <t>Summary of Significant Accounting Policies (Additional Information) (Details)</t>
        </is>
      </c>
      <c r="B1" s="2" t="inlineStr">
        <is>
          <t>Oct. 19, 2021</t>
        </is>
      </c>
      <c r="C1" s="2" t="inlineStr">
        <is>
          <t>Dec. 31, 2021USD ($)Segment</t>
        </is>
      </c>
      <c r="D1" s="2" t="inlineStr">
        <is>
          <t>Dec. 31, 2020USD ($)</t>
        </is>
      </c>
      <c r="E1" s="2" t="inlineStr">
        <is>
          <t>Dec. 31, 2019USD ($)</t>
        </is>
      </c>
    </row>
    <row r="2">
      <c r="A2" s="3" t="inlineStr">
        <is>
          <t>Collaborative Arrangement and Arrangement Other than Collaborative [Line Items]</t>
        </is>
      </c>
    </row>
    <row r="3">
      <c r="A3" s="4" t="inlineStr">
        <is>
          <t>Allowance for doubtful accounts</t>
        </is>
      </c>
      <c r="C3" s="5" t="n">
        <v>1400000</v>
      </c>
      <c r="D3" s="5" t="n">
        <v>5700000</v>
      </c>
    </row>
    <row r="4">
      <c r="A4" s="4" t="inlineStr">
        <is>
          <t>Bad debt ,Write-offs</t>
        </is>
      </c>
      <c r="C4" s="6" t="n">
        <v>1000000</v>
      </c>
    </row>
    <row r="5">
      <c r="A5" s="4" t="inlineStr">
        <is>
          <t>Inventory write down</t>
        </is>
      </c>
      <c r="C5" s="5" t="n">
        <v>2100000</v>
      </c>
      <c r="D5" s="6" t="n">
        <v>1600000</v>
      </c>
      <c r="E5" s="5" t="n">
        <v>3600000</v>
      </c>
    </row>
    <row r="6">
      <c r="A6" s="4" t="inlineStr">
        <is>
          <t>Number of operating segments | Segment</t>
        </is>
      </c>
      <c r="C6" s="6" t="n">
        <v>2</v>
      </c>
    </row>
    <row r="7">
      <c r="A7" s="4" t="inlineStr">
        <is>
          <t>Number of reportable segments | Segment</t>
        </is>
      </c>
      <c r="C7" s="6" t="n">
        <v>2</v>
      </c>
    </row>
    <row r="8">
      <c r="A8" s="4" t="inlineStr">
        <is>
          <t>Advertisement expenses</t>
        </is>
      </c>
      <c r="C8" s="5" t="n">
        <v>180700000</v>
      </c>
      <c r="D8" s="6" t="n">
        <v>37500000</v>
      </c>
      <c r="E8" s="5" t="n">
        <v>175900000</v>
      </c>
    </row>
    <row r="9">
      <c r="A9" s="4" t="inlineStr">
        <is>
          <t>Tax benefit percent under tax receivable agreement</t>
        </is>
      </c>
      <c r="C9" s="4" t="inlineStr">
        <is>
          <t>85.00%</t>
        </is>
      </c>
    </row>
    <row r="10">
      <c r="A10" s="4" t="inlineStr">
        <is>
          <t>Liability under the tax receivable agreement</t>
        </is>
      </c>
      <c r="C10" s="5" t="n">
        <v>0</v>
      </c>
    </row>
    <row r="11">
      <c r="A11" s="4" t="inlineStr">
        <is>
          <t>Acquisition of noncontrolling interests from Business Transaction</t>
        </is>
      </c>
      <c r="C11" s="6" t="n">
        <v>32700000</v>
      </c>
    </row>
    <row r="12">
      <c r="A12" s="4" t="inlineStr">
        <is>
          <t>Gross proceeds</t>
        </is>
      </c>
      <c r="C12" s="6" t="n">
        <v>20200000</v>
      </c>
    </row>
    <row r="13">
      <c r="A13" s="4" t="inlineStr">
        <is>
          <t>Operating Lease, Liability</t>
        </is>
      </c>
      <c r="C13" s="5" t="n">
        <v>6500000</v>
      </c>
    </row>
    <row r="14">
      <c r="A14" s="4" t="inlineStr">
        <is>
          <t>Operating Lease, Liability, Statement of Financial Position [Extensible Enumeration]</t>
        </is>
      </c>
      <c r="C14" s="4" t="inlineStr">
        <is>
          <t>Commitments and Contingencies</t>
        </is>
      </c>
    </row>
    <row r="15">
      <c r="A15" s="4" t="inlineStr">
        <is>
          <t>Operating Lease, Right-of-Use Asset</t>
        </is>
      </c>
      <c r="C15" s="5" t="n">
        <v>9000000</v>
      </c>
    </row>
    <row r="16">
      <c r="A16" s="4" t="inlineStr">
        <is>
          <t>Operating Lease, Right-of-Use Asset, Statement of Financial Position [Extensible Enumeration]</t>
        </is>
      </c>
      <c r="C16" s="4" t="inlineStr">
        <is>
          <t>Commitments and Contingencies</t>
        </is>
      </c>
    </row>
    <row r="17">
      <c r="A17" s="4" t="inlineStr">
        <is>
          <t>Class A Common Stock</t>
        </is>
      </c>
    </row>
    <row r="18">
      <c r="A18" s="3" t="inlineStr">
        <is>
          <t>Collaborative Arrangement and Arrangement Other than Collaborative [Line Items]</t>
        </is>
      </c>
    </row>
    <row r="19">
      <c r="A19" s="4" t="inlineStr">
        <is>
          <t>Conversion Basis</t>
        </is>
      </c>
      <c r="C19" s="4" t="inlineStr">
        <is>
          <t>one-to-one</t>
        </is>
      </c>
    </row>
    <row r="20">
      <c r="A20" s="4" t="inlineStr">
        <is>
          <t>Hoya Intermediate, LLC</t>
        </is>
      </c>
    </row>
    <row r="21">
      <c r="A21" s="3" t="inlineStr">
        <is>
          <t>Collaborative Arrangement and Arrangement Other than Collaborative [Line Items]</t>
        </is>
      </c>
    </row>
    <row r="22">
      <c r="A22" s="4" t="inlineStr">
        <is>
          <t>Equity Method Investment, Ownership Percentage</t>
        </is>
      </c>
      <c r="C22" s="4" t="inlineStr">
        <is>
          <t>40.10%</t>
        </is>
      </c>
    </row>
    <row r="23">
      <c r="A23" s="4" t="inlineStr">
        <is>
          <t>RSUs | Directors</t>
        </is>
      </c>
    </row>
    <row r="24">
      <c r="A24" s="3" t="inlineStr">
        <is>
          <t>Collaborative Arrangement and Arrangement Other than Collaborative [Line Items]</t>
        </is>
      </c>
    </row>
    <row r="25">
      <c r="A25" s="4" t="inlineStr">
        <is>
          <t>Vesting period</t>
        </is>
      </c>
      <c r="B25" s="4" t="inlineStr">
        <is>
          <t>5 years</t>
        </is>
      </c>
      <c r="C25" s="4" t="inlineStr">
        <is>
          <t>5 years</t>
        </is>
      </c>
    </row>
    <row r="26">
      <c r="A26" s="4" t="inlineStr">
        <is>
          <t>RSUs | Non Directors</t>
        </is>
      </c>
    </row>
    <row r="27">
      <c r="A27" s="3" t="inlineStr">
        <is>
          <t>Collaborative Arrangement and Arrangement Other than Collaborative [Line Items]</t>
        </is>
      </c>
    </row>
    <row r="28">
      <c r="A28" s="4" t="inlineStr">
        <is>
          <t>Vesting period</t>
        </is>
      </c>
      <c r="C28" s="4" t="inlineStr">
        <is>
          <t>4 years</t>
        </is>
      </c>
    </row>
    <row r="29">
      <c r="A29" s="4" t="inlineStr">
        <is>
          <t>Options [Member]</t>
        </is>
      </c>
    </row>
    <row r="30">
      <c r="A30" s="3" t="inlineStr">
        <is>
          <t>Collaborative Arrangement and Arrangement Other than Collaborative [Line Items]</t>
        </is>
      </c>
    </row>
    <row r="31">
      <c r="A31" s="4" t="inlineStr">
        <is>
          <t>Vesting period</t>
        </is>
      </c>
      <c r="C31" s="4" t="inlineStr">
        <is>
          <t>4 years</t>
        </is>
      </c>
    </row>
    <row r="32">
      <c r="A32" s="4" t="inlineStr">
        <is>
          <t>Expiration period</t>
        </is>
      </c>
      <c r="C32" s="4" t="inlineStr">
        <is>
          <t>10 years</t>
        </is>
      </c>
    </row>
    <row r="33">
      <c r="A33" s="4" t="inlineStr">
        <is>
          <t>Covid-19</t>
        </is>
      </c>
    </row>
    <row r="34">
      <c r="A34" s="3" t="inlineStr">
        <is>
          <t>Collaborative Arrangement and Arrangement Other than Collaborative [Line Items]</t>
        </is>
      </c>
    </row>
    <row r="35">
      <c r="A35" s="4" t="inlineStr">
        <is>
          <t>Accounts receivable</t>
        </is>
      </c>
      <c r="C35" s="5" t="n">
        <v>7200000</v>
      </c>
      <c r="D35" s="5" t="n">
        <v>23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roperty plant and equipment useful life, years</t>
        </is>
      </c>
      <c r="B5" s="4" t="inlineStr">
        <is>
          <t>5 years</t>
        </is>
      </c>
    </row>
    <row r="6">
      <c r="A6" s="4" t="inlineStr">
        <is>
          <t>Purchased Software [Member]</t>
        </is>
      </c>
    </row>
    <row r="7">
      <c r="A7" s="3" t="inlineStr">
        <is>
          <t>Property, Plant and Equipment [Line Items]</t>
        </is>
      </c>
    </row>
    <row r="8">
      <c r="A8" s="4" t="inlineStr">
        <is>
          <t>Property plant and equipment useful life, years</t>
        </is>
      </c>
      <c r="B8" s="4" t="inlineStr">
        <is>
          <t>3 years</t>
        </is>
      </c>
    </row>
    <row r="9">
      <c r="A9" s="4" t="inlineStr">
        <is>
          <t>Furniture and Fixtures [Member]</t>
        </is>
      </c>
    </row>
    <row r="10">
      <c r="A10" s="3" t="inlineStr">
        <is>
          <t>Property, Plant and Equipment [Line Items]</t>
        </is>
      </c>
    </row>
    <row r="11">
      <c r="A11" s="4" t="inlineStr">
        <is>
          <t>Property plant and equipment useful life, years</t>
        </is>
      </c>
      <c r="B11"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Definite Lived Intangible Assets (Details)</t>
        </is>
      </c>
      <c r="B1" s="2" t="inlineStr">
        <is>
          <t>12 Months Ended</t>
        </is>
      </c>
    </row>
    <row r="2">
      <c r="B2" s="2" t="inlineStr">
        <is>
          <t>Dec. 31, 2021</t>
        </is>
      </c>
    </row>
    <row r="3">
      <c r="A3" s="4" t="inlineStr">
        <is>
          <t>Non Competition Agreements [Member]</t>
        </is>
      </c>
    </row>
    <row r="4">
      <c r="A4" s="3" t="inlineStr">
        <is>
          <t>Finite-Lived Intangible Assets [Line Items]</t>
        </is>
      </c>
    </row>
    <row r="5">
      <c r="A5" s="4" t="inlineStr">
        <is>
          <t>Definite lived intangible assets useful life, years</t>
        </is>
      </c>
      <c r="B5" s="4" t="inlineStr">
        <is>
          <t>3 years</t>
        </is>
      </c>
    </row>
    <row r="6">
      <c r="A6" s="4" t="inlineStr">
        <is>
          <t>Supplier Relationships [Member]</t>
        </is>
      </c>
    </row>
    <row r="7">
      <c r="A7" s="3" t="inlineStr">
        <is>
          <t>Finite-Lived Intangible Assets [Line Items]</t>
        </is>
      </c>
    </row>
    <row r="8">
      <c r="A8" s="4" t="inlineStr">
        <is>
          <t>Definite lived intangible assets useful life, years</t>
        </is>
      </c>
      <c r="B8" s="4" t="inlineStr">
        <is>
          <t>4 years</t>
        </is>
      </c>
    </row>
    <row r="9">
      <c r="A9" s="4" t="inlineStr">
        <is>
          <t>Developed Technology [Member] | Minimum [Member]</t>
        </is>
      </c>
    </row>
    <row r="10">
      <c r="A10" s="3" t="inlineStr">
        <is>
          <t>Finite-Lived Intangible Assets [Line Items]</t>
        </is>
      </c>
    </row>
    <row r="11">
      <c r="A11" s="4" t="inlineStr">
        <is>
          <t>Definite lived intangible assets useful life, years</t>
        </is>
      </c>
      <c r="B11" s="4" t="inlineStr">
        <is>
          <t>3 years</t>
        </is>
      </c>
    </row>
    <row r="12">
      <c r="A12" s="4" t="inlineStr">
        <is>
          <t>Developed Technology [Member] | Maximum [Member]</t>
        </is>
      </c>
    </row>
    <row r="13">
      <c r="A13" s="3" t="inlineStr">
        <is>
          <t>Finite-Lived Intangible Assets [Line Items]</t>
        </is>
      </c>
    </row>
    <row r="14">
      <c r="A14" s="4" t="inlineStr">
        <is>
          <t>Definite lived intangible assets useful life, years</t>
        </is>
      </c>
      <c r="B14" s="4" t="inlineStr">
        <is>
          <t>5 years</t>
        </is>
      </c>
    </row>
    <row r="15">
      <c r="A15" s="4" t="inlineStr">
        <is>
          <t>Customer Relationships [Member] | Minimum [Member]</t>
        </is>
      </c>
    </row>
    <row r="16">
      <c r="A16" s="3" t="inlineStr">
        <is>
          <t>Finite-Lived Intangible Assets [Line Items]</t>
        </is>
      </c>
    </row>
    <row r="17">
      <c r="A17" s="4" t="inlineStr">
        <is>
          <t>Definite lived intangible assets useful life, years</t>
        </is>
      </c>
      <c r="B17" s="4" t="inlineStr">
        <is>
          <t>2 years</t>
        </is>
      </c>
    </row>
    <row r="18">
      <c r="A18" s="4" t="inlineStr">
        <is>
          <t>Customer Relationships [Member] | Maximum [Member]</t>
        </is>
      </c>
    </row>
    <row r="19">
      <c r="A19" s="3" t="inlineStr">
        <is>
          <t>Finite-Lived Intangible Assets [Line Items]</t>
        </is>
      </c>
    </row>
    <row r="20">
      <c r="A20" s="4" t="inlineStr">
        <is>
          <t>Definite lived intangible assets useful life, years</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Additional Information) (Details) - USD ($) $ in Thousands</t>
        </is>
      </c>
      <c r="B1" s="2" t="inlineStr">
        <is>
          <t>Dec. 13, 2021</t>
        </is>
      </c>
      <c r="C1" s="2" t="inlineStr">
        <is>
          <t>Oct. 18, 2021</t>
        </is>
      </c>
      <c r="D1" s="2" t="inlineStr">
        <is>
          <t>Dec. 31, 2021</t>
        </is>
      </c>
    </row>
    <row r="2">
      <c r="A2" s="3" t="inlineStr">
        <is>
          <t>Business Acquisition [Line Items]</t>
        </is>
      </c>
    </row>
    <row r="3">
      <c r="A3" s="4" t="inlineStr">
        <is>
          <t>Cash Earnouts</t>
        </is>
      </c>
      <c r="D3" s="5" t="n">
        <v>0</v>
      </c>
    </row>
    <row r="4">
      <c r="A4" s="4" t="inlineStr">
        <is>
          <t>Fair value of milestone payments</t>
        </is>
      </c>
      <c r="D4" s="5" t="n">
        <v>0</v>
      </c>
    </row>
    <row r="5">
      <c r="A5" s="4" t="inlineStr">
        <is>
          <t>Class A Common Stock</t>
        </is>
      </c>
    </row>
    <row r="6">
      <c r="A6" s="3" t="inlineStr">
        <is>
          <t>Business Acquisition [Line Items]</t>
        </is>
      </c>
    </row>
    <row r="7">
      <c r="A7" s="4" t="inlineStr">
        <is>
          <t>Stock Issued During Period, Shares, Acquisitions</t>
        </is>
      </c>
      <c r="C7" s="6" t="n">
        <v>29431260</v>
      </c>
      <c r="D7" s="6" t="n">
        <v>2143438</v>
      </c>
    </row>
    <row r="8">
      <c r="A8" s="4" t="inlineStr">
        <is>
          <t>Betcha</t>
        </is>
      </c>
    </row>
    <row r="9">
      <c r="A9" s="3" t="inlineStr">
        <is>
          <t>Business Acquisition [Line Items]</t>
        </is>
      </c>
    </row>
    <row r="10">
      <c r="A10" s="4" t="inlineStr">
        <is>
          <t>Acquisition Date</t>
        </is>
      </c>
      <c r="B10" s="4" t="inlineStr">
        <is>
          <t>Dec. 13,
		2021</t>
        </is>
      </c>
    </row>
    <row r="11">
      <c r="A11" s="4" t="inlineStr">
        <is>
          <t>Business Acquisition, Percentage of Voting Interests Acquired</t>
        </is>
      </c>
      <c r="B11" s="4" t="inlineStr">
        <is>
          <t>100.00%</t>
        </is>
      </c>
    </row>
    <row r="12">
      <c r="A12" s="4" t="inlineStr">
        <is>
          <t>Purchase Price Consideration</t>
        </is>
      </c>
      <c r="B12" s="5" t="n">
        <v>39285</v>
      </c>
    </row>
    <row r="13">
      <c r="A13" s="4" t="inlineStr">
        <is>
          <t>Cash consideration</t>
        </is>
      </c>
      <c r="B13" s="6" t="n">
        <v>759</v>
      </c>
    </row>
    <row r="14">
      <c r="A14" s="4" t="inlineStr">
        <is>
          <t>Business Combination, Consideration Transferred, Equity Interests Issued and Issuable</t>
        </is>
      </c>
      <c r="B14" s="6" t="n">
        <v>21306</v>
      </c>
    </row>
    <row r="15">
      <c r="A15" s="4" t="inlineStr">
        <is>
          <t>Cash Earnouts</t>
        </is>
      </c>
      <c r="B15" s="6" t="n">
        <v>7500</v>
      </c>
    </row>
    <row r="16">
      <c r="A16" s="4" t="inlineStr">
        <is>
          <t>Future milestone payments</t>
        </is>
      </c>
      <c r="B16" s="6" t="n">
        <v>9700</v>
      </c>
    </row>
    <row r="17">
      <c r="A17" s="4" t="inlineStr">
        <is>
          <t>Fair value of milestone payments</t>
        </is>
      </c>
      <c r="B17" s="5" t="n">
        <v>9720</v>
      </c>
    </row>
    <row r="18">
      <c r="A18" s="4" t="inlineStr">
        <is>
          <t>Betcha | Class A Common Stock</t>
        </is>
      </c>
    </row>
    <row r="19">
      <c r="A19" s="3" t="inlineStr">
        <is>
          <t>Business Acquisition [Line Items]</t>
        </is>
      </c>
    </row>
    <row r="20">
      <c r="A20" s="4" t="inlineStr">
        <is>
          <t>Stock Issued During Period, Shares, Acquisitions</t>
        </is>
      </c>
      <c r="B20" s="6" t="n">
        <v>2143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Estimated Fair Values of the Assets Acquired and Liabilities Assumed (Details) - USD ($) $ in Thousands</t>
        </is>
      </c>
      <c r="B1" s="2" t="inlineStr">
        <is>
          <t>Dec. 13, 2021</t>
        </is>
      </c>
      <c r="C1" s="2" t="inlineStr">
        <is>
          <t>Jun. 30, 2020</t>
        </is>
      </c>
    </row>
    <row r="2">
      <c r="A2" s="3" t="inlineStr">
        <is>
          <t>Business Acquisition [Line Items]</t>
        </is>
      </c>
    </row>
    <row r="3">
      <c r="A3" s="4" t="inlineStr">
        <is>
          <t>Goodwill</t>
        </is>
      </c>
      <c r="C3" s="5" t="n">
        <v>377100</v>
      </c>
    </row>
    <row r="4">
      <c r="A4" s="4" t="inlineStr">
        <is>
          <t>Betcha</t>
        </is>
      </c>
    </row>
    <row r="5">
      <c r="A5" s="3" t="inlineStr">
        <is>
          <t>Business Acquisition [Line Items]</t>
        </is>
      </c>
    </row>
    <row r="6">
      <c r="A6" s="4" t="inlineStr">
        <is>
          <t>Cash</t>
        </is>
      </c>
      <c r="B6" s="5" t="n">
        <v>21</v>
      </c>
    </row>
    <row r="7">
      <c r="A7" s="4" t="inlineStr">
        <is>
          <t>Restricted Cash</t>
        </is>
      </c>
      <c r="B7" s="6" t="n">
        <v>280</v>
      </c>
    </row>
    <row r="8">
      <c r="A8" s="4" t="inlineStr">
        <is>
          <t>Prepaid expenses and other current assets</t>
        </is>
      </c>
      <c r="B8" s="6" t="n">
        <v>61</v>
      </c>
    </row>
    <row r="9">
      <c r="A9" s="4" t="inlineStr">
        <is>
          <t>Intangible assets</t>
        </is>
      </c>
      <c r="B9" s="6" t="n">
        <v>5320</v>
      </c>
    </row>
    <row r="10">
      <c r="A10" s="4" t="inlineStr">
        <is>
          <t>Goodwill</t>
        </is>
      </c>
      <c r="B10" s="6" t="n">
        <v>34877</v>
      </c>
    </row>
    <row r="11">
      <c r="A11" s="4" t="inlineStr">
        <is>
          <t>Accounts payable</t>
        </is>
      </c>
      <c r="B11" s="6" t="n">
        <v>-288</v>
      </c>
    </row>
    <row r="12">
      <c r="A12" s="4" t="inlineStr">
        <is>
          <t>Accrued expenses and other current liabilities</t>
        </is>
      </c>
      <c r="B12" s="6" t="n">
        <v>-986</v>
      </c>
    </row>
    <row r="13">
      <c r="A13" s="4" t="inlineStr">
        <is>
          <t>Total purchase price</t>
        </is>
      </c>
      <c r="B13" s="5" t="n">
        <v>39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chedule of Consideration Paid (Details) - USD ($) $ in Thousands</t>
        </is>
      </c>
      <c r="B1" s="2" t="inlineStr">
        <is>
          <t>Dec. 13, 2021</t>
        </is>
      </c>
      <c r="C1" s="2" t="inlineStr">
        <is>
          <t>Dec. 31, 2021</t>
        </is>
      </c>
    </row>
    <row r="2">
      <c r="A2" s="3" t="inlineStr">
        <is>
          <t>Business Acquisition [Line Items]</t>
        </is>
      </c>
    </row>
    <row r="3">
      <c r="A3" s="4" t="inlineStr">
        <is>
          <t>Fair value of milestone payments</t>
        </is>
      </c>
      <c r="C3" s="5" t="n">
        <v>0</v>
      </c>
    </row>
    <row r="4">
      <c r="A4" s="4" t="inlineStr">
        <is>
          <t>Betcha</t>
        </is>
      </c>
    </row>
    <row r="5">
      <c r="A5" s="3" t="inlineStr">
        <is>
          <t>Business Acquisition [Line Items]</t>
        </is>
      </c>
    </row>
    <row r="6">
      <c r="A6" s="4" t="inlineStr">
        <is>
          <t>Fair value of common stock</t>
        </is>
      </c>
      <c r="B6" s="5" t="n">
        <v>21306</v>
      </c>
    </row>
    <row r="7">
      <c r="A7" s="4" t="inlineStr">
        <is>
          <t>Cash consideration</t>
        </is>
      </c>
      <c r="B7" s="6" t="n">
        <v>759</v>
      </c>
    </row>
    <row r="8">
      <c r="A8" s="4" t="inlineStr">
        <is>
          <t>Fair value of milestone payments</t>
        </is>
      </c>
      <c r="B8" s="6" t="n">
        <v>9720</v>
      </c>
    </row>
    <row r="9">
      <c r="A9" s="4" t="inlineStr">
        <is>
          <t>Fair value of earnouts</t>
        </is>
      </c>
      <c r="B9" s="6" t="n">
        <v>7500</v>
      </c>
    </row>
    <row r="10">
      <c r="A10" s="4" t="inlineStr">
        <is>
          <t>Business Combination, Consideration Transferred, Total</t>
        </is>
      </c>
      <c r="B10" s="5" t="n">
        <v>39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Components of Intangible Assets Acquired (Details) - Betcha $ in Thousands</t>
        </is>
      </c>
      <c r="B1" s="2" t="inlineStr">
        <is>
          <t>Dec. 13, 2021USD ($)</t>
        </is>
      </c>
    </row>
    <row r="2">
      <c r="A2" s="3" t="inlineStr">
        <is>
          <t>Business Acquisition [Line Items]</t>
        </is>
      </c>
    </row>
    <row r="3">
      <c r="A3" s="4" t="inlineStr">
        <is>
          <t>Intangible assets</t>
        </is>
      </c>
      <c r="B3" s="5" t="n">
        <v>5320</v>
      </c>
    </row>
    <row r="4">
      <c r="A4" s="4" t="inlineStr">
        <is>
          <t>Customer Relationships [Member]</t>
        </is>
      </c>
    </row>
    <row r="5">
      <c r="A5" s="3" t="inlineStr">
        <is>
          <t>Business Acquisition [Line Items]</t>
        </is>
      </c>
    </row>
    <row r="6">
      <c r="A6" s="4" t="inlineStr">
        <is>
          <t>Intangible assets</t>
        </is>
      </c>
      <c r="B6" s="5" t="n">
        <v>520</v>
      </c>
    </row>
    <row r="7">
      <c r="A7" s="4" t="inlineStr">
        <is>
          <t>Estimated useful life</t>
        </is>
      </c>
      <c r="B7" s="4" t="inlineStr">
        <is>
          <t>2 years</t>
        </is>
      </c>
    </row>
    <row r="8">
      <c r="A8" s="4" t="inlineStr">
        <is>
          <t>Developed Technology [Member]</t>
        </is>
      </c>
    </row>
    <row r="9">
      <c r="A9" s="3" t="inlineStr">
        <is>
          <t>Business Acquisition [Line Items]</t>
        </is>
      </c>
    </row>
    <row r="10">
      <c r="A10" s="4" t="inlineStr">
        <is>
          <t>Intangible assets</t>
        </is>
      </c>
      <c r="B10" s="5" t="n">
        <v>4800</v>
      </c>
    </row>
    <row r="11">
      <c r="A11" s="4" t="inlineStr">
        <is>
          <t>Estimated useful life</t>
        </is>
      </c>
      <c r="B11"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rket Place Revenues (Detail) - USD ($) $ in Thousands</t>
        </is>
      </c>
      <c r="B1" s="2" t="inlineStr">
        <is>
          <t>12 Months Ended</t>
        </is>
      </c>
    </row>
    <row r="2">
      <c r="B2" s="2" t="inlineStr">
        <is>
          <t>Dec. 31, 2021</t>
        </is>
      </c>
      <c r="C2" s="2" t="inlineStr">
        <is>
          <t>Dec. 31, 2020</t>
        </is>
      </c>
      <c r="D2" s="2" t="inlineStr">
        <is>
          <t>Dec. 31, 2019</t>
        </is>
      </c>
    </row>
    <row r="3">
      <c r="A3" s="3" t="inlineStr">
        <is>
          <t>Marketplace revenues:</t>
        </is>
      </c>
    </row>
    <row r="4">
      <c r="A4" s="4" t="inlineStr">
        <is>
          <t>Total Marketplace revenues</t>
        </is>
      </c>
      <c r="B4" s="5" t="n">
        <v>389668</v>
      </c>
      <c r="C4" s="5" t="n">
        <v>23281</v>
      </c>
      <c r="D4" s="5" t="n">
        <v>403645</v>
      </c>
    </row>
    <row r="5">
      <c r="A5" s="4" t="inlineStr">
        <is>
          <t>Owned Properties</t>
        </is>
      </c>
    </row>
    <row r="6">
      <c r="A6" s="3" t="inlineStr">
        <is>
          <t>Marketplace revenues:</t>
        </is>
      </c>
    </row>
    <row r="7">
      <c r="A7" s="4" t="inlineStr">
        <is>
          <t>Total Marketplace revenues</t>
        </is>
      </c>
      <c r="B7" s="6" t="n">
        <v>308226</v>
      </c>
      <c r="C7" s="6" t="n">
        <v>24188</v>
      </c>
      <c r="D7" s="6" t="n">
        <v>329262</v>
      </c>
    </row>
    <row r="8">
      <c r="A8" s="4" t="inlineStr">
        <is>
          <t>Private Label</t>
        </is>
      </c>
    </row>
    <row r="9">
      <c r="A9" s="3" t="inlineStr">
        <is>
          <t>Marketplace revenues:</t>
        </is>
      </c>
    </row>
    <row r="10">
      <c r="A10" s="4" t="inlineStr">
        <is>
          <t>Total Marketplace revenues</t>
        </is>
      </c>
      <c r="B10" s="6" t="n">
        <v>81442</v>
      </c>
      <c r="C10" s="6" t="n">
        <v>-907</v>
      </c>
      <c r="D10" s="6" t="n">
        <v>74383</v>
      </c>
    </row>
    <row r="11">
      <c r="A11" s="4" t="inlineStr">
        <is>
          <t>Concerts</t>
        </is>
      </c>
    </row>
    <row r="12">
      <c r="A12" s="3" t="inlineStr">
        <is>
          <t>Marketplace revenues:</t>
        </is>
      </c>
    </row>
    <row r="13">
      <c r="A13" s="4" t="inlineStr">
        <is>
          <t>Total Marketplace revenues</t>
        </is>
      </c>
      <c r="B13" s="6" t="n">
        <v>171149</v>
      </c>
      <c r="C13" s="6" t="n">
        <v>15775</v>
      </c>
      <c r="D13" s="6" t="n">
        <v>187753</v>
      </c>
    </row>
    <row r="14">
      <c r="A14" s="4" t="inlineStr">
        <is>
          <t>Sports</t>
        </is>
      </c>
    </row>
    <row r="15">
      <c r="A15" s="3" t="inlineStr">
        <is>
          <t>Marketplace revenues:</t>
        </is>
      </c>
    </row>
    <row r="16">
      <c r="A16" s="4" t="inlineStr">
        <is>
          <t>Total Marketplace revenues</t>
        </is>
      </c>
      <c r="B16" s="6" t="n">
        <v>175471</v>
      </c>
      <c r="C16" s="6" t="n">
        <v>3484</v>
      </c>
      <c r="D16" s="6" t="n">
        <v>169577</v>
      </c>
    </row>
    <row r="17">
      <c r="A17" s="4" t="inlineStr">
        <is>
          <t>Theater</t>
        </is>
      </c>
    </row>
    <row r="18">
      <c r="A18" s="3" t="inlineStr">
        <is>
          <t>Marketplace revenues:</t>
        </is>
      </c>
    </row>
    <row r="19">
      <c r="A19" s="4" t="inlineStr">
        <is>
          <t>Total Marketplace revenues</t>
        </is>
      </c>
      <c r="B19" s="6" t="n">
        <v>41745</v>
      </c>
      <c r="C19" s="6" t="n">
        <v>3759</v>
      </c>
      <c r="D19" s="6" t="n">
        <v>44754</v>
      </c>
    </row>
    <row r="20">
      <c r="A20" s="4" t="inlineStr">
        <is>
          <t>Other</t>
        </is>
      </c>
    </row>
    <row r="21">
      <c r="A21" s="3" t="inlineStr">
        <is>
          <t>Marketplace revenues:</t>
        </is>
      </c>
    </row>
    <row r="22">
      <c r="A22" s="4" t="inlineStr">
        <is>
          <t>Total Marketplace revenues</t>
        </is>
      </c>
      <c r="B22" s="5" t="n">
        <v>1303</v>
      </c>
      <c r="C22" s="5" t="n">
        <v>263</v>
      </c>
      <c r="D22" s="5" t="n">
        <v>15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Hoya Intermediate, LLC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Related Parties</t>
        </is>
      </c>
      <c r="B4" s="5" t="n">
        <v>53400</v>
      </c>
      <c r="C4" s="5" t="n">
        <v>11800</v>
      </c>
      <c r="D4" s="5" t="n">
        <v>65300</v>
      </c>
    </row>
    <row r="5">
      <c r="A5" s="4" t="inlineStr">
        <is>
          <t>Deferred revenue</t>
        </is>
      </c>
      <c r="B5" s="6" t="n">
        <v>25139</v>
      </c>
      <c r="C5" s="5" t="n">
        <v>5956</v>
      </c>
    </row>
    <row r="6">
      <c r="A6" s="4" t="inlineStr">
        <is>
          <t>Deferred Revenue, Revenue Recognized</t>
        </is>
      </c>
      <c r="B6" s="5" t="n">
        <v>33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mpairments - Summary of Impairment Charges (Details) - USD ($) $ in Thousands</t>
        </is>
      </c>
      <c r="B1" s="2" t="inlineStr">
        <is>
          <t>12 Months Ended</t>
        </is>
      </c>
    </row>
    <row r="2">
      <c r="B2" s="2" t="inlineStr">
        <is>
          <t>Dec. 31, 2021</t>
        </is>
      </c>
      <c r="C2" s="2" t="inlineStr">
        <is>
          <t>Dec. 31, 2020</t>
        </is>
      </c>
      <c r="D2" s="2" t="inlineStr">
        <is>
          <t>Jun. 30, 2020</t>
        </is>
      </c>
    </row>
    <row r="3">
      <c r="A3" s="3" t="inlineStr">
        <is>
          <t>Acquired Finite-Lived Intangible Assets [Line Items]</t>
        </is>
      </c>
    </row>
    <row r="4">
      <c r="A4" s="4" t="inlineStr">
        <is>
          <t>Impairment</t>
        </is>
      </c>
      <c r="B4" s="5" t="n">
        <v>563200</v>
      </c>
      <c r="C4" s="5" t="n">
        <v>563200</v>
      </c>
    </row>
    <row r="5">
      <c r="A5" s="4" t="inlineStr">
        <is>
          <t>Indefinite-lived trademark</t>
        </is>
      </c>
      <c r="D5" s="5" t="n">
        <v>78700</v>
      </c>
    </row>
    <row r="6">
      <c r="A6" s="4" t="inlineStr">
        <is>
          <t>Carrying Amount of Definite Lived Intangible Assets</t>
        </is>
      </c>
      <c r="B6" s="6" t="n">
        <v>13845</v>
      </c>
      <c r="C6" s="6" t="n">
        <v>107400</v>
      </c>
    </row>
    <row r="7">
      <c r="A7" s="4" t="inlineStr">
        <is>
          <t>Property and equipment</t>
        </is>
      </c>
      <c r="B7" s="5" t="n">
        <v>50</v>
      </c>
    </row>
    <row r="8">
      <c r="A8" s="4" t="inlineStr">
        <is>
          <t>Hoya Intermediate, LLC</t>
        </is>
      </c>
    </row>
    <row r="9">
      <c r="A9" s="3" t="inlineStr">
        <is>
          <t>Acquired Finite-Lived Intangible Assets [Line Items]</t>
        </is>
      </c>
    </row>
    <row r="10">
      <c r="A10" s="4" t="inlineStr">
        <is>
          <t>Impairment</t>
        </is>
      </c>
      <c r="C10" s="6" t="n">
        <v>377101</v>
      </c>
    </row>
    <row r="11">
      <c r="A11" s="4" t="inlineStr">
        <is>
          <t>Indefinite-lived trademark</t>
        </is>
      </c>
      <c r="C11" s="6" t="n">
        <v>78734</v>
      </c>
    </row>
    <row r="12">
      <c r="A12" s="4" t="inlineStr">
        <is>
          <t>Carrying Amount of Definite Lived Intangible Assets</t>
        </is>
      </c>
      <c r="C12" s="6" t="n">
        <v>107365</v>
      </c>
    </row>
    <row r="13">
      <c r="A13" s="4" t="inlineStr">
        <is>
          <t>Property and equipment</t>
        </is>
      </c>
      <c r="C13" s="6" t="n">
        <v>3670</v>
      </c>
    </row>
    <row r="14">
      <c r="A14" s="4" t="inlineStr">
        <is>
          <t>Personal seat licenses</t>
        </is>
      </c>
      <c r="C14" s="6" t="n">
        <v>6968</v>
      </c>
    </row>
    <row r="15">
      <c r="A15" s="4" t="inlineStr">
        <is>
          <t>Total impairment charges</t>
        </is>
      </c>
      <c r="C15" s="5" t="n">
        <v>5738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23" customWidth="1" min="3" max="3"/>
    <col width="56" customWidth="1" min="4" max="4"/>
    <col width="49" customWidth="1" min="5" max="5"/>
    <col width="46" customWidth="1" min="6" max="6"/>
    <col width="46" customWidth="1" min="7" max="7"/>
    <col width="55" customWidth="1" min="8" max="8"/>
    <col width="44" customWidth="1" min="9" max="9"/>
    <col width="49" customWidth="1" min="10" max="10"/>
    <col width="42" customWidth="1" min="11" max="11"/>
    <col width="68" customWidth="1" min="12" max="12"/>
  </cols>
  <sheetData>
    <row r="1">
      <c r="A1" s="1" t="inlineStr">
        <is>
          <t>Consolidated Statements of Equity (Deficit) - USD ($)</t>
        </is>
      </c>
      <c r="B1" s="2" t="inlineStr">
        <is>
          <t>Total</t>
        </is>
      </c>
      <c r="C1" s="2" t="inlineStr">
        <is>
          <t>Hoya Intermediate, LLC</t>
        </is>
      </c>
      <c r="D1" s="2" t="inlineStr">
        <is>
          <t>Redeemable Senior Preferred UnitsHoya Intermediate, LLC</t>
        </is>
      </c>
      <c r="E1" s="2" t="inlineStr">
        <is>
          <t>Redeemable Preferred UnitsHoya Intermediate, LLC</t>
        </is>
      </c>
      <c r="F1" s="2" t="inlineStr">
        <is>
          <t>Common Class A [Member]Hoya Intermediate, LLC</t>
        </is>
      </c>
      <c r="G1" s="2" t="inlineStr">
        <is>
          <t>Common Class B [Member]Hoya Intermediate, LLC</t>
        </is>
      </c>
      <c r="H1" s="2" t="inlineStr">
        <is>
          <t>Noncontrolling Interest [Member]Hoya Intermediate, LLC</t>
        </is>
      </c>
      <c r="I1" s="2" t="inlineStr">
        <is>
          <t>Common Units [Member]Hoya Intermediate, LLC</t>
        </is>
      </c>
      <c r="J1" s="2" t="inlineStr">
        <is>
          <t>Additional Paid-in CapitalHoya Intermediate, LLC</t>
        </is>
      </c>
      <c r="K1" s="2" t="inlineStr">
        <is>
          <t>Accumulated DeficitHoya Intermediate, LLC</t>
        </is>
      </c>
      <c r="L1" s="2" t="inlineStr">
        <is>
          <t>Accumulated Other Comprehensive (Income) LossHoya Intermediate, LLC</t>
        </is>
      </c>
    </row>
    <row r="2">
      <c r="A2" s="4" t="inlineStr">
        <is>
          <t>Temporary equity, Balances, shares at Dec. 31, 2018</t>
        </is>
      </c>
      <c r="D2" s="6" t="n">
        <v>100</v>
      </c>
      <c r="E2" s="6" t="n">
        <v>100</v>
      </c>
    </row>
    <row r="3">
      <c r="A3" s="4" t="inlineStr">
        <is>
          <t>Temporary equity, Balances at Dec. 31, 2018</t>
        </is>
      </c>
      <c r="D3" s="5" t="n">
        <v>182755</v>
      </c>
      <c r="E3" s="5" t="n">
        <v>9939</v>
      </c>
    </row>
    <row r="4">
      <c r="A4" s="4" t="inlineStr">
        <is>
          <t>Balances, shares at Dec. 31, 2018</t>
        </is>
      </c>
      <c r="I4" s="6" t="n">
        <v>100</v>
      </c>
    </row>
    <row r="5">
      <c r="A5" s="4" t="inlineStr">
        <is>
          <t>Balances at Dec. 31, 2018</t>
        </is>
      </c>
      <c r="C5" s="5" t="n">
        <v>596669000</v>
      </c>
      <c r="J5" s="5" t="n">
        <v>790003</v>
      </c>
      <c r="K5" s="5" t="n">
        <v>-198642</v>
      </c>
      <c r="L5" s="5" t="n">
        <v>5308</v>
      </c>
    </row>
    <row r="6">
      <c r="A6" s="4" t="inlineStr">
        <is>
          <t>Net income (loss)</t>
        </is>
      </c>
      <c r="B6" s="5" t="n">
        <v>-53848000</v>
      </c>
      <c r="C6" s="6" t="n">
        <v>-53848000</v>
      </c>
      <c r="K6" s="6" t="n">
        <v>-53848000</v>
      </c>
    </row>
    <row r="7">
      <c r="A7" s="4" t="inlineStr">
        <is>
          <t>Unrealized gain (loss) on derivative instruments</t>
        </is>
      </c>
      <c r="C7" s="6" t="n">
        <v>-7225</v>
      </c>
      <c r="L7" s="6" t="n">
        <v>-7225</v>
      </c>
    </row>
    <row r="8">
      <c r="A8" s="4" t="inlineStr">
        <is>
          <t>Deemed contribution from parent</t>
        </is>
      </c>
      <c r="C8" s="6" t="n">
        <v>5174</v>
      </c>
      <c r="J8" s="6" t="n">
        <v>5174</v>
      </c>
      <c r="K8" s="4" t="inlineStr">
        <is>
          <t xml:space="preserve"> </t>
        </is>
      </c>
      <c r="L8" s="4" t="inlineStr">
        <is>
          <t xml:space="preserve"> </t>
        </is>
      </c>
    </row>
    <row r="9">
      <c r="A9" s="4" t="inlineStr">
        <is>
          <t>Accretion of senior preferred units</t>
        </is>
      </c>
      <c r="C9" s="6" t="n">
        <v>-14399</v>
      </c>
      <c r="D9" s="5" t="n">
        <v>-14399</v>
      </c>
      <c r="J9" s="6" t="n">
        <v>-14399</v>
      </c>
      <c r="K9" s="4" t="inlineStr">
        <is>
          <t xml:space="preserve"> </t>
        </is>
      </c>
      <c r="L9" s="4" t="inlineStr">
        <is>
          <t xml:space="preserve"> </t>
        </is>
      </c>
    </row>
    <row r="10">
      <c r="A10" s="4" t="inlineStr">
        <is>
          <t>Distributions to parent</t>
        </is>
      </c>
      <c r="C10" s="6" t="n">
        <v>-8095</v>
      </c>
      <c r="J10" s="6" t="n">
        <v>8095</v>
      </c>
      <c r="K10" s="4" t="inlineStr">
        <is>
          <t xml:space="preserve"> </t>
        </is>
      </c>
      <c r="L10" s="4" t="inlineStr">
        <is>
          <t xml:space="preserve"> </t>
        </is>
      </c>
    </row>
    <row r="11">
      <c r="A11" s="4" t="inlineStr">
        <is>
          <t>Loss Reclassified From Accumulated Other Comprehensive Loss to Earnings Prior to Reverse Recapitalization</t>
        </is>
      </c>
      <c r="C11" s="6" t="n">
        <v>-61073000</v>
      </c>
    </row>
    <row r="12">
      <c r="A12" s="4" t="inlineStr">
        <is>
          <t>Temporary equity, Balances, shares at Dec. 31, 2019</t>
        </is>
      </c>
      <c r="D12" s="6" t="n">
        <v>100</v>
      </c>
      <c r="E12" s="6" t="n">
        <v>100</v>
      </c>
    </row>
    <row r="13">
      <c r="A13" s="4" t="inlineStr">
        <is>
          <t>Temporary equity, Balances at Dec. 31, 2019</t>
        </is>
      </c>
      <c r="D13" s="5" t="n">
        <v>197154</v>
      </c>
      <c r="E13" s="5" t="n">
        <v>9939</v>
      </c>
    </row>
    <row r="14">
      <c r="A14" s="4" t="inlineStr">
        <is>
          <t>Balances, shares at Dec. 31, 2019</t>
        </is>
      </c>
      <c r="I14" s="6" t="n">
        <v>100</v>
      </c>
    </row>
    <row r="15">
      <c r="A15" s="4" t="inlineStr">
        <is>
          <t>Balances at Dec. 31, 2019</t>
        </is>
      </c>
      <c r="C15" s="6" t="n">
        <v>518276</v>
      </c>
      <c r="J15" s="6" t="n">
        <v>772683</v>
      </c>
      <c r="K15" s="6" t="n">
        <v>-252490</v>
      </c>
      <c r="L15" s="6" t="n">
        <v>-1917</v>
      </c>
    </row>
    <row r="16">
      <c r="A16" s="4" t="inlineStr">
        <is>
          <t>Net income (loss)</t>
        </is>
      </c>
      <c r="B16" s="6" t="n">
        <v>-774185000</v>
      </c>
      <c r="C16" s="6" t="n">
        <v>-774185000</v>
      </c>
      <c r="K16" s="6" t="n">
        <v>-774185000</v>
      </c>
    </row>
    <row r="17">
      <c r="A17" s="4" t="inlineStr">
        <is>
          <t>Unrealized gain (loss) on derivative instruments</t>
        </is>
      </c>
      <c r="C17" s="6" t="n">
        <v>887</v>
      </c>
      <c r="L17" s="6" t="n">
        <v>887</v>
      </c>
    </row>
    <row r="18">
      <c r="A18" s="4" t="inlineStr">
        <is>
          <t>Loss reclassified from accumulated other comprehensive loss to earnings</t>
        </is>
      </c>
      <c r="C18" s="6" t="n">
        <v>208</v>
      </c>
      <c r="L18" s="6" t="n">
        <v>208</v>
      </c>
    </row>
    <row r="19">
      <c r="A19" s="4" t="inlineStr">
        <is>
          <t>Deemed contribution from parent</t>
        </is>
      </c>
      <c r="C19" s="6" t="n">
        <v>4287</v>
      </c>
      <c r="J19" s="6" t="n">
        <v>4287</v>
      </c>
    </row>
    <row r="20">
      <c r="A20" s="4" t="inlineStr">
        <is>
          <t>Accretion of senior preferred units</t>
        </is>
      </c>
      <c r="C20" s="6" t="n">
        <v>21134</v>
      </c>
      <c r="D20" s="5" t="n">
        <v>-21134</v>
      </c>
      <c r="J20" s="6" t="n">
        <v>-21134</v>
      </c>
      <c r="K20" s="4" t="inlineStr">
        <is>
          <t xml:space="preserve"> </t>
        </is>
      </c>
      <c r="L20" s="4" t="inlineStr">
        <is>
          <t xml:space="preserve"> </t>
        </is>
      </c>
    </row>
    <row r="21">
      <c r="A21" s="4" t="inlineStr">
        <is>
          <t>Distributions to parent</t>
        </is>
      </c>
      <c r="C21" s="6" t="n">
        <v>120</v>
      </c>
      <c r="J21" s="6" t="n">
        <v>-120</v>
      </c>
      <c r="K21" s="4" t="inlineStr">
        <is>
          <t xml:space="preserve"> </t>
        </is>
      </c>
      <c r="L21" s="4" t="inlineStr">
        <is>
          <t xml:space="preserve"> </t>
        </is>
      </c>
    </row>
    <row r="22">
      <c r="A22" s="4" t="inlineStr">
        <is>
          <t>Loss Reclassified From Accumulated Other Comprehensive Loss to Earnings Prior to Reverse Recapitalization</t>
        </is>
      </c>
      <c r="C22" s="6" t="n">
        <v>-773090000</v>
      </c>
    </row>
    <row r="23">
      <c r="A23" s="4" t="inlineStr">
        <is>
          <t>Temporary equity, Balances, shares at Dec. 31, 2020</t>
        </is>
      </c>
      <c r="D23" s="6" t="n">
        <v>100</v>
      </c>
      <c r="E23" s="6" t="n">
        <v>100</v>
      </c>
    </row>
    <row r="24">
      <c r="A24" s="4" t="inlineStr">
        <is>
          <t>Temporary equity, Balances at Dec. 31, 2020</t>
        </is>
      </c>
      <c r="D24" s="5" t="n">
        <v>218288000</v>
      </c>
      <c r="E24" s="5" t="n">
        <v>9939</v>
      </c>
    </row>
    <row r="25">
      <c r="A25" s="4" t="inlineStr">
        <is>
          <t>Balances, shares at Dec. 31, 2020</t>
        </is>
      </c>
      <c r="F25" s="6" t="n">
        <v>0</v>
      </c>
      <c r="G25" s="6" t="n">
        <v>0</v>
      </c>
      <c r="I25" s="6" t="n">
        <v>100</v>
      </c>
    </row>
    <row r="26">
      <c r="A26" s="4" t="inlineStr">
        <is>
          <t>Balances at Dec. 31, 2020</t>
        </is>
      </c>
      <c r="C26" s="6" t="n">
        <v>-271781000</v>
      </c>
      <c r="D26" s="6" t="n">
        <v>218288000</v>
      </c>
      <c r="J26" s="6" t="n">
        <v>755716</v>
      </c>
      <c r="K26" s="6" t="n">
        <v>-1026675</v>
      </c>
      <c r="L26" s="6" t="n">
        <v>-822</v>
      </c>
    </row>
    <row r="27">
      <c r="A27" s="4" t="inlineStr">
        <is>
          <t>Net income (loss)</t>
        </is>
      </c>
      <c r="B27" s="5" t="n">
        <v>-19129000</v>
      </c>
      <c r="C27" s="6" t="n">
        <v>-19129000</v>
      </c>
    </row>
    <row r="28">
      <c r="A28" s="4" t="inlineStr">
        <is>
          <t>Loss reclassified from accumulated other comprehensive loss to earnings</t>
        </is>
      </c>
      <c r="C28" s="6" t="n">
        <v>822</v>
      </c>
      <c r="L28" s="5" t="n">
        <v>822000</v>
      </c>
    </row>
    <row r="29">
      <c r="A29" s="4" t="inlineStr">
        <is>
          <t>Net loss Prior to Reverse Recapitalization</t>
        </is>
      </c>
      <c r="C29" s="6" t="n">
        <v>-12836</v>
      </c>
      <c r="K29" s="6" t="n">
        <v>-12836</v>
      </c>
    </row>
    <row r="30">
      <c r="A30" s="4" t="inlineStr">
        <is>
          <t>Loss Reclassified From Accumulated Other Comprehensive Loss to Earnings Prior to Reverse Recapitalization</t>
        </is>
      </c>
      <c r="C30" s="6" t="n">
        <v>-12836000</v>
      </c>
    </row>
    <row r="31">
      <c r="A31" s="4" t="inlineStr">
        <is>
          <t>Deemed contribution from former parent prior to reverse recapitalization</t>
        </is>
      </c>
      <c r="C31" s="6" t="n">
        <v>3692</v>
      </c>
      <c r="J31" s="6" t="n">
        <v>3692</v>
      </c>
    </row>
    <row r="32">
      <c r="A32" s="4" t="inlineStr">
        <is>
          <t>Accretion of Senior Preferred Units Prior to Reverse Recapitalization</t>
        </is>
      </c>
      <c r="C32" s="6" t="n">
        <v>-17738</v>
      </c>
      <c r="D32" s="5" t="n">
        <v>17738</v>
      </c>
      <c r="J32" s="6" t="n">
        <v>-17738</v>
      </c>
    </row>
    <row r="33">
      <c r="A33" s="4" t="inlineStr">
        <is>
          <t>Reverse Recapitalization, Net - Shares</t>
        </is>
      </c>
      <c r="D33" s="6" t="n">
        <v>-100</v>
      </c>
      <c r="E33" s="6" t="n">
        <v>-100</v>
      </c>
      <c r="F33" s="6" t="n">
        <v>76948433</v>
      </c>
      <c r="G33" s="6" t="n">
        <v>118200000</v>
      </c>
      <c r="I33" s="6" t="n">
        <v>-100</v>
      </c>
    </row>
    <row r="34">
      <c r="A34" s="4" t="inlineStr">
        <is>
          <t>Reverse Recapitalization, Net</t>
        </is>
      </c>
      <c r="C34" s="6" t="n">
        <v>637361</v>
      </c>
      <c r="D34" s="5" t="n">
        <v>-236026</v>
      </c>
      <c r="E34" s="5" t="n">
        <v>-9939</v>
      </c>
      <c r="F34" s="5" t="n">
        <v>8</v>
      </c>
      <c r="G34" s="5" t="n">
        <v>12</v>
      </c>
      <c r="H34" s="5" t="n">
        <v>84874</v>
      </c>
      <c r="J34" s="6" t="n">
        <v>637341</v>
      </c>
    </row>
    <row r="35">
      <c r="A35" s="4" t="inlineStr">
        <is>
          <t>Net Income (loss) After Reverse Recapitalization</t>
        </is>
      </c>
      <c r="C35" s="6" t="n">
        <v>-3283</v>
      </c>
      <c r="H35" s="6" t="n">
        <v>-3010</v>
      </c>
      <c r="K35" s="6" t="n">
        <v>-3283</v>
      </c>
    </row>
    <row r="36">
      <c r="A36" s="4" t="inlineStr">
        <is>
          <t>Deemed contribution from parent after reverse recapitalization</t>
        </is>
      </c>
      <c r="C36" s="6" t="n">
        <v>293</v>
      </c>
      <c r="H36" s="6" t="n">
        <v>438</v>
      </c>
      <c r="J36" s="6" t="n">
        <v>293</v>
      </c>
    </row>
    <row r="37">
      <c r="A37" s="4" t="inlineStr">
        <is>
          <t>Equity-based compensation after reverse recapitalization</t>
        </is>
      </c>
      <c r="C37" s="6" t="n">
        <v>1624</v>
      </c>
      <c r="J37" s="6" t="n">
        <v>1624</v>
      </c>
    </row>
    <row r="38">
      <c r="A38" s="4" t="inlineStr">
        <is>
          <t>Change in fair value of warrants</t>
        </is>
      </c>
      <c r="C38" s="6" t="n">
        <v>1269</v>
      </c>
      <c r="J38" s="6" t="n">
        <v>1269</v>
      </c>
    </row>
    <row r="39">
      <c r="A39" s="4" t="inlineStr">
        <is>
          <t>Acquisition of Betcha</t>
        </is>
      </c>
      <c r="C39" s="6" t="n">
        <v>21306</v>
      </c>
      <c r="J39" s="6" t="n">
        <v>21306</v>
      </c>
    </row>
    <row r="40">
      <c r="A40" s="4" t="inlineStr">
        <is>
          <t>Issuance of shares related to Betcha Acquisition</t>
        </is>
      </c>
      <c r="F40" s="6" t="n">
        <v>2143438</v>
      </c>
    </row>
    <row r="41">
      <c r="A41" s="4" t="inlineStr">
        <is>
          <t>Dividends paid to Class A Common Shareholders</t>
        </is>
      </c>
      <c r="C41" s="6" t="n">
        <v>17698</v>
      </c>
      <c r="J41" s="6" t="n">
        <v>-17698</v>
      </c>
    </row>
    <row r="42">
      <c r="A42" s="4" t="inlineStr">
        <is>
          <t>Subsequent Remeasurement of Noncontrolling interests</t>
        </is>
      </c>
      <c r="C42" s="6" t="n">
        <v>-1203714</v>
      </c>
      <c r="H42" s="6" t="n">
        <v>1203714</v>
      </c>
      <c r="J42" s="6" t="n">
        <v>-1203714</v>
      </c>
    </row>
    <row r="43">
      <c r="A43" s="4" t="inlineStr">
        <is>
          <t>Temporary equity, Balances, shares at Dec. 31, 2021</t>
        </is>
      </c>
      <c r="D43" s="6" t="n">
        <v>0</v>
      </c>
    </row>
    <row r="44">
      <c r="A44" s="4" t="inlineStr">
        <is>
          <t>Temporary equity, Balances at Dec. 31, 2021</t>
        </is>
      </c>
      <c r="D44" s="5" t="n">
        <v>0</v>
      </c>
      <c r="H44" s="5" t="n">
        <v>1286016</v>
      </c>
    </row>
    <row r="45">
      <c r="A45" s="4" t="inlineStr">
        <is>
          <t>Balances, shares at Dec. 31, 2021</t>
        </is>
      </c>
      <c r="F45" s="6" t="n">
        <v>79091871</v>
      </c>
      <c r="G45" s="6" t="n">
        <v>118200000</v>
      </c>
    </row>
    <row r="46">
      <c r="A46" s="4" t="inlineStr">
        <is>
          <t>Balances at Dec. 31, 2021</t>
        </is>
      </c>
      <c r="C46" s="5" t="n">
        <v>-860683000</v>
      </c>
      <c r="F46" s="5" t="n">
        <v>8</v>
      </c>
      <c r="G46" s="5" t="n">
        <v>12</v>
      </c>
      <c r="J46" s="5" t="n">
        <v>182091</v>
      </c>
      <c r="K46" s="5" t="n">
        <v>-1042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mpairments - Additional Information (Details) - USD ($)</t>
        </is>
      </c>
      <c r="B1" s="2" t="inlineStr">
        <is>
          <t>3 Months Ended</t>
        </is>
      </c>
      <c r="C1" s="2" t="inlineStr">
        <is>
          <t>12 Months Ended</t>
        </is>
      </c>
    </row>
    <row r="2">
      <c r="B2" s="2" t="inlineStr">
        <is>
          <t>Jun. 30, 2020</t>
        </is>
      </c>
      <c r="C2" s="2" t="inlineStr">
        <is>
          <t>Dec. 31, 2021</t>
        </is>
      </c>
      <c r="D2" s="2" t="inlineStr">
        <is>
          <t>Dec. 31, 2020</t>
        </is>
      </c>
      <c r="E2" s="2" t="inlineStr">
        <is>
          <t>Oct. 31, 2020</t>
        </is>
      </c>
    </row>
    <row r="3">
      <c r="A3" s="3" t="inlineStr">
        <is>
          <t>Asset Impairment Charges [Abstract]</t>
        </is>
      </c>
    </row>
    <row r="4">
      <c r="A4" s="4" t="inlineStr">
        <is>
          <t>Royalty Rate</t>
        </is>
      </c>
      <c r="B4" s="4" t="inlineStr">
        <is>
          <t>2.00%</t>
        </is>
      </c>
    </row>
    <row r="5">
      <c r="A5" s="4" t="inlineStr">
        <is>
          <t>Impairment</t>
        </is>
      </c>
      <c r="C5" s="5" t="n">
        <v>118000000</v>
      </c>
    </row>
    <row r="6">
      <c r="A6" s="4" t="inlineStr">
        <is>
          <t>Impairment of definite-lived intangible assets</t>
        </is>
      </c>
      <c r="C6" s="6" t="n">
        <v>13845000</v>
      </c>
      <c r="D6" s="5" t="n">
        <v>107400000</v>
      </c>
    </row>
    <row r="7">
      <c r="A7" s="4" t="inlineStr">
        <is>
          <t>Impairment charge of indefinite-lived trademark</t>
        </is>
      </c>
      <c r="B7" s="5" t="n">
        <v>78700000</v>
      </c>
    </row>
    <row r="8">
      <c r="A8" s="4" t="inlineStr">
        <is>
          <t>Impairment charge</t>
        </is>
      </c>
      <c r="C8" s="5" t="n">
        <v>563200000</v>
      </c>
      <c r="D8" s="5" t="n">
        <v>563200000</v>
      </c>
    </row>
    <row r="9">
      <c r="A9" s="4" t="inlineStr">
        <is>
          <t>Intangible Assets, Net (Including Goodwill)</t>
        </is>
      </c>
      <c r="B9" s="6" t="n">
        <v>683300000</v>
      </c>
      <c r="E9" s="5" t="n">
        <v>0</v>
      </c>
    </row>
    <row r="10">
      <c r="A10" s="4" t="inlineStr">
        <is>
          <t>Goodwill</t>
        </is>
      </c>
      <c r="B10" s="5" t="n">
        <v>3771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mpairment charges</t>
        </is>
      </c>
      <c r="B4" s="5" t="n">
        <v>0</v>
      </c>
      <c r="C4" s="5" t="n">
        <v>3700</v>
      </c>
      <c r="D4" s="5" t="n">
        <v>0</v>
      </c>
    </row>
    <row r="5">
      <c r="A5" s="4" t="inlineStr">
        <is>
          <t>Depreciation expense</t>
        </is>
      </c>
      <c r="B5" s="5" t="n">
        <v>100</v>
      </c>
      <c r="C5" s="5" t="n">
        <v>600</v>
      </c>
      <c r="D5" s="5" t="n">
        <v>1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Property and Equipment (Details) $ in Thousands</t>
        </is>
      </c>
      <c r="B1" s="2" t="inlineStr">
        <is>
          <t>Dec. 31, 2021USD ($)</t>
        </is>
      </c>
    </row>
    <row r="2">
      <c r="A2" s="3" t="inlineStr">
        <is>
          <t>Property, Plant and Equipment [Line Items]</t>
        </is>
      </c>
    </row>
    <row r="3">
      <c r="A3" s="4" t="inlineStr">
        <is>
          <t>Total property and equipment</t>
        </is>
      </c>
      <c r="B3" s="5" t="n">
        <v>1132</v>
      </c>
    </row>
    <row r="4">
      <c r="A4" s="4" t="inlineStr">
        <is>
          <t>Less: accumulated depreciation</t>
        </is>
      </c>
      <c r="B4" s="6" t="n">
        <v>50</v>
      </c>
    </row>
    <row r="5">
      <c r="A5" s="4" t="inlineStr">
        <is>
          <t>Total property and equipment - net</t>
        </is>
      </c>
      <c r="B5" s="6" t="n">
        <v>1082</v>
      </c>
    </row>
    <row r="6">
      <c r="A6" s="4" t="inlineStr">
        <is>
          <t>Computer Equipment [Member]</t>
        </is>
      </c>
    </row>
    <row r="7">
      <c r="A7" s="3" t="inlineStr">
        <is>
          <t>Property, Plant and Equipment [Line Items]</t>
        </is>
      </c>
    </row>
    <row r="8">
      <c r="A8" s="4" t="inlineStr">
        <is>
          <t>Total property and equipment</t>
        </is>
      </c>
      <c r="B8" s="6" t="n">
        <v>568</v>
      </c>
    </row>
    <row r="9">
      <c r="A9" s="4" t="inlineStr">
        <is>
          <t>Construction in Progress [Member]</t>
        </is>
      </c>
    </row>
    <row r="10">
      <c r="A10" s="3" t="inlineStr">
        <is>
          <t>Property, Plant and Equipment [Line Items]</t>
        </is>
      </c>
    </row>
    <row r="11">
      <c r="A11" s="4" t="inlineStr">
        <is>
          <t>Total property and equipment</t>
        </is>
      </c>
      <c r="B11" s="5" t="n">
        <v>5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Carrying Amount of Definite Lived Intangible Assets</t>
        </is>
      </c>
      <c r="B4" s="5" t="n">
        <v>13845</v>
      </c>
      <c r="C4" s="5" t="n">
        <v>107400</v>
      </c>
    </row>
    <row r="5">
      <c r="A5" s="4" t="inlineStr">
        <is>
          <t>Amortization of Intangible Assets</t>
        </is>
      </c>
      <c r="B5" s="6" t="n">
        <v>2300</v>
      </c>
      <c r="C5" s="6" t="n">
        <v>47400</v>
      </c>
      <c r="D5" s="5" t="n">
        <v>91500</v>
      </c>
    </row>
    <row r="6">
      <c r="A6" s="4" t="inlineStr">
        <is>
          <t>Impairment</t>
        </is>
      </c>
      <c r="B6" s="6" t="n">
        <v>563200</v>
      </c>
      <c r="C6" s="6" t="n">
        <v>563200</v>
      </c>
    </row>
    <row r="7">
      <c r="A7" s="4" t="inlineStr">
        <is>
          <t>Hoya Intermediate, LLC</t>
        </is>
      </c>
    </row>
    <row r="8">
      <c r="A8" s="3" t="inlineStr">
        <is>
          <t>Goodwill [Line Items]</t>
        </is>
      </c>
    </row>
    <row r="9">
      <c r="A9" s="4" t="inlineStr">
        <is>
          <t>Carrying Amount of Definite Lived Intangible Assets</t>
        </is>
      </c>
      <c r="C9" s="6" t="n">
        <v>107365</v>
      </c>
    </row>
    <row r="10">
      <c r="A10" s="4" t="inlineStr">
        <is>
          <t>Impairment</t>
        </is>
      </c>
      <c r="C10" s="6" t="n">
        <v>377101</v>
      </c>
    </row>
    <row r="11">
      <c r="A11" s="4" t="inlineStr">
        <is>
          <t>Developed Technology | Hoya Intermediate, LLC</t>
        </is>
      </c>
    </row>
    <row r="12">
      <c r="A12" s="3" t="inlineStr">
        <is>
          <t>Goodwill [Line Items]</t>
        </is>
      </c>
    </row>
    <row r="13">
      <c r="A13" s="4" t="inlineStr">
        <is>
          <t>Carrying Amount of Definite Lived Intangible Assets</t>
        </is>
      </c>
      <c r="B13" s="6" t="n">
        <v>13800</v>
      </c>
      <c r="C13" s="6" t="n">
        <v>2400</v>
      </c>
    </row>
    <row r="14">
      <c r="A14" s="4" t="inlineStr">
        <is>
          <t>Accumulated amortization</t>
        </is>
      </c>
      <c r="B14" s="5" t="n">
        <v>2500</v>
      </c>
      <c r="C14" s="5" t="n">
        <v>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t>
        </is>
      </c>
      <c r="B1" s="2" t="inlineStr">
        <is>
          <t>12 Months Ended</t>
        </is>
      </c>
    </row>
    <row r="2">
      <c r="B2" s="2" t="inlineStr">
        <is>
          <t>Dec. 31, 2021</t>
        </is>
      </c>
      <c r="C2" s="2" t="inlineStr">
        <is>
          <t>Dec. 31, 2020</t>
        </is>
      </c>
    </row>
    <row r="3">
      <c r="A3" s="3" t="inlineStr">
        <is>
          <t>Goodwill [Line Items]</t>
        </is>
      </c>
    </row>
    <row r="4">
      <c r="A4" s="4" t="inlineStr">
        <is>
          <t>Impairment</t>
        </is>
      </c>
      <c r="B4" s="5" t="n">
        <v>563200000</v>
      </c>
      <c r="C4" s="5" t="n">
        <v>563200000</v>
      </c>
    </row>
    <row r="5">
      <c r="A5" s="4" t="inlineStr">
        <is>
          <t>Hoya Intermediate, LLC</t>
        </is>
      </c>
    </row>
    <row r="6">
      <c r="A6" s="3" t="inlineStr">
        <is>
          <t>Goodwill [Line Items]</t>
        </is>
      </c>
    </row>
    <row r="7">
      <c r="A7" s="4" t="inlineStr">
        <is>
          <t>Acquisition of Betcha</t>
        </is>
      </c>
      <c r="B7" s="6" t="n">
        <v>21306</v>
      </c>
    </row>
    <row r="8">
      <c r="A8" s="4" t="inlineStr">
        <is>
          <t>Impairment</t>
        </is>
      </c>
      <c r="C8" s="6" t="n">
        <v>377101000</v>
      </c>
    </row>
    <row r="9">
      <c r="A9" s="4" t="inlineStr">
        <is>
          <t>Goodwill [Member]</t>
        </is>
      </c>
    </row>
    <row r="10">
      <c r="A10" s="3" t="inlineStr">
        <is>
          <t>Goodwill [Line Items]</t>
        </is>
      </c>
    </row>
    <row r="11">
      <c r="A11" s="4" t="inlineStr">
        <is>
          <t>Beginning balance</t>
        </is>
      </c>
      <c r="B11" s="6" t="n">
        <v>683327000</v>
      </c>
      <c r="C11" s="6" t="n">
        <v>1060428000</v>
      </c>
    </row>
    <row r="12">
      <c r="A12" s="4" t="inlineStr">
        <is>
          <t>Acquisition of Betcha</t>
        </is>
      </c>
      <c r="B12" s="6" t="n">
        <v>34877000</v>
      </c>
    </row>
    <row r="13">
      <c r="A13" s="4" t="inlineStr">
        <is>
          <t>Capitalized development costs</t>
        </is>
      </c>
      <c r="B13" s="4" t="inlineStr">
        <is>
          <t xml:space="preserve"> </t>
        </is>
      </c>
      <c r="C13" s="4" t="inlineStr">
        <is>
          <t xml:space="preserve"> </t>
        </is>
      </c>
    </row>
    <row r="14">
      <c r="A14" s="4" t="inlineStr">
        <is>
          <t>Impairment</t>
        </is>
      </c>
      <c r="C14" s="6" t="n">
        <v>-377101000</v>
      </c>
    </row>
    <row r="15">
      <c r="A15" s="4" t="inlineStr">
        <is>
          <t>Disposals</t>
        </is>
      </c>
      <c r="C15" s="4" t="inlineStr">
        <is>
          <t xml:space="preserve"> </t>
        </is>
      </c>
    </row>
    <row r="16">
      <c r="A16" s="4" t="inlineStr">
        <is>
          <t>Amortization</t>
        </is>
      </c>
      <c r="B16" s="4" t="inlineStr">
        <is>
          <t xml:space="preserve"> </t>
        </is>
      </c>
      <c r="C16" s="4" t="inlineStr">
        <is>
          <t xml:space="preserve"> </t>
        </is>
      </c>
    </row>
    <row r="17">
      <c r="A17" s="4" t="inlineStr">
        <is>
          <t>Ending balance</t>
        </is>
      </c>
      <c r="B17" s="6" t="n">
        <v>718204000</v>
      </c>
      <c r="C17" s="6" t="n">
        <v>683327000</v>
      </c>
    </row>
    <row r="18">
      <c r="A18" s="4" t="inlineStr">
        <is>
          <t>Definite-lived Intangible Assets [Member]</t>
        </is>
      </c>
    </row>
    <row r="19">
      <c r="A19" s="3" t="inlineStr">
        <is>
          <t>Goodwill [Line Items]</t>
        </is>
      </c>
    </row>
    <row r="20">
      <c r="A20" s="4" t="inlineStr">
        <is>
          <t>Beginning balance</t>
        </is>
      </c>
      <c r="B20" s="6" t="n">
        <v>2358000</v>
      </c>
      <c r="C20" s="6" t="n">
        <v>149948000</v>
      </c>
    </row>
    <row r="21">
      <c r="A21" s="4" t="inlineStr">
        <is>
          <t>Acquisition of Betcha</t>
        </is>
      </c>
      <c r="B21" s="6" t="n">
        <v>5320000</v>
      </c>
    </row>
    <row r="22">
      <c r="A22" s="4" t="inlineStr">
        <is>
          <t>Capitalized development costs</t>
        </is>
      </c>
      <c r="B22" s="6" t="n">
        <v>8438000</v>
      </c>
      <c r="C22" s="6" t="n">
        <v>7264000</v>
      </c>
    </row>
    <row r="23">
      <c r="A23" s="4" t="inlineStr">
        <is>
          <t>Impairment</t>
        </is>
      </c>
      <c r="C23" s="6" t="n">
        <v>-107365000</v>
      </c>
    </row>
    <row r="24">
      <c r="A24" s="4" t="inlineStr">
        <is>
          <t>Disposals</t>
        </is>
      </c>
      <c r="C24" s="6" t="n">
        <v>-124000</v>
      </c>
    </row>
    <row r="25">
      <c r="A25" s="4" t="inlineStr">
        <is>
          <t>Amortization</t>
        </is>
      </c>
      <c r="B25" s="6" t="n">
        <v>-2271000</v>
      </c>
      <c r="C25" s="6" t="n">
        <v>-47365000</v>
      </c>
    </row>
    <row r="26">
      <c r="A26" s="4" t="inlineStr">
        <is>
          <t>Ending balance</t>
        </is>
      </c>
      <c r="B26" s="6" t="n">
        <v>13845000</v>
      </c>
      <c r="C26" s="6" t="n">
        <v>2358000</v>
      </c>
    </row>
    <row r="27">
      <c r="A27" s="4" t="inlineStr">
        <is>
          <t>Trademarks [Member]</t>
        </is>
      </c>
    </row>
    <row r="28">
      <c r="A28" s="3" t="inlineStr">
        <is>
          <t>Goodwill [Line Items]</t>
        </is>
      </c>
    </row>
    <row r="29">
      <c r="A29" s="4" t="inlineStr">
        <is>
          <t>Beginning balance</t>
        </is>
      </c>
      <c r="B29" s="6" t="n">
        <v>64666000</v>
      </c>
      <c r="C29" s="6" t="n">
        <v>143400000</v>
      </c>
    </row>
    <row r="30">
      <c r="A30" s="4" t="inlineStr">
        <is>
          <t>Acquisition of Betcha</t>
        </is>
      </c>
      <c r="B30" s="4" t="inlineStr">
        <is>
          <t xml:space="preserve"> </t>
        </is>
      </c>
    </row>
    <row r="31">
      <c r="A31" s="4" t="inlineStr">
        <is>
          <t>Capitalized development costs</t>
        </is>
      </c>
      <c r="B31" s="4" t="inlineStr">
        <is>
          <t xml:space="preserve"> </t>
        </is>
      </c>
      <c r="C31" s="4" t="inlineStr">
        <is>
          <t xml:space="preserve"> </t>
        </is>
      </c>
    </row>
    <row r="32">
      <c r="A32" s="4" t="inlineStr">
        <is>
          <t>Impairment</t>
        </is>
      </c>
      <c r="C32" s="6" t="n">
        <v>-78734000</v>
      </c>
    </row>
    <row r="33">
      <c r="A33" s="4" t="inlineStr">
        <is>
          <t>Disposals</t>
        </is>
      </c>
      <c r="C33" s="4" t="inlineStr">
        <is>
          <t xml:space="preserve"> </t>
        </is>
      </c>
    </row>
    <row r="34">
      <c r="A34" s="4" t="inlineStr">
        <is>
          <t>Amortization</t>
        </is>
      </c>
      <c r="B34" s="4" t="inlineStr">
        <is>
          <t xml:space="preserve"> </t>
        </is>
      </c>
      <c r="C34" s="4" t="inlineStr">
        <is>
          <t xml:space="preserve"> </t>
        </is>
      </c>
    </row>
    <row r="35">
      <c r="A35" s="4" t="inlineStr">
        <is>
          <t>Ending balance</t>
        </is>
      </c>
      <c r="B35" s="5" t="n">
        <v>64666000</v>
      </c>
      <c r="C35" s="5" t="n">
        <v>6466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4905</v>
      </c>
    </row>
    <row r="4">
      <c r="A4" s="4" t="inlineStr">
        <is>
          <t>2023</t>
        </is>
      </c>
      <c r="B4" s="6" t="n">
        <v>4641</v>
      </c>
    </row>
    <row r="5">
      <c r="A5" s="4" t="inlineStr">
        <is>
          <t>2024</t>
        </is>
      </c>
      <c r="B5" s="6" t="n">
        <v>2381</v>
      </c>
    </row>
    <row r="6">
      <c r="A6" s="4" t="inlineStr">
        <is>
          <t>2025</t>
        </is>
      </c>
      <c r="B6" s="6" t="n">
        <v>960</v>
      </c>
    </row>
    <row r="7">
      <c r="A7" s="4" t="inlineStr">
        <is>
          <t>2026</t>
        </is>
      </c>
      <c r="B7" s="6" t="n">
        <v>958</v>
      </c>
    </row>
    <row r="8">
      <c r="A8" s="4" t="inlineStr">
        <is>
          <t>Total</t>
        </is>
      </c>
      <c r="B8" s="5" t="n">
        <v>13845</v>
      </c>
      <c r="C8" s="5" t="n">
        <v>107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Hoya Intermediate, LLC - USD ($) $ in Thousands</t>
        </is>
      </c>
      <c r="B1" s="2" t="inlineStr">
        <is>
          <t>Dec. 31, 2021</t>
        </is>
      </c>
      <c r="C1" s="2" t="inlineStr">
        <is>
          <t>Dec. 31, 2020</t>
        </is>
      </c>
    </row>
    <row r="2">
      <c r="A2" s="3" t="inlineStr">
        <is>
          <t>Subsidiary of Limited Liability Company or Limited Partnership [Line Items]</t>
        </is>
      </c>
    </row>
    <row r="3">
      <c r="A3" s="4" t="inlineStr">
        <is>
          <t>Recovery of future customer compensation</t>
        </is>
      </c>
      <c r="B3" s="5" t="n">
        <v>58319</v>
      </c>
      <c r="C3" s="5" t="n">
        <v>75257</v>
      </c>
    </row>
    <row r="4">
      <c r="A4" s="4" t="inlineStr">
        <is>
          <t>Insurance recovery asset</t>
        </is>
      </c>
      <c r="B4" s="6" t="n">
        <v>480</v>
      </c>
      <c r="C4" s="6" t="n">
        <v>2500</v>
      </c>
    </row>
    <row r="5">
      <c r="A5" s="4" t="inlineStr">
        <is>
          <t>Prepaid expenses</t>
        </is>
      </c>
      <c r="B5" s="6" t="n">
        <v>9573</v>
      </c>
      <c r="C5" s="6" t="n">
        <v>2309</v>
      </c>
    </row>
    <row r="6">
      <c r="A6" s="4" t="inlineStr">
        <is>
          <t>Other current assets</t>
        </is>
      </c>
      <c r="B6" s="6" t="n">
        <v>4132</v>
      </c>
      <c r="C6" s="6" t="n">
        <v>0</v>
      </c>
    </row>
    <row r="7">
      <c r="A7" s="4" t="inlineStr">
        <is>
          <t>Total prepaid expenses and other current assets</t>
        </is>
      </c>
      <c r="B7" s="5" t="n">
        <v>72504</v>
      </c>
      <c r="C7" s="5" t="n">
        <v>800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Subsidiary of Limited Liability Company or Limited Partnership [Line Items]</t>
        </is>
      </c>
    </row>
    <row r="4">
      <c r="A4" s="4" t="inlineStr">
        <is>
          <t>Change in prepaid expenses</t>
        </is>
      </c>
      <c r="B4" s="5" t="n">
        <v>-7623</v>
      </c>
      <c r="C4" s="5" t="n">
        <v>67584</v>
      </c>
      <c r="D4" s="5" t="n">
        <v>-642</v>
      </c>
    </row>
    <row r="5">
      <c r="A5" s="4" t="inlineStr">
        <is>
          <t>Hoya Intermediate, LLC</t>
        </is>
      </c>
    </row>
    <row r="6">
      <c r="A6" s="3" t="inlineStr">
        <is>
          <t>Subsidiary of Limited Liability Company or Limited Partnership [Line Items]</t>
        </is>
      </c>
    </row>
    <row r="7">
      <c r="A7" s="4" t="inlineStr">
        <is>
          <t>Change in recovery of future customer compensation</t>
        </is>
      </c>
      <c r="B7" s="6" t="n">
        <v>16900</v>
      </c>
    </row>
    <row r="8">
      <c r="A8" s="4" t="inlineStr">
        <is>
          <t>Prepayments for legal settlements</t>
        </is>
      </c>
      <c r="B8" s="6" t="n">
        <v>4500</v>
      </c>
    </row>
    <row r="9">
      <c r="A9" s="4" t="inlineStr">
        <is>
          <t>Change in prepaid expenses</t>
        </is>
      </c>
      <c r="B9" s="6" t="n">
        <v>7300</v>
      </c>
    </row>
    <row r="10">
      <c r="A10" s="4" t="inlineStr">
        <is>
          <t>Other current assets</t>
        </is>
      </c>
      <c r="B10" s="5" t="n">
        <v>4132</v>
      </c>
      <c r="C10"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Dec. 31, 2021</t>
        </is>
      </c>
      <c r="C1" s="2" t="inlineStr">
        <is>
          <t>Dec. 31, 2020</t>
        </is>
      </c>
    </row>
    <row r="2">
      <c r="A2" s="3" t="inlineStr">
        <is>
          <t>Debt Instrument [Line Items]</t>
        </is>
      </c>
    </row>
    <row r="3">
      <c r="A3" s="4" t="inlineStr">
        <is>
          <t>Total long-term debt, gross</t>
        </is>
      </c>
      <c r="B3" s="5" t="n">
        <v>465712</v>
      </c>
      <c r="C3" s="5" t="n">
        <v>894399</v>
      </c>
    </row>
    <row r="4">
      <c r="A4" s="4" t="inlineStr">
        <is>
          <t>Less: unamortized debt issuance costs</t>
        </is>
      </c>
      <c r="B4" s="6" t="n">
        <v>-5580</v>
      </c>
      <c r="C4" s="6" t="n">
        <v>-17084</v>
      </c>
    </row>
    <row r="5">
      <c r="A5" s="4" t="inlineStr">
        <is>
          <t>Total long-term debt, net of issuance costs</t>
        </is>
      </c>
      <c r="B5" s="6" t="n">
        <v>460132</v>
      </c>
      <c r="C5" s="6" t="n">
        <v>877315</v>
      </c>
    </row>
    <row r="6">
      <c r="A6" s="4" t="inlineStr">
        <is>
          <t>Less: current portion</t>
        </is>
      </c>
      <c r="B6" s="6" t="n">
        <v>0</v>
      </c>
      <c r="C6" s="6" t="n">
        <v>6412</v>
      </c>
    </row>
    <row r="7">
      <c r="A7" s="4" t="inlineStr">
        <is>
          <t>Total long-term debt, net</t>
        </is>
      </c>
      <c r="B7" s="6" t="n">
        <v>460132</v>
      </c>
      <c r="C7" s="6" t="n">
        <v>870903</v>
      </c>
    </row>
    <row r="8">
      <c r="A8" s="4" t="inlineStr">
        <is>
          <t>June 2017 First Lien Loan</t>
        </is>
      </c>
    </row>
    <row r="9">
      <c r="A9" s="3" t="inlineStr">
        <is>
          <t>Debt Instrument [Line Items]</t>
        </is>
      </c>
    </row>
    <row r="10">
      <c r="A10" s="4" t="inlineStr">
        <is>
          <t>Total long-term debt, gross</t>
        </is>
      </c>
      <c r="B10" s="6" t="n">
        <v>465712</v>
      </c>
      <c r="C10" s="6" t="n">
        <v>618721</v>
      </c>
    </row>
    <row r="11">
      <c r="A11" s="4" t="inlineStr">
        <is>
          <t>May 2020 First Lien Loan</t>
        </is>
      </c>
    </row>
    <row r="12">
      <c r="A12" s="3" t="inlineStr">
        <is>
          <t>Debt Instrument [Line Items]</t>
        </is>
      </c>
    </row>
    <row r="13">
      <c r="A13" s="4" t="inlineStr">
        <is>
          <t>Total long-term debt, gross</t>
        </is>
      </c>
      <c r="B13" s="5" t="n">
        <v>0</v>
      </c>
      <c r="C13" s="5" t="n">
        <v>2756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57" customWidth="1" min="1" max="1"/>
    <col width="16" customWidth="1" min="2" max="2"/>
    <col width="16" customWidth="1" min="3" max="3"/>
    <col width="15" customWidth="1" min="4" max="4"/>
    <col width="16" customWidth="1" min="5" max="5"/>
    <col width="16" customWidth="1" min="6" max="6"/>
    <col width="13" customWidth="1" min="7" max="7"/>
    <col width="14" customWidth="1" min="8" max="8"/>
    <col width="14" customWidth="1" min="9" max="9"/>
    <col width="14" customWidth="1" min="10" max="10"/>
    <col width="16" customWidth="1" min="11" max="11"/>
  </cols>
  <sheetData>
    <row r="1">
      <c r="A1" s="1" t="inlineStr">
        <is>
          <t>Debt (Additional Information) (Details) - USD ($)</t>
        </is>
      </c>
      <c r="B1" s="2" t="inlineStr">
        <is>
          <t>Oct. 18, 2021</t>
        </is>
      </c>
      <c r="C1" s="2" t="inlineStr">
        <is>
          <t>May 22, 2020</t>
        </is>
      </c>
      <c r="D1" s="2" t="inlineStr">
        <is>
          <t>Mar. 17, 2020</t>
        </is>
      </c>
      <c r="E1" s="2" t="inlineStr">
        <is>
          <t>Oct. 28, 2019</t>
        </is>
      </c>
      <c r="F1" s="2" t="inlineStr">
        <is>
          <t>Jun. 30, 2017</t>
        </is>
      </c>
      <c r="G1" s="2" t="inlineStr">
        <is>
          <t>May 22, 2023</t>
        </is>
      </c>
      <c r="H1" s="2" t="inlineStr">
        <is>
          <t>Dec. 31, 2021</t>
        </is>
      </c>
      <c r="I1" s="2" t="inlineStr">
        <is>
          <t>Dec. 31, 2020</t>
        </is>
      </c>
      <c r="J1" s="2" t="inlineStr">
        <is>
          <t>Dec. 31, 2019</t>
        </is>
      </c>
      <c r="K1" s="2" t="inlineStr">
        <is>
          <t>Jul. 02, 2018</t>
        </is>
      </c>
    </row>
    <row r="2">
      <c r="A2" s="3" t="inlineStr">
        <is>
          <t>Line of Credit Facility [Line Items]</t>
        </is>
      </c>
    </row>
    <row r="3">
      <c r="A3" s="4" t="inlineStr">
        <is>
          <t>Term loan</t>
        </is>
      </c>
      <c r="H3" s="5" t="n">
        <v>460132000</v>
      </c>
      <c r="I3" s="5" t="n">
        <v>870903000</v>
      </c>
    </row>
    <row r="4">
      <c r="A4" s="4" t="inlineStr">
        <is>
          <t>Amortization of Debt Issuance Costs</t>
        </is>
      </c>
      <c r="H4" s="6" t="n">
        <v>4472000</v>
      </c>
      <c r="I4" s="6" t="n">
        <v>3863000</v>
      </c>
      <c r="J4" s="5" t="n">
        <v>2860000</v>
      </c>
    </row>
    <row r="5">
      <c r="A5" s="4" t="inlineStr">
        <is>
          <t>Debt instrument, basis spread on variable rate</t>
        </is>
      </c>
      <c r="G5" s="4" t="inlineStr">
        <is>
          <t>5.00%</t>
        </is>
      </c>
    </row>
    <row r="6">
      <c r="A6" s="4" t="inlineStr">
        <is>
          <t>Revolving Facility</t>
        </is>
      </c>
      <c r="I6" s="6" t="n">
        <v>50000000</v>
      </c>
    </row>
    <row r="7">
      <c r="A7" s="4" t="inlineStr">
        <is>
          <t>Loss on extinguishment of debt</t>
        </is>
      </c>
      <c r="C7" s="5" t="n">
        <v>700000</v>
      </c>
      <c r="H7" s="5" t="n">
        <v>-35828000</v>
      </c>
      <c r="I7" s="6" t="n">
        <v>-685000</v>
      </c>
      <c r="J7" s="6" t="n">
        <v>-2414000</v>
      </c>
    </row>
    <row r="8">
      <c r="A8" s="4" t="inlineStr">
        <is>
          <t>Repayments of Revolving Facility</t>
        </is>
      </c>
      <c r="I8" s="5" t="n">
        <v>50000000</v>
      </c>
    </row>
    <row r="9">
      <c r="A9" s="4" t="inlineStr">
        <is>
          <t>LIBOR Rate</t>
        </is>
      </c>
    </row>
    <row r="10">
      <c r="A10" s="3" t="inlineStr">
        <is>
          <t>Line of Credit Facility [Line Items]</t>
        </is>
      </c>
    </row>
    <row r="11">
      <c r="A11" s="4" t="inlineStr">
        <is>
          <t>Debt instrument, basis spread on variable rate</t>
        </is>
      </c>
      <c r="G11" s="4" t="inlineStr">
        <is>
          <t>5.00%</t>
        </is>
      </c>
    </row>
    <row r="12">
      <c r="A12" s="4" t="inlineStr">
        <is>
          <t>Base Rate [Member]</t>
        </is>
      </c>
    </row>
    <row r="13">
      <c r="A13" s="3" t="inlineStr">
        <is>
          <t>Line of Credit Facility [Line Items]</t>
        </is>
      </c>
    </row>
    <row r="14">
      <c r="A14" s="4" t="inlineStr">
        <is>
          <t>Debt instrument, basis spread on variable rate</t>
        </is>
      </c>
      <c r="G14" s="4" t="inlineStr">
        <is>
          <t>4.00%</t>
        </is>
      </c>
    </row>
    <row r="15">
      <c r="A15" s="4" t="inlineStr">
        <is>
          <t>Merger Transaction</t>
        </is>
      </c>
    </row>
    <row r="16">
      <c r="A16" s="3" t="inlineStr">
        <is>
          <t>Line of Credit Facility [Line Items]</t>
        </is>
      </c>
    </row>
    <row r="17">
      <c r="A17" s="4" t="inlineStr">
        <is>
          <t>Loan Principal Payments</t>
        </is>
      </c>
      <c r="B17" s="5" t="n">
        <v>148200000</v>
      </c>
    </row>
    <row r="18">
      <c r="A18" s="4" t="inlineStr">
        <is>
          <t>Revolving Credit Facility</t>
        </is>
      </c>
    </row>
    <row r="19">
      <c r="A19" s="3" t="inlineStr">
        <is>
          <t>Line of Credit Facility [Line Items]</t>
        </is>
      </c>
    </row>
    <row r="20">
      <c r="A20" s="4" t="inlineStr">
        <is>
          <t>Revolving Facility</t>
        </is>
      </c>
      <c r="D20" s="5" t="n">
        <v>50000000</v>
      </c>
      <c r="F20" s="5" t="n">
        <v>50000000</v>
      </c>
    </row>
    <row r="21">
      <c r="A21" s="4" t="inlineStr">
        <is>
          <t>June 2017 First Lien Loan</t>
        </is>
      </c>
    </row>
    <row r="22">
      <c r="A22" s="3" t="inlineStr">
        <is>
          <t>Line of Credit Facility [Line Items]</t>
        </is>
      </c>
    </row>
    <row r="23">
      <c r="A23" s="4" t="inlineStr">
        <is>
          <t>Long-term Line of Credit</t>
        </is>
      </c>
      <c r="F23" s="5" t="n">
        <v>575000000</v>
      </c>
    </row>
    <row r="24">
      <c r="A24" s="4" t="inlineStr">
        <is>
          <t>Line of Credit Up-sized</t>
        </is>
      </c>
      <c r="K24" s="5" t="n">
        <v>115000000</v>
      </c>
    </row>
    <row r="25">
      <c r="A25" s="4" t="inlineStr">
        <is>
          <t>Loan maturity Date</t>
        </is>
      </c>
      <c r="F25" s="4" t="inlineStr">
        <is>
          <t>Jun. 30,
		2024</t>
        </is>
      </c>
    </row>
    <row r="26">
      <c r="A26" s="4" t="inlineStr">
        <is>
          <t>Quarterly Amortization Payment Percentage</t>
        </is>
      </c>
      <c r="F26" s="4" t="inlineStr">
        <is>
          <t>1.00%</t>
        </is>
      </c>
    </row>
    <row r="27">
      <c r="A27" s="4" t="inlineStr">
        <is>
          <t>Effective interest rate</t>
        </is>
      </c>
      <c r="H27" s="4" t="inlineStr">
        <is>
          <t>4.50%</t>
        </is>
      </c>
      <c r="I27" s="4" t="inlineStr">
        <is>
          <t>4.50%</t>
        </is>
      </c>
    </row>
    <row r="28">
      <c r="A28" s="4" t="inlineStr">
        <is>
          <t>Loan Principal Payments</t>
        </is>
      </c>
      <c r="H28" s="5" t="n">
        <v>4800000</v>
      </c>
      <c r="I28" s="5" t="n">
        <v>5900000</v>
      </c>
    </row>
    <row r="29">
      <c r="A29" s="4" t="inlineStr">
        <is>
          <t>Loss on extinguishment of debt</t>
        </is>
      </c>
      <c r="H29" s="5" t="n">
        <v>-1700000</v>
      </c>
    </row>
    <row r="30">
      <c r="A30" s="4" t="inlineStr">
        <is>
          <t>June 2017 First Lien Loan | Maximum</t>
        </is>
      </c>
    </row>
    <row r="31">
      <c r="A31" s="3" t="inlineStr">
        <is>
          <t>Line of Credit Facility [Line Items]</t>
        </is>
      </c>
    </row>
    <row r="32">
      <c r="A32" s="4" t="inlineStr">
        <is>
          <t>Cash Flow Subject to Certain Leverage Ratios</t>
        </is>
      </c>
      <c r="H32" s="4" t="inlineStr">
        <is>
          <t>50.00%</t>
        </is>
      </c>
    </row>
    <row r="33">
      <c r="A33" s="4" t="inlineStr">
        <is>
          <t>June 2017 First Lien Loan | LIBOR Rate</t>
        </is>
      </c>
    </row>
    <row r="34">
      <c r="A34" s="3" t="inlineStr">
        <is>
          <t>Line of Credit Facility [Line Items]</t>
        </is>
      </c>
    </row>
    <row r="35">
      <c r="A35" s="4" t="inlineStr">
        <is>
          <t>Floor Rate</t>
        </is>
      </c>
      <c r="H35" s="4" t="inlineStr">
        <is>
          <t>1.00%</t>
        </is>
      </c>
    </row>
    <row r="36">
      <c r="A36" s="4" t="inlineStr">
        <is>
          <t>June 2017 First Lien Loan | LIBOR Rate | Maximum</t>
        </is>
      </c>
    </row>
    <row r="37">
      <c r="A37" s="3" t="inlineStr">
        <is>
          <t>Line of Credit Facility [Line Items]</t>
        </is>
      </c>
    </row>
    <row r="38">
      <c r="A38" s="4" t="inlineStr">
        <is>
          <t>Debt instrument, basis spread on variable rate</t>
        </is>
      </c>
      <c r="H38" s="4" t="inlineStr">
        <is>
          <t>3.50%</t>
        </is>
      </c>
    </row>
    <row r="39">
      <c r="A39" s="4" t="inlineStr">
        <is>
          <t>June 2017 First Lien Loan | LIBOR Rate | Minimum</t>
        </is>
      </c>
    </row>
    <row r="40">
      <c r="A40" s="3" t="inlineStr">
        <is>
          <t>Line of Credit Facility [Line Items]</t>
        </is>
      </c>
    </row>
    <row r="41">
      <c r="A41" s="4" t="inlineStr">
        <is>
          <t>Debt instrument, basis spread on variable rate</t>
        </is>
      </c>
      <c r="H41" s="4" t="inlineStr">
        <is>
          <t>3.00%</t>
        </is>
      </c>
    </row>
    <row r="42">
      <c r="A42" s="4" t="inlineStr">
        <is>
          <t>June 2017 First Lien Loan | Net Leverage Ratio | Maximum</t>
        </is>
      </c>
    </row>
    <row r="43">
      <c r="A43" s="3" t="inlineStr">
        <is>
          <t>Line of Credit Facility [Line Items]</t>
        </is>
      </c>
    </row>
    <row r="44">
      <c r="A44" s="4" t="inlineStr">
        <is>
          <t>Debt instrument, basis spread on variable rate</t>
        </is>
      </c>
      <c r="H44" s="4" t="inlineStr">
        <is>
          <t>2.50%</t>
        </is>
      </c>
    </row>
    <row r="45">
      <c r="A45" s="4" t="inlineStr">
        <is>
          <t>June 2017 First Lien Loan | Net Leverage Ratio | Minimum</t>
        </is>
      </c>
    </row>
    <row r="46">
      <c r="A46" s="3" t="inlineStr">
        <is>
          <t>Line of Credit Facility [Line Items]</t>
        </is>
      </c>
    </row>
    <row r="47">
      <c r="A47" s="4" t="inlineStr">
        <is>
          <t>Debt instrument, basis spread on variable rate</t>
        </is>
      </c>
      <c r="H47" s="4" t="inlineStr">
        <is>
          <t>2.00%</t>
        </is>
      </c>
    </row>
    <row r="48">
      <c r="A48" s="4" t="inlineStr">
        <is>
          <t>June 2017 Second Lien Loan</t>
        </is>
      </c>
    </row>
    <row r="49">
      <c r="A49" s="3" t="inlineStr">
        <is>
          <t>Line of Credit Facility [Line Items]</t>
        </is>
      </c>
    </row>
    <row r="50">
      <c r="A50" s="4" t="inlineStr">
        <is>
          <t>Debt Instrument, Redemption Period, End Date</t>
        </is>
      </c>
      <c r="E50" s="4" t="inlineStr">
        <is>
          <t>Oct. 28,
		2019</t>
        </is>
      </c>
    </row>
    <row r="51">
      <c r="A51" s="4" t="inlineStr">
        <is>
          <t>May 2020 First Lien Loan</t>
        </is>
      </c>
    </row>
    <row r="52">
      <c r="A52" s="3" t="inlineStr">
        <is>
          <t>Line of Credit Facility [Line Items]</t>
        </is>
      </c>
    </row>
    <row r="53">
      <c r="A53" s="4" t="inlineStr">
        <is>
          <t>Term loan</t>
        </is>
      </c>
      <c r="C53" s="6" t="n">
        <v>260000000</v>
      </c>
    </row>
    <row r="54">
      <c r="A54" s="4" t="inlineStr">
        <is>
          <t>Repayment of Term Loan</t>
        </is>
      </c>
      <c r="B54" s="4" t="inlineStr">
        <is>
          <t>Oct. 18,
		2021</t>
        </is>
      </c>
    </row>
    <row r="55">
      <c r="A55" s="4" t="inlineStr">
        <is>
          <t>Amortization of Debt Issuance Costs</t>
        </is>
      </c>
      <c r="C55" s="5" t="n">
        <v>0</v>
      </c>
    </row>
    <row r="56">
      <c r="A56" s="4" t="inlineStr">
        <is>
          <t>Loan maturity Date</t>
        </is>
      </c>
      <c r="C56" s="4" t="inlineStr">
        <is>
          <t>May 22,
		2026</t>
        </is>
      </c>
    </row>
    <row r="57">
      <c r="A57" s="4" t="inlineStr">
        <is>
          <t>Springing Maturity</t>
        </is>
      </c>
      <c r="C57" s="4" t="inlineStr">
        <is>
          <t>Jun. 30,
		2024</t>
        </is>
      </c>
    </row>
    <row r="58">
      <c r="A58" s="4" t="inlineStr">
        <is>
          <t>Effective interest rate</t>
        </is>
      </c>
      <c r="H58" s="4" t="inlineStr">
        <is>
          <t>11.50%</t>
        </is>
      </c>
      <c r="I58" s="4" t="inlineStr">
        <is>
          <t>11.50%</t>
        </is>
      </c>
    </row>
    <row r="59">
      <c r="A59" s="4" t="inlineStr">
        <is>
          <t>Prepayment Penalty Rate</t>
        </is>
      </c>
      <c r="C59" s="4" t="inlineStr">
        <is>
          <t>3.00%</t>
        </is>
      </c>
    </row>
    <row r="60">
      <c r="A60" s="4" t="inlineStr">
        <is>
          <t>Prepayments Amount</t>
        </is>
      </c>
      <c r="C60" s="5" t="n">
        <v>91000000</v>
      </c>
    </row>
    <row r="61">
      <c r="A61" s="4" t="inlineStr">
        <is>
          <t>Loan Principal Payments</t>
        </is>
      </c>
      <c r="B61" s="5" t="n">
        <v>304100000</v>
      </c>
    </row>
    <row r="62">
      <c r="A62" s="4" t="inlineStr">
        <is>
          <t>Prepayment penalty Amount</t>
        </is>
      </c>
      <c r="B62" s="6" t="n">
        <v>28000000</v>
      </c>
    </row>
    <row r="63">
      <c r="A63" s="4" t="inlineStr">
        <is>
          <t>Loss on extinguishment of debt</t>
        </is>
      </c>
      <c r="B63" s="6" t="n">
        <v>34100000</v>
      </c>
    </row>
    <row r="64">
      <c r="A64" s="4" t="inlineStr">
        <is>
          <t>Debt discount costs</t>
        </is>
      </c>
      <c r="C64" s="6" t="n">
        <v>6500000</v>
      </c>
    </row>
    <row r="65">
      <c r="A65" s="4" t="inlineStr">
        <is>
          <t>Debt issuance costs</t>
        </is>
      </c>
      <c r="C65" s="5" t="n">
        <v>2000000</v>
      </c>
    </row>
    <row r="66">
      <c r="A66" s="4" t="inlineStr">
        <is>
          <t>Remaining Amount Issuance Discount And Issuance Costs</t>
        </is>
      </c>
      <c r="B66" s="5" t="n">
        <v>6100000</v>
      </c>
    </row>
    <row r="67">
      <c r="A67" s="4" t="inlineStr">
        <is>
          <t>May 2020 First Lien Loan | Maximum</t>
        </is>
      </c>
    </row>
    <row r="68">
      <c r="A68" s="3" t="inlineStr">
        <is>
          <t>Line of Credit Facility [Line Items]</t>
        </is>
      </c>
    </row>
    <row r="69">
      <c r="A69" s="4" t="inlineStr">
        <is>
          <t>Prepayment Penalty Rate</t>
        </is>
      </c>
      <c r="C69" s="4" t="inlineStr">
        <is>
          <t>6.00%</t>
        </is>
      </c>
    </row>
    <row r="70">
      <c r="A70" s="4" t="inlineStr">
        <is>
          <t>May 2020 First Lien Loan | Minimum</t>
        </is>
      </c>
    </row>
    <row r="71">
      <c r="A71" s="3" t="inlineStr">
        <is>
          <t>Line of Credit Facility [Line Items]</t>
        </is>
      </c>
    </row>
    <row r="72">
      <c r="A72" s="4" t="inlineStr">
        <is>
          <t>Prepayments Amount</t>
        </is>
      </c>
      <c r="C72" s="5" t="n">
        <v>91000000</v>
      </c>
    </row>
    <row r="73">
      <c r="A73" s="4" t="inlineStr">
        <is>
          <t>May 2020 First Lien Loan | LIBOR Rate</t>
        </is>
      </c>
    </row>
    <row r="74">
      <c r="A74" s="3" t="inlineStr">
        <is>
          <t>Line of Credit Facility [Line Items]</t>
        </is>
      </c>
    </row>
    <row r="75">
      <c r="A75" s="4" t="inlineStr">
        <is>
          <t>Floor Rate</t>
        </is>
      </c>
      <c r="H75" s="4" t="inlineStr">
        <is>
          <t>1.00%</t>
        </is>
      </c>
    </row>
    <row r="76">
      <c r="A76" s="4" t="inlineStr">
        <is>
          <t>Debt Interest Rate</t>
        </is>
      </c>
      <c r="H76" s="4" t="inlineStr">
        <is>
          <t>9.50%</t>
        </is>
      </c>
    </row>
    <row r="77">
      <c r="A77" s="4" t="inlineStr">
        <is>
          <t>May 2020 First Lien Loan | Base Rate [Member]</t>
        </is>
      </c>
    </row>
    <row r="78">
      <c r="A78" s="3" t="inlineStr">
        <is>
          <t>Line of Credit Facility [Line Items]</t>
        </is>
      </c>
    </row>
    <row r="79">
      <c r="A79" s="4" t="inlineStr">
        <is>
          <t>Floor Rate</t>
        </is>
      </c>
      <c r="H79" s="4" t="inlineStr">
        <is>
          <t>2.00%</t>
        </is>
      </c>
    </row>
    <row r="80">
      <c r="A80" s="4" t="inlineStr">
        <is>
          <t>Debt Interest Rate</t>
        </is>
      </c>
      <c r="H80" s="4" t="inlineStr">
        <is>
          <t>8.50%</t>
        </is>
      </c>
    </row>
    <row r="81">
      <c r="A81" s="4" t="inlineStr">
        <is>
          <t>May 2020 First Lien Loan | Revolving Credit Facility</t>
        </is>
      </c>
    </row>
    <row r="82">
      <c r="A82" s="3" t="inlineStr">
        <is>
          <t>Line of Credit Facility [Line Items]</t>
        </is>
      </c>
    </row>
    <row r="83">
      <c r="A83" s="4" t="inlineStr">
        <is>
          <t>Repayments of Revolving Facility</t>
        </is>
      </c>
      <c r="C83" s="5" t="n">
        <v>260000000</v>
      </c>
    </row>
    <row r="84">
      <c r="A84" s="4" t="inlineStr">
        <is>
          <t>June 2017 and May 2020 First Lien Loan</t>
        </is>
      </c>
    </row>
    <row r="85">
      <c r="A85" s="3" t="inlineStr">
        <is>
          <t>Line of Credit Facility [Line Items]</t>
        </is>
      </c>
    </row>
    <row r="86">
      <c r="A86" s="4" t="inlineStr">
        <is>
          <t>Amortization of Debt Issuance Costs</t>
        </is>
      </c>
      <c r="H86" s="5" t="n">
        <v>3600000</v>
      </c>
      <c r="I86" s="5" t="n">
        <v>3700000</v>
      </c>
      <c r="J86" s="5" t="n">
        <v>2900000</v>
      </c>
    </row>
    <row r="87">
      <c r="A87" s="4" t="inlineStr">
        <is>
          <t>Loans Payable | June 2017 First Lien Loan</t>
        </is>
      </c>
    </row>
    <row r="88">
      <c r="A88" s="3" t="inlineStr">
        <is>
          <t>Line of Credit Facility [Line Items]</t>
        </is>
      </c>
    </row>
    <row r="89">
      <c r="A89" s="4" t="inlineStr">
        <is>
          <t>Long-term Line of Credit</t>
        </is>
      </c>
      <c r="F89" s="5" t="n">
        <v>525000000</v>
      </c>
    </row>
    <row r="90">
      <c r="A90" s="4" t="inlineStr">
        <is>
          <t>Loans Payable | June 2017 Second Lien Loan</t>
        </is>
      </c>
    </row>
    <row r="91">
      <c r="A91" s="3" t="inlineStr">
        <is>
          <t>Line of Credit Facility [Line Items]</t>
        </is>
      </c>
    </row>
    <row r="92">
      <c r="A92" s="4" t="inlineStr">
        <is>
          <t>Long-term Line of Credit</t>
        </is>
      </c>
      <c r="F92" s="5" t="n">
        <v>18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9129</v>
      </c>
      <c r="C4" s="5" t="n">
        <v>-774185</v>
      </c>
      <c r="D4" s="5" t="n">
        <v>-53848</v>
      </c>
    </row>
    <row r="5">
      <c r="A5" s="3" t="inlineStr">
        <is>
          <t>Adjustments to reconcile net loss to net cash provided by (used in) operating activities:</t>
        </is>
      </c>
    </row>
    <row r="6">
      <c r="A6" s="4" t="inlineStr">
        <is>
          <t>Depreciation and amortization</t>
        </is>
      </c>
      <c r="B6" s="6" t="n">
        <v>2322</v>
      </c>
      <c r="C6" s="6" t="n">
        <v>48247</v>
      </c>
      <c r="D6" s="6" t="n">
        <v>93078</v>
      </c>
    </row>
    <row r="7">
      <c r="A7" s="4" t="inlineStr">
        <is>
          <t>Amortization of deferred financing costs and interest rate cap</t>
        </is>
      </c>
      <c r="B7" s="6" t="n">
        <v>4472</v>
      </c>
      <c r="C7" s="6" t="n">
        <v>3863</v>
      </c>
      <c r="D7" s="6" t="n">
        <v>2860</v>
      </c>
    </row>
    <row r="8">
      <c r="A8" s="4" t="inlineStr">
        <is>
          <t>Loss on disposal of long-lived assets</t>
        </is>
      </c>
      <c r="B8" s="6" t="n">
        <v>0</v>
      </c>
      <c r="C8" s="6" t="n">
        <v>169</v>
      </c>
      <c r="D8" s="6" t="n">
        <v>960</v>
      </c>
    </row>
    <row r="9">
      <c r="A9" s="4" t="inlineStr">
        <is>
          <t>Equity-based compensation expense</t>
        </is>
      </c>
      <c r="B9" s="6" t="n">
        <v>6047</v>
      </c>
      <c r="C9" s="6" t="n">
        <v>4287</v>
      </c>
      <c r="D9" s="6" t="n">
        <v>5174</v>
      </c>
    </row>
    <row r="10">
      <c r="A10" s="4" t="inlineStr">
        <is>
          <t>Loss on extinguishment of debt</t>
        </is>
      </c>
      <c r="B10" s="6" t="n">
        <v>35828</v>
      </c>
      <c r="C10" s="6" t="n">
        <v>685</v>
      </c>
      <c r="D10" s="6" t="n">
        <v>2414</v>
      </c>
    </row>
    <row r="11">
      <c r="A11" s="4" t="inlineStr">
        <is>
          <t>Interest expense paid-in-kind</t>
        </is>
      </c>
      <c r="B11" s="6" t="n">
        <v>25214</v>
      </c>
      <c r="C11" s="6" t="n">
        <v>15678</v>
      </c>
      <c r="D11" s="6" t="n">
        <v>0</v>
      </c>
    </row>
    <row r="12">
      <c r="A12" s="4" t="inlineStr">
        <is>
          <t>Change in fair value of warrants</t>
        </is>
      </c>
      <c r="B12" s="6" t="n">
        <v>1389</v>
      </c>
      <c r="C12" s="6" t="n">
        <v>0</v>
      </c>
      <c r="D12" s="6" t="n">
        <v>0</v>
      </c>
    </row>
    <row r="13">
      <c r="A13" s="4" t="inlineStr">
        <is>
          <t>Impairment charges</t>
        </is>
      </c>
      <c r="B13" s="6" t="n">
        <v>0</v>
      </c>
      <c r="C13" s="6" t="n">
        <v>573838</v>
      </c>
      <c r="D13" s="6" t="n">
        <v>0</v>
      </c>
    </row>
    <row r="14">
      <c r="A14" s="3" t="inlineStr">
        <is>
          <t>Changes in operating assets and liabilities, net of impact of acquisitions:</t>
        </is>
      </c>
    </row>
    <row r="15">
      <c r="A15" s="4" t="inlineStr">
        <is>
          <t>Accounts receivable</t>
        </is>
      </c>
      <c r="B15" s="6" t="n">
        <v>-874</v>
      </c>
      <c r="C15" s="6" t="n">
        <v>-10250</v>
      </c>
      <c r="D15" s="6" t="n">
        <v>225</v>
      </c>
    </row>
    <row r="16">
      <c r="A16" s="4" t="inlineStr">
        <is>
          <t>Inventory</t>
        </is>
      </c>
      <c r="B16" s="6" t="n">
        <v>-4311</v>
      </c>
      <c r="C16" s="6" t="n">
        <v>4094</v>
      </c>
      <c r="D16" s="6" t="n">
        <v>-1628</v>
      </c>
    </row>
    <row r="17">
      <c r="A17" s="4" t="inlineStr">
        <is>
          <t>Prepaid expenses and other current assets</t>
        </is>
      </c>
      <c r="B17" s="6" t="n">
        <v>7623</v>
      </c>
      <c r="C17" s="6" t="n">
        <v>-67584</v>
      </c>
      <c r="D17" s="6" t="n">
        <v>642</v>
      </c>
    </row>
    <row r="18">
      <c r="A18" s="4" t="inlineStr">
        <is>
          <t>Accounts payable</t>
        </is>
      </c>
      <c r="B18" s="6" t="n">
        <v>128160</v>
      </c>
      <c r="C18" s="6" t="n">
        <v>-28674</v>
      </c>
      <c r="D18" s="6" t="n">
        <v>1792</v>
      </c>
    </row>
    <row r="19">
      <c r="A19" s="4" t="inlineStr">
        <is>
          <t>Accrued expenses and other current liabilities</t>
        </is>
      </c>
      <c r="B19" s="6" t="n">
        <v>14196</v>
      </c>
      <c r="C19" s="6" t="n">
        <v>195404</v>
      </c>
      <c r="D19" s="6" t="n">
        <v>23272</v>
      </c>
    </row>
    <row r="20">
      <c r="A20" s="4" t="inlineStr">
        <is>
          <t>Deferred revenue</t>
        </is>
      </c>
      <c r="B20" s="6" t="n">
        <v>19183</v>
      </c>
      <c r="C20" s="6" t="n">
        <v>24</v>
      </c>
      <c r="D20" s="6" t="n">
        <v>2005</v>
      </c>
    </row>
    <row r="21">
      <c r="A21" s="4" t="inlineStr">
        <is>
          <t>Other assets and liabilities</t>
        </is>
      </c>
      <c r="B21" s="6" t="n">
        <v>-189</v>
      </c>
      <c r="C21" s="6" t="n">
        <v>512</v>
      </c>
      <c r="D21" s="6" t="n">
        <v>-468</v>
      </c>
    </row>
    <row r="22">
      <c r="A22" s="4" t="inlineStr">
        <is>
          <t>Net cash provided by (used in) operating activities</t>
        </is>
      </c>
      <c r="B22" s="6" t="n">
        <v>219931</v>
      </c>
      <c r="C22" s="6" t="n">
        <v>-33892</v>
      </c>
      <c r="D22" s="6" t="n">
        <v>76478</v>
      </c>
    </row>
    <row r="23">
      <c r="A23" s="3" t="inlineStr">
        <is>
          <t>Cash flows from investing activities</t>
        </is>
      </c>
    </row>
    <row r="24">
      <c r="A24" s="4" t="inlineStr">
        <is>
          <t>Cash acquired (paid) in acquisition</t>
        </is>
      </c>
      <c r="B24" s="6" t="n">
        <v>301</v>
      </c>
      <c r="C24" s="6" t="n">
        <v>0</v>
      </c>
      <c r="D24" s="6" t="n">
        <v>-31118</v>
      </c>
    </row>
    <row r="25">
      <c r="A25" s="4" t="inlineStr">
        <is>
          <t>Purchases of property and equipment</t>
        </is>
      </c>
      <c r="B25" s="6" t="n">
        <v>-1132</v>
      </c>
      <c r="C25" s="6" t="n">
        <v>-341</v>
      </c>
      <c r="D25" s="6" t="n">
        <v>-1258</v>
      </c>
    </row>
    <row r="26">
      <c r="A26" s="4" t="inlineStr">
        <is>
          <t>Proceeds from the sale of personal seat licenses</t>
        </is>
      </c>
      <c r="B26" s="6" t="n">
        <v>0</v>
      </c>
      <c r="C26" s="6" t="n">
        <v>0</v>
      </c>
      <c r="D26" s="6" t="n">
        <v>170</v>
      </c>
    </row>
    <row r="27">
      <c r="A27" s="4" t="inlineStr">
        <is>
          <t>Purchases of personal seat licenses</t>
        </is>
      </c>
      <c r="B27" s="6" t="n">
        <v>-76</v>
      </c>
      <c r="C27" s="6" t="n">
        <v>0</v>
      </c>
      <c r="D27" s="6" t="n">
        <v>0</v>
      </c>
    </row>
    <row r="28">
      <c r="A28" s="4" t="inlineStr">
        <is>
          <t>Investments in developed technology</t>
        </is>
      </c>
      <c r="B28" s="6" t="n">
        <v>-8438</v>
      </c>
      <c r="C28" s="6" t="n">
        <v>-7264</v>
      </c>
      <c r="D28" s="6" t="n">
        <v>-7949</v>
      </c>
    </row>
    <row r="29">
      <c r="A29" s="4" t="inlineStr">
        <is>
          <t>Net cash used in investing activities</t>
        </is>
      </c>
      <c r="B29" s="6" t="n">
        <v>-9345</v>
      </c>
      <c r="C29" s="6" t="n">
        <v>-7605</v>
      </c>
      <c r="D29" s="6" t="n">
        <v>-40155</v>
      </c>
    </row>
    <row r="30">
      <c r="A30" s="3" t="inlineStr">
        <is>
          <t>Cash flows from financing activities</t>
        </is>
      </c>
    </row>
    <row r="31">
      <c r="A31" s="4" t="inlineStr">
        <is>
          <t>Proceeds from PIPE Financing</t>
        </is>
      </c>
      <c r="B31" s="6" t="n">
        <v>475172</v>
      </c>
      <c r="C31" s="6" t="n">
        <v>0</v>
      </c>
      <c r="D31" s="6" t="n">
        <v>0</v>
      </c>
    </row>
    <row r="32">
      <c r="A32" s="4" t="inlineStr">
        <is>
          <t>Proceeds from the Merger Transaction</t>
        </is>
      </c>
      <c r="B32" s="6" t="n">
        <v>277738</v>
      </c>
      <c r="C32" s="6" t="n">
        <v>0</v>
      </c>
      <c r="D32" s="6" t="n">
        <v>0</v>
      </c>
    </row>
    <row r="33">
      <c r="A33" s="4" t="inlineStr">
        <is>
          <t>Redemption of Redeemable Senior Preferred Units</t>
        </is>
      </c>
      <c r="B33" s="6" t="n">
        <v>-236026</v>
      </c>
      <c r="C33" s="6" t="n">
        <v>0</v>
      </c>
      <c r="D33" s="6" t="n">
        <v>0</v>
      </c>
    </row>
    <row r="34">
      <c r="A34" s="4" t="inlineStr">
        <is>
          <t>Payments of May 2020 First Lien Loan</t>
        </is>
      </c>
      <c r="B34" s="6" t="n">
        <v>-304141</v>
      </c>
      <c r="C34" s="6" t="n">
        <v>0</v>
      </c>
      <c r="D34" s="6" t="n">
        <v>0</v>
      </c>
    </row>
    <row r="35">
      <c r="A35" s="4" t="inlineStr">
        <is>
          <t>Prepayment penalty on extinguishment of debt</t>
        </is>
      </c>
      <c r="B35" s="6" t="n">
        <v>-27974</v>
      </c>
    </row>
    <row r="36">
      <c r="A36" s="4" t="inlineStr">
        <is>
          <t>Proceeds from Revolving Facility</t>
        </is>
      </c>
      <c r="C36" s="6" t="n">
        <v>50000</v>
      </c>
    </row>
    <row r="37">
      <c r="A37" s="4" t="inlineStr">
        <is>
          <t>Payments of Revolving Facility</t>
        </is>
      </c>
      <c r="C37" s="6" t="n">
        <v>-50000</v>
      </c>
    </row>
    <row r="38">
      <c r="A38" s="4" t="inlineStr">
        <is>
          <t>Payments of deferred financing costs and other debt-related costs</t>
        </is>
      </c>
      <c r="C38" s="6" t="n">
        <v>-8479</v>
      </c>
      <c r="D38" s="6" t="n">
        <v>-400</v>
      </c>
    </row>
    <row r="39">
      <c r="A39" s="4" t="inlineStr">
        <is>
          <t>Distributions</t>
        </is>
      </c>
      <c r="C39" s="6" t="n">
        <v>-120</v>
      </c>
      <c r="D39" s="6" t="n">
        <v>-8095</v>
      </c>
    </row>
    <row r="40">
      <c r="A40" s="4" t="inlineStr">
        <is>
          <t>Payment of reverse recapitalization costs</t>
        </is>
      </c>
      <c r="B40" s="6" t="n">
        <v>-20175</v>
      </c>
    </row>
    <row r="41">
      <c r="A41" s="4" t="inlineStr">
        <is>
          <t>Dividends paid to Class A Common Stock Shareholders</t>
        </is>
      </c>
      <c r="B41" s="6" t="n">
        <v>-17698</v>
      </c>
    </row>
    <row r="42">
      <c r="A42" s="4" t="inlineStr">
        <is>
          <t>Net cash (used in) provided by financing activities</t>
        </is>
      </c>
      <c r="B42" s="6" t="n">
        <v>-6113</v>
      </c>
      <c r="C42" s="6" t="n">
        <v>245545</v>
      </c>
      <c r="D42" s="6" t="n">
        <v>-55462</v>
      </c>
    </row>
    <row r="43">
      <c r="A43" s="4" t="inlineStr">
        <is>
          <t>Net increase (decrease) in cash and cash equivalents and restricted cash</t>
        </is>
      </c>
      <c r="B43" s="6" t="n">
        <v>204473</v>
      </c>
      <c r="C43" s="6" t="n">
        <v>204048</v>
      </c>
      <c r="D43" s="6" t="n">
        <v>-19139</v>
      </c>
    </row>
    <row r="44">
      <c r="A44" s="4" t="inlineStr">
        <is>
          <t>Cash and cash equivalents – beginning of period</t>
        </is>
      </c>
      <c r="B44" s="6" t="n">
        <v>285337</v>
      </c>
      <c r="C44" s="6" t="n">
        <v>81289</v>
      </c>
      <c r="D44" s="6" t="n">
        <v>100428</v>
      </c>
    </row>
    <row r="45">
      <c r="A45" s="4" t="inlineStr">
        <is>
          <t>Cash, cash equivalents, and restricted cash - end of period</t>
        </is>
      </c>
      <c r="B45" s="6" t="n">
        <v>489810</v>
      </c>
      <c r="C45" s="6" t="n">
        <v>285337</v>
      </c>
      <c r="D45" s="6" t="n">
        <v>81289</v>
      </c>
    </row>
    <row r="46">
      <c r="A46" s="3" t="inlineStr">
        <is>
          <t>Supplemental disclosure of cash flow information:</t>
        </is>
      </c>
    </row>
    <row r="47">
      <c r="A47" s="4" t="inlineStr">
        <is>
          <t>Cash paid for interest</t>
        </is>
      </c>
      <c r="B47" s="6" t="n">
        <v>28595</v>
      </c>
      <c r="C47" s="6" t="n">
        <v>34592</v>
      </c>
      <c r="D47" s="6" t="n">
        <v>38653</v>
      </c>
    </row>
    <row r="48">
      <c r="A48" s="4" t="inlineStr">
        <is>
          <t>Betcha acquisition non-cash consideration</t>
        </is>
      </c>
      <c r="B48" s="6" t="n">
        <v>21306</v>
      </c>
    </row>
    <row r="49">
      <c r="A49" s="4" t="inlineStr">
        <is>
          <t>June 2017 First Lien Loan</t>
        </is>
      </c>
    </row>
    <row r="50">
      <c r="A50" s="3" t="inlineStr">
        <is>
          <t>Cash flows from financing activities</t>
        </is>
      </c>
    </row>
    <row r="51">
      <c r="A51" s="4" t="inlineStr">
        <is>
          <t>Payments of June 2017 First Lien Loan</t>
        </is>
      </c>
      <c r="B51" s="6" t="n">
        <v>-153009</v>
      </c>
      <c r="C51" s="6" t="n">
        <v>-5856</v>
      </c>
      <c r="D51" s="6" t="n">
        <v>-6967</v>
      </c>
    </row>
    <row r="52">
      <c r="A52" s="4" t="inlineStr">
        <is>
          <t>June 2017 Second Lien Loan</t>
        </is>
      </c>
    </row>
    <row r="53">
      <c r="A53" s="3" t="inlineStr">
        <is>
          <t>Cash flows from financing activities</t>
        </is>
      </c>
    </row>
    <row r="54">
      <c r="A54" s="4" t="inlineStr">
        <is>
          <t>Payments of June 2017 Second Lien Loan</t>
        </is>
      </c>
      <c r="B54" s="6" t="n">
        <v>0</v>
      </c>
      <c r="C54" s="6" t="n">
        <v>0</v>
      </c>
      <c r="D54" s="5" t="n">
        <v>-40000</v>
      </c>
    </row>
    <row r="55">
      <c r="A55" s="4" t="inlineStr">
        <is>
          <t>May 2020 First Lien Loan</t>
        </is>
      </c>
    </row>
    <row r="56">
      <c r="A56" s="3" t="inlineStr">
        <is>
          <t>Cash flows from financing activities</t>
        </is>
      </c>
    </row>
    <row r="57">
      <c r="A57" s="4" t="inlineStr">
        <is>
          <t>Proceeds from May 2020 First Lien Loan</t>
        </is>
      </c>
      <c r="C57" s="6" t="n">
        <v>260000</v>
      </c>
    </row>
    <row r="58">
      <c r="A58" s="3" t="inlineStr">
        <is>
          <t>Supplemental disclosure of cash flow information:</t>
        </is>
      </c>
    </row>
    <row r="59">
      <c r="A59" s="4" t="inlineStr">
        <is>
          <t>Paid-in-kind interest added to May 2020 First Lien Loan principal</t>
        </is>
      </c>
      <c r="B59" s="5" t="n">
        <v>28463</v>
      </c>
      <c r="C59" s="5" t="n">
        <v>156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our outstanding debt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0</v>
      </c>
    </row>
    <row r="5">
      <c r="A5" s="4" t="inlineStr">
        <is>
          <t>2024</t>
        </is>
      </c>
      <c r="B5" s="6" t="n">
        <v>465712</v>
      </c>
    </row>
    <row r="6">
      <c r="A6" s="4" t="inlineStr">
        <is>
          <t>2025</t>
        </is>
      </c>
      <c r="B6" s="6" t="n">
        <v>0</v>
      </c>
    </row>
    <row r="7">
      <c r="A7" s="4" t="inlineStr">
        <is>
          <t>2026</t>
        </is>
      </c>
      <c r="B7" s="6" t="n">
        <v>0</v>
      </c>
    </row>
    <row r="8">
      <c r="A8" s="4" t="inlineStr">
        <is>
          <t>Total long-term debt, gross</t>
        </is>
      </c>
      <c r="B8" s="5" t="n">
        <v>465712</v>
      </c>
      <c r="C8" s="5" t="n">
        <v>8943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Hoya Intermediate, LLC - USD ($) $ in Thousands</t>
        </is>
      </c>
      <c r="B1" s="2" t="inlineStr">
        <is>
          <t>Dec. 31, 2021</t>
        </is>
      </c>
      <c r="C1" s="2" t="inlineStr">
        <is>
          <t>Dec. 31, 2020</t>
        </is>
      </c>
    </row>
    <row r="2">
      <c r="A2" s="3" t="inlineStr">
        <is>
          <t>Subsidiary of Limited Liability Company or Limited Partnership [Line Items]</t>
        </is>
      </c>
    </row>
    <row r="3">
      <c r="A3" s="4" t="inlineStr">
        <is>
          <t>Accrued marketing expense</t>
        </is>
      </c>
      <c r="B3" s="5" t="n">
        <v>27304</v>
      </c>
      <c r="C3" s="5" t="n">
        <v>1086</v>
      </c>
    </row>
    <row r="4">
      <c r="A4" s="4" t="inlineStr">
        <is>
          <t>Accrued tax</t>
        </is>
      </c>
      <c r="B4" s="6" t="n">
        <v>9332</v>
      </c>
      <c r="C4" s="6" t="n">
        <v>16913</v>
      </c>
    </row>
    <row r="5">
      <c r="A5" s="4" t="inlineStr">
        <is>
          <t>Accrued customer credits</t>
        </is>
      </c>
      <c r="B5" s="6" t="n">
        <v>119355</v>
      </c>
      <c r="C5" s="6" t="n">
        <v>125481</v>
      </c>
    </row>
    <row r="6">
      <c r="A6" s="4" t="inlineStr">
        <is>
          <t>Accrued future customer compensation</t>
        </is>
      </c>
      <c r="B6" s="6" t="n">
        <v>73959</v>
      </c>
      <c r="C6" s="6" t="n">
        <v>94061</v>
      </c>
    </row>
    <row r="7">
      <c r="A7" s="4" t="inlineStr">
        <is>
          <t>Accrued contingencies</t>
        </is>
      </c>
      <c r="B7" s="6" t="n">
        <v>12686</v>
      </c>
      <c r="C7" s="6" t="n">
        <v>0</v>
      </c>
    </row>
    <row r="8">
      <c r="A8" s="4" t="inlineStr">
        <is>
          <t>Other current liabilities</t>
        </is>
      </c>
      <c r="B8" s="6" t="n">
        <v>38520</v>
      </c>
      <c r="C8" s="6" t="n">
        <v>18593</v>
      </c>
    </row>
    <row r="9">
      <c r="A9" s="4" t="inlineStr">
        <is>
          <t>Total accrued expenses and other current liabilities</t>
        </is>
      </c>
      <c r="B9" s="5" t="n">
        <v>281156</v>
      </c>
      <c r="C9" s="5" t="n">
        <v>2561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Subsidiary of Limited Liability Company or Limited Partnership [Line Items]</t>
        </is>
      </c>
    </row>
    <row r="4">
      <c r="A4" s="4" t="inlineStr">
        <is>
          <t>Cash Earnouts</t>
        </is>
      </c>
      <c r="B4" s="5" t="n">
        <v>0</v>
      </c>
    </row>
    <row r="5">
      <c r="A5" s="4" t="inlineStr">
        <is>
          <t>Hoya Intermediate, LLC</t>
        </is>
      </c>
    </row>
    <row r="6">
      <c r="A6" s="3" t="inlineStr">
        <is>
          <t>Subsidiary of Limited Liability Company or Limited Partnership [Line Items]</t>
        </is>
      </c>
    </row>
    <row r="7">
      <c r="A7" s="4" t="inlineStr">
        <is>
          <t>Customer credits redeemed</t>
        </is>
      </c>
      <c r="B7" s="6" t="n">
        <v>55900</v>
      </c>
      <c r="C7" s="5" t="n">
        <v>7400</v>
      </c>
    </row>
    <row r="8">
      <c r="A8" s="4" t="inlineStr">
        <is>
          <t>Revenue from breakage</t>
        </is>
      </c>
      <c r="B8" s="6" t="n">
        <v>3300</v>
      </c>
      <c r="C8" s="6" t="n">
        <v>800</v>
      </c>
    </row>
    <row r="9">
      <c r="A9" s="4" t="inlineStr">
        <is>
          <t>Increase and decrease in revenue</t>
        </is>
      </c>
      <c r="B9" s="6" t="n">
        <v>5100</v>
      </c>
      <c r="C9" s="6" t="n">
        <v>15300</v>
      </c>
      <c r="D9" s="5" t="n">
        <v>400</v>
      </c>
    </row>
    <row r="10">
      <c r="A10" s="4" t="inlineStr">
        <is>
          <t>Accrued contingencies</t>
        </is>
      </c>
      <c r="B10" s="6" t="n">
        <v>12686</v>
      </c>
      <c r="C10" s="5" t="n">
        <v>0</v>
      </c>
    </row>
    <row r="11">
      <c r="A11" s="4" t="inlineStr">
        <is>
          <t>Cash Earnouts</t>
        </is>
      </c>
      <c r="B11" s="6" t="n">
        <v>3900</v>
      </c>
    </row>
    <row r="12">
      <c r="A12" s="4" t="inlineStr">
        <is>
          <t>Future milestone payments</t>
        </is>
      </c>
      <c r="B12" s="5" t="n">
        <v>88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Additional Information (Details) - USD ($) $ in Thousands</t>
        </is>
      </c>
      <c r="B1" s="2" t="inlineStr">
        <is>
          <t>12 Months Ended</t>
        </is>
      </c>
    </row>
    <row r="2">
      <c r="B2" s="2" t="inlineStr">
        <is>
          <t>Dec. 31, 2021</t>
        </is>
      </c>
      <c r="C2" s="2" t="inlineStr">
        <is>
          <t>Dec. 31, 2020</t>
        </is>
      </c>
      <c r="D2" s="2" t="inlineStr">
        <is>
          <t>Dec. 31, 2019</t>
        </is>
      </c>
      <c r="E2" s="2" t="inlineStr">
        <is>
          <t>Sep. 30, 2021</t>
        </is>
      </c>
      <c r="F2" s="2" t="inlineStr">
        <is>
          <t>Sep. 30, 2020</t>
        </is>
      </c>
    </row>
    <row r="3">
      <c r="A3" s="3" t="inlineStr">
        <is>
          <t>Schedule Of Available For Sale Securities [Line Items]</t>
        </is>
      </c>
    </row>
    <row r="4">
      <c r="A4" s="4" t="inlineStr">
        <is>
          <t>Allowance for doubtful accounts</t>
        </is>
      </c>
      <c r="B4" s="5" t="n">
        <v>1400</v>
      </c>
      <c r="C4" s="5" t="n">
        <v>5700</v>
      </c>
    </row>
    <row r="5">
      <c r="A5" s="4" t="inlineStr">
        <is>
          <t>Write-offs</t>
        </is>
      </c>
      <c r="B5" s="6" t="n">
        <v>1000</v>
      </c>
    </row>
    <row r="6">
      <c r="A6" s="4" t="inlineStr">
        <is>
          <t>Hoya Intermediate, LLC</t>
        </is>
      </c>
    </row>
    <row r="7">
      <c r="A7" s="3" t="inlineStr">
        <is>
          <t>Schedule Of Available For Sale Securities [Line Items]</t>
        </is>
      </c>
    </row>
    <row r="8">
      <c r="A8" s="4" t="inlineStr">
        <is>
          <t>Interest expense – net</t>
        </is>
      </c>
      <c r="B8" s="6" t="n">
        <v>58179</v>
      </c>
      <c r="C8" s="6" t="n">
        <v>57482</v>
      </c>
      <c r="D8" s="5" t="n">
        <v>41497</v>
      </c>
    </row>
    <row r="9">
      <c r="A9" s="4" t="inlineStr">
        <is>
          <t>Accounts receivable - net</t>
        </is>
      </c>
      <c r="B9" s="6" t="n">
        <v>36124</v>
      </c>
      <c r="C9" s="6" t="n">
        <v>35250</v>
      </c>
    </row>
    <row r="10">
      <c r="A10" s="4" t="inlineStr">
        <is>
          <t>Hoya Intermediate, LLC | Interest Rate Swap [Member]</t>
        </is>
      </c>
    </row>
    <row r="11">
      <c r="A11" s="3" t="inlineStr">
        <is>
          <t>Schedule Of Available For Sale Securities [Line Items]</t>
        </is>
      </c>
    </row>
    <row r="12">
      <c r="A12" s="4" t="inlineStr">
        <is>
          <t>Notional amount</t>
        </is>
      </c>
      <c r="F12" s="5" t="n">
        <v>520700</v>
      </c>
    </row>
    <row r="13">
      <c r="A13" s="4" t="inlineStr">
        <is>
          <t>Interest rate swap, fixed interest rate</t>
        </is>
      </c>
      <c r="F13" s="4" t="inlineStr">
        <is>
          <t>1.90%</t>
        </is>
      </c>
    </row>
    <row r="14">
      <c r="A14" s="4" t="inlineStr">
        <is>
          <t>Interest expense – net</t>
        </is>
      </c>
      <c r="C14" s="5" t="n">
        <v>4300</v>
      </c>
      <c r="D14" s="5" t="n">
        <v>2100</v>
      </c>
    </row>
    <row r="15">
      <c r="A15" s="4" t="inlineStr">
        <is>
          <t>Hoya Intermediate, LLC | Interest Rate Cap [Member]</t>
        </is>
      </c>
    </row>
    <row r="16">
      <c r="A16" s="3" t="inlineStr">
        <is>
          <t>Schedule Of Available For Sale Securities [Line Items]</t>
        </is>
      </c>
    </row>
    <row r="17">
      <c r="A17" s="4" t="inlineStr">
        <is>
          <t>Interest rate swap, fixed interest rate</t>
        </is>
      </c>
      <c r="C17" s="4" t="inlineStr">
        <is>
          <t>0.00%</t>
        </is>
      </c>
    </row>
    <row r="18">
      <c r="A18" s="4" t="inlineStr">
        <is>
          <t>Interest expense – net</t>
        </is>
      </c>
      <c r="B18" s="5" t="n">
        <v>800</v>
      </c>
      <c r="C18" s="5" t="n">
        <v>200</v>
      </c>
    </row>
    <row r="19">
      <c r="A19" s="4" t="inlineStr">
        <is>
          <t>Derivative asset, notional amount</t>
        </is>
      </c>
      <c r="E19" s="5" t="n">
        <v>516800</v>
      </c>
      <c r="F19" s="5" t="n">
        <v>1000</v>
      </c>
    </row>
    <row r="20">
      <c r="A20" s="4" t="inlineStr">
        <is>
          <t>strike rate</t>
        </is>
      </c>
      <c r="E20" s="4" t="inlineStr">
        <is>
          <t>3.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ffects of Hedge Accounting and Interest Rate Swaps (Details) - Subsidiaries [Member]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Beginning accumulated derivative loss in AOCL</t>
        </is>
      </c>
      <c r="C4" s="5" t="n">
        <v>-1917</v>
      </c>
    </row>
    <row r="5">
      <c r="A5" s="4" t="inlineStr">
        <is>
          <t>Amount of gain (loss) recognized in AOCL</t>
        </is>
      </c>
      <c r="C5" s="6" t="n">
        <v>887</v>
      </c>
    </row>
    <row r="6">
      <c r="A6" s="4" t="inlineStr">
        <is>
          <t>Less: Amount of loss reclassified from AOCL to income</t>
        </is>
      </c>
      <c r="C6" s="6" t="n">
        <v>-208</v>
      </c>
    </row>
    <row r="7">
      <c r="A7" s="4" t="inlineStr">
        <is>
          <t>Ending accumulated derivative loss in AOCL</t>
        </is>
      </c>
      <c r="C7" s="6" t="n">
        <v>-822</v>
      </c>
    </row>
    <row r="8">
      <c r="A8" s="4" t="inlineStr">
        <is>
          <t>Interest Rate Swap [Member]</t>
        </is>
      </c>
    </row>
    <row r="9">
      <c r="A9" s="3" t="inlineStr">
        <is>
          <t>Schedule Of Available For Sale Securities [Line Items]</t>
        </is>
      </c>
    </row>
    <row r="10">
      <c r="A10" s="4" t="inlineStr">
        <is>
          <t>Beginning accumulated derivative loss in AOCL</t>
        </is>
      </c>
      <c r="C10" s="6" t="n">
        <v>-887</v>
      </c>
    </row>
    <row r="11">
      <c r="A11" s="4" t="inlineStr">
        <is>
          <t>Amount of gain (loss) recognized in AOCL</t>
        </is>
      </c>
      <c r="C11" s="6" t="n">
        <v>887</v>
      </c>
    </row>
    <row r="12">
      <c r="A12" s="4" t="inlineStr">
        <is>
          <t>Less: Amount of loss reclassified from AOCL to income</t>
        </is>
      </c>
      <c r="C12" s="6" t="n">
        <v>0</v>
      </c>
    </row>
    <row r="13">
      <c r="A13" s="4" t="inlineStr">
        <is>
          <t>Ending accumulated derivative loss in AOCL</t>
        </is>
      </c>
      <c r="C13" s="6" t="n">
        <v>0</v>
      </c>
    </row>
    <row r="14">
      <c r="A14" s="4" t="inlineStr">
        <is>
          <t>Interest Rate Cap [Member]</t>
        </is>
      </c>
    </row>
    <row r="15">
      <c r="A15" s="3" t="inlineStr">
        <is>
          <t>Schedule Of Available For Sale Securities [Line Items]</t>
        </is>
      </c>
    </row>
    <row r="16">
      <c r="A16" s="4" t="inlineStr">
        <is>
          <t>Beginning accumulated derivative loss in AOCL</t>
        </is>
      </c>
      <c r="B16" s="5" t="n">
        <v>-822</v>
      </c>
      <c r="C16" s="6" t="n">
        <v>-1030</v>
      </c>
    </row>
    <row r="17">
      <c r="A17" s="4" t="inlineStr">
        <is>
          <t>Amount of gain (loss) recognized in AOCL</t>
        </is>
      </c>
      <c r="B17" s="6" t="n">
        <v>0</v>
      </c>
      <c r="C17" s="6" t="n">
        <v>0</v>
      </c>
    </row>
    <row r="18">
      <c r="A18" s="4" t="inlineStr">
        <is>
          <t>Less: Amount of loss reclassified from AOCL to income</t>
        </is>
      </c>
      <c r="B18" s="6" t="n">
        <v>-822</v>
      </c>
      <c r="C18" s="6" t="n">
        <v>-208</v>
      </c>
    </row>
    <row r="19">
      <c r="A19" s="4" t="inlineStr">
        <is>
          <t>Ending accumulated derivative loss in AOCL</t>
        </is>
      </c>
      <c r="B19" s="5" t="n">
        <v>0</v>
      </c>
      <c r="C19" s="5" t="n">
        <v>-8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Benefit Plan Contribution</t>
        </is>
      </c>
      <c r="B4" s="5" t="n">
        <v>800000</v>
      </c>
      <c r="C4" s="5" t="n">
        <v>900000</v>
      </c>
      <c r="D4" s="5" t="n">
        <v>1100000</v>
      </c>
    </row>
    <row r="5">
      <c r="A5" s="4" t="inlineStr">
        <is>
          <t>Discretionary profit-sharing contributions</t>
        </is>
      </c>
      <c r="B5" s="5" t="n">
        <v>0</v>
      </c>
      <c r="C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7859</v>
      </c>
      <c r="C4" s="5" t="n">
        <v>-763664</v>
      </c>
      <c r="D4" s="5" t="n">
        <v>-51520</v>
      </c>
    </row>
    <row r="5">
      <c r="A5" s="4" t="inlineStr">
        <is>
          <t>Foreign</t>
        </is>
      </c>
      <c r="B5" s="6" t="n">
        <v>-966</v>
      </c>
      <c r="C5" s="6" t="n">
        <v>-10521</v>
      </c>
      <c r="D5" s="6" t="n">
        <v>-2328</v>
      </c>
    </row>
    <row r="6">
      <c r="A6" s="4" t="inlineStr">
        <is>
          <t>Total loss before income taxes</t>
        </is>
      </c>
      <c r="B6" s="5" t="n">
        <v>-18825</v>
      </c>
      <c r="C6" s="5" t="n">
        <v>-774185</v>
      </c>
      <c r="D6" s="5" t="n">
        <v>-538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Income Tax Expense (Details) $ in Thousands</t>
        </is>
      </c>
      <c r="B1" s="2" t="inlineStr">
        <is>
          <t>12 Months Ended</t>
        </is>
      </c>
    </row>
    <row r="2">
      <c r="B2" s="2" t="inlineStr">
        <is>
          <t>Dec. 31, 2021USD ($)</t>
        </is>
      </c>
    </row>
    <row r="3">
      <c r="A3" s="3" t="inlineStr">
        <is>
          <t>Current</t>
        </is>
      </c>
    </row>
    <row r="4">
      <c r="A4" s="4" t="inlineStr">
        <is>
          <t>U.S. Federal</t>
        </is>
      </c>
      <c r="B4" s="5" t="n">
        <v>0</v>
      </c>
    </row>
    <row r="5">
      <c r="A5" s="4" t="inlineStr">
        <is>
          <t>State &amp; Local</t>
        </is>
      </c>
      <c r="B5" s="6" t="n">
        <v>304</v>
      </c>
    </row>
    <row r="6">
      <c r="A6" s="4" t="inlineStr">
        <is>
          <t>Foreign</t>
        </is>
      </c>
      <c r="B6" s="6" t="n">
        <v>0</v>
      </c>
    </row>
    <row r="7">
      <c r="A7" s="4" t="inlineStr">
        <is>
          <t>Total current income tax expense (benefit)</t>
        </is>
      </c>
      <c r="B7" s="6" t="n">
        <v>304</v>
      </c>
    </row>
    <row r="8">
      <c r="A8" s="3" t="inlineStr">
        <is>
          <t>Deferred</t>
        </is>
      </c>
    </row>
    <row r="9">
      <c r="A9" s="4" t="inlineStr">
        <is>
          <t>U.S. Federal</t>
        </is>
      </c>
      <c r="B9" s="6" t="n">
        <v>0</v>
      </c>
    </row>
    <row r="10">
      <c r="A10" s="4" t="inlineStr">
        <is>
          <t>State &amp; Local</t>
        </is>
      </c>
      <c r="B10" s="6" t="n">
        <v>0</v>
      </c>
    </row>
    <row r="11">
      <c r="A11" s="4" t="inlineStr">
        <is>
          <t>Foreign</t>
        </is>
      </c>
      <c r="B11" s="6" t="n">
        <v>0</v>
      </c>
    </row>
    <row r="12">
      <c r="A12" s="4" t="inlineStr">
        <is>
          <t>Total deferred income tax expense (benefit)</t>
        </is>
      </c>
      <c r="B12" s="6" t="n">
        <v>0</v>
      </c>
    </row>
    <row r="13">
      <c r="A13" s="4" t="inlineStr">
        <is>
          <t>Total income tax expense (benefit)</t>
        </is>
      </c>
      <c r="B13" s="5" t="n">
        <v>3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U.S. federal statutory income tax rate</t>
        </is>
      </c>
      <c r="B4" s="4" t="inlineStr">
        <is>
          <t>21.00%</t>
        </is>
      </c>
    </row>
    <row r="5">
      <c r="A5" s="4" t="inlineStr">
        <is>
          <t>Federal and state operating loss carryforwards expire beginning year</t>
        </is>
      </c>
      <c r="B5" s="4" t="inlineStr">
        <is>
          <t xml:space="preserve">2029 </t>
        </is>
      </c>
    </row>
    <row r="6">
      <c r="A6" s="4" t="inlineStr">
        <is>
          <t>Foreign operating loss carryforwards expire beginning year</t>
        </is>
      </c>
      <c r="B6" s="4" t="inlineStr">
        <is>
          <t>2022</t>
        </is>
      </c>
    </row>
    <row r="7">
      <c r="A7" s="4" t="inlineStr">
        <is>
          <t>Deferred Tax Assets, Valuation Allowance</t>
        </is>
      </c>
      <c r="B7" s="5" t="n">
        <v>145668</v>
      </c>
      <c r="C7" s="5" t="n">
        <v>1828</v>
      </c>
    </row>
    <row r="8">
      <c r="A8" s="4" t="inlineStr">
        <is>
          <t>Operating loss carryforwards, Federal</t>
        </is>
      </c>
      <c r="B8" s="6" t="n">
        <v>32000</v>
      </c>
    </row>
    <row r="9">
      <c r="A9" s="4" t="inlineStr">
        <is>
          <t>Operating loss carryforwards, foreign</t>
        </is>
      </c>
      <c r="B9" s="6" t="n">
        <v>6100</v>
      </c>
    </row>
    <row r="10">
      <c r="A10" s="4" t="inlineStr">
        <is>
          <t>Operating loss carryforwards, state</t>
        </is>
      </c>
      <c r="B10" s="6" t="n">
        <v>16100</v>
      </c>
    </row>
    <row r="11">
      <c r="A11" s="4" t="inlineStr">
        <is>
          <t>Operating loss carryforwards, federal and state</t>
        </is>
      </c>
      <c r="B11" s="6" t="n">
        <v>33700</v>
      </c>
    </row>
    <row r="12">
      <c r="A12" s="4" t="inlineStr">
        <is>
          <t>Uncertain tax position</t>
        </is>
      </c>
      <c r="B12" s="5" t="n">
        <v>0</v>
      </c>
    </row>
    <row r="13">
      <c r="A13" s="4" t="inlineStr">
        <is>
          <t>Maximum</t>
        </is>
      </c>
    </row>
    <row r="14">
      <c r="A14" s="3" t="inlineStr">
        <is>
          <t>Operating Loss Carryforwards [Line Items]</t>
        </is>
      </c>
    </row>
    <row r="15">
      <c r="A15" s="4" t="inlineStr">
        <is>
          <t>Income tax, Audit year</t>
        </is>
      </c>
      <c r="B15" s="4" t="inlineStr">
        <is>
          <t>2021</t>
        </is>
      </c>
    </row>
    <row r="16">
      <c r="A16" s="4" t="inlineStr">
        <is>
          <t>Minimum</t>
        </is>
      </c>
    </row>
    <row r="17">
      <c r="A17" s="3" t="inlineStr">
        <is>
          <t>Operating Loss Carryforwards [Line Items]</t>
        </is>
      </c>
    </row>
    <row r="18">
      <c r="A18" s="4" t="inlineStr">
        <is>
          <t>Income tax, Audit year</t>
        </is>
      </c>
      <c r="B18" s="4" t="inlineStr">
        <is>
          <t xml:space="preserve">201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6" customWidth="1" min="2" max="2"/>
  </cols>
  <sheetData>
    <row r="1">
      <c r="A1" s="1" t="inlineStr">
        <is>
          <t>Income Taxes - Schedule of Effective Income Tax Rate Reconciliation (Details)</t>
        </is>
      </c>
      <c r="B1" s="2" t="inlineStr">
        <is>
          <t>12 Months Ended</t>
        </is>
      </c>
    </row>
    <row r="2">
      <c r="B2" s="2" t="inlineStr">
        <is>
          <t>Dec. 31, 2021</t>
        </is>
      </c>
    </row>
    <row r="3">
      <c r="A3" s="3" t="inlineStr">
        <is>
          <t>Income Tax Disclosure [Abstract]</t>
        </is>
      </c>
    </row>
    <row r="4">
      <c r="A4" s="4" t="inlineStr">
        <is>
          <t>At U.S. statutory tax rate</t>
        </is>
      </c>
      <c r="B4" s="4" t="inlineStr">
        <is>
          <t>21.00%</t>
        </is>
      </c>
    </row>
    <row r="5">
      <c r="A5" s="4" t="inlineStr">
        <is>
          <t>State income taxes</t>
        </is>
      </c>
      <c r="B5" s="4" t="inlineStr">
        <is>
          <t>(1.10%)</t>
        </is>
      </c>
    </row>
    <row r="6">
      <c r="A6" s="4" t="inlineStr">
        <is>
          <t>Foreign rate differential</t>
        </is>
      </c>
      <c r="B6" s="4" t="inlineStr">
        <is>
          <t>0.30%</t>
        </is>
      </c>
    </row>
    <row r="7">
      <c r="A7" s="4" t="inlineStr">
        <is>
          <t>Pass-through loss / (income)</t>
        </is>
      </c>
      <c r="B7" s="4" t="inlineStr">
        <is>
          <t>(14.30%)</t>
        </is>
      </c>
    </row>
    <row r="8">
      <c r="A8" s="4" t="inlineStr">
        <is>
          <t>Noncontrolling interest</t>
        </is>
      </c>
      <c r="B8" s="4" t="inlineStr">
        <is>
          <t>(2.70%)</t>
        </is>
      </c>
    </row>
    <row r="9">
      <c r="A9" s="4" t="inlineStr">
        <is>
          <t>Change in valuation allowance</t>
        </is>
      </c>
      <c r="B9" s="4" t="inlineStr">
        <is>
          <t>(3.50%)</t>
        </is>
      </c>
    </row>
    <row r="10">
      <c r="A10" s="4" t="inlineStr">
        <is>
          <t>Warrants remeasurement</t>
        </is>
      </c>
      <c r="B10" s="11" t="n">
        <v>-0.014</v>
      </c>
    </row>
    <row r="11">
      <c r="A11" s="4" t="inlineStr">
        <is>
          <t>Other</t>
        </is>
      </c>
      <c r="B11" s="4" t="inlineStr">
        <is>
          <t>0.10%</t>
        </is>
      </c>
    </row>
    <row r="12">
      <c r="A12" s="4" t="inlineStr">
        <is>
          <t>Total income tax expense (benefit)</t>
        </is>
      </c>
      <c r="B12" s="4" t="inlineStr">
        <is>
          <t>(1.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Description of Business and basis of presentation</t>
        </is>
      </c>
      <c r="B1" s="2" t="inlineStr">
        <is>
          <t>12 Months Ended</t>
        </is>
      </c>
    </row>
    <row r="2">
      <c r="B2" s="2" t="inlineStr">
        <is>
          <t>Dec. 31, 2021</t>
        </is>
      </c>
    </row>
    <row r="3">
      <c r="A3" s="4" t="inlineStr">
        <is>
          <t>Vivid Seats Inc</t>
        </is>
      </c>
    </row>
    <row r="4">
      <c r="A4" s="3" t="inlineStr">
        <is>
          <t>Subsidiary of Limited Liability Company or Limited Partnership [Line Items]</t>
        </is>
      </c>
    </row>
    <row r="5">
      <c r="A5" s="4" t="inlineStr">
        <is>
          <t>BACKGROUND, DESCRIPTION OF BUSINESS AND BASIS OF PRESENTATION</t>
        </is>
      </c>
      <c r="B5" s="4" t="inlineStr">
        <is>
          <t>1. Background, Description of Business and Basis of Presentation Vivid Seats Inc. and its subsidiaries including Hoya Intermediate, LLC and Vivid Seats LLC (collectively the “Company,” “us,” “we,” and “our”), provide an online secondary ticket marketplace, that enables ticket buyers to discover and easily purchase tickets to sports, concerts, theater, and other live events in the United States and Canada.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Our consolidated financial statements include all of our accounts, including those of our consolidated subsidiaries. All intercompany transactions and balances have been eliminated in consolidation. The consolidated financial statements have been prepared in accordance with accounting principles generally accepted in the United States of America (“GAAP”). We have included all adjustments necessary for a fair presentation of the results for the full year. These adjustments consist of normal and recurring items. Vivid Seats Inc. was incorporated in Delaware on March 29, 2021 as a wholly owned subsidiary of Hoya Intermediate, LLC (“Hoya Intermediate”). Vivid Seats Inc. was formed for the purpose of completing the transactions contemplated by the definitive transaction agreement, dated April 21, 2021 (the “Transaction Agreement”), by and among Horizon Acquisition Corporation (“Horizon”), a publicly traded special purpose acquisition company, Hoya Intermediate, Hoya Topco, LLC (“Hoya Topco”), a Delaware limited liability company, the Company and the other parties thereto. As more fully described below, on October 18, 2021, the transactions contemplated by the Transaction Agreement were completed. As a result, Vivid Seats Inc. holds approximately 40.1 % of the common units of Hoya Intermediate, which represents a controlling interest in Hoya Intermediate. The Merger Transaction and PIPE Financing —On October 18, 2021, we consummated a series of transactions (collectively, the "Merger Transaction") between Horizon, Vivid Seats Inc., and Hoya Intermediate. The Merger Transaction was accounted for as a reverse recapitalization, with Hoya Intermediate treated as the accounting acquirer. Accordingly, our consolidated financial statements represent a continuation of the financial statements of Hoya Intermediate with net assets of Hoya Intermediate stated at historical cost. In connection with the Merger Transaction, Vivid Seats Inc.: • Issued 29,431,260 shares of Class A common stock to former shareholders of Horizon, whereby $ 293.2 million in cash and cash equivalents (after the payment of $ 18.7 million in transaction costs incurred by Horizon) of Horizon became avail able to Vivid Seats Inc. We subsequently paid an additional $ 15.5 million in transaction costs incurred by Horizon using the cash and cash equivalents that became available to Vivid Seats Inc.; • Issued 118,200,000 shares of Class B common stock and 6,000,000 warrants at an exercise price of $ 0.001 per share to purchase Class B common stock ("Class B Warrants"), which are only exercisable upon the exercise of a corresponding Hoya Intermediate Warrant (defined below), to Hoya Topco in exchange for the outstanding shares of Hoya Intermediate, LLC; • Received $ 475.2 million in aggregate consideration from certain investors, including Horizon Sponsor, LLC, in exchange for 47,517,173 shares of Class A common stock, pursuant to a private investment in public equity (“PIPE Financing”). • Used proceeds from Horizon and the PIPE Financing to pay (i) $ 482.4 million towards our outstanding debt, (ii) $ 236.0 million to facilitate the redemption of preferred units held in Hoya Intermediate, and (iii) $ 54.3 million for tr ansaction fees incurred in connection with the business combination; • Issued to Horizon Sponsor, LLC (i) warrants to purchase 17,000,000 shares of Class A common stock at an exercise price of $ 10.00 per share , (ii) warrants to purchase 17,000,000 shares of Class A common stock at an exercise of $ 15.00 per share (collectively, the "Exercise Warrants"), and (iii) 50,000 shares of Class A common stock; and • Issued private warrants to purchase 6,519,791 shares of Class A common stock of Vivid Seats Inc., at an exercise price of $ 11.50 per share ("Private Warrants"), and public warrants to purchase 18,132,776 shares of Class A common stock of Vivid Seats Inc., at an exercise price of $ 11.50 per share ("Public Warrants"), to former holders of Horizon warrants; In connection with the Merger Transaction, Hoya Intermediate issued to Hoya Topco (i) warrants to purchase 3,000,000 shares of Hoya Intermediate common units at an exercise price of $ 10.00 per share, and (ii) warrants to purchase 3,000,000 shares of Hoya Intermediate common units at an exercise of $ 15.00 per share (collectively, the "Hoya Intermediate Warrants"). A portion of the Hoya Intermediate Warrants consists of warrants to purchase 1,000,000 Hoya Intermediate common units at exercise prices of $ 10.00 and $ 15.00 per unit, respectively, were issued in tandem with stock options issued by Vivid Seats, Inc. to members of our management team (“Option Contingent Warrants”). The Option Contingent Warrants only become available to exercise by Hoya Topco in the event that a corresponding management option is forfeited . For additional details regarding the issuance of warrants in connection with the Merger Transaction, refer to Note 18, Warrants . Following the business combination, the legacy unit holders of Hoya Intermediate own a controlling interest in Vivid Seats Inc. through their ownership of Class B common stock in Vivid Seats Inc. COVID-19 Update —The COVID-19 pandemic has materially impacted our business and results of operations in the years ended December 31, 2021 and 2020. During the year ended December 31, 2020, we recognized impairment charges resulting in a reduction in the carrying values of goodwill, indefinite-lived trademarks, definite-lived intangible assets, and other long-lived assets. Beginning in the second quarter of 2021, and continuing through the fourth quarter of 2021, we have seen a recovery in ticket orders as mitigation measures ease. The COVID-19 pandemic is evolving, and as new variants emerge the ultimate pace and timing of recovery continues to remain uncertain.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solidated financial statements. If economic conditions caused by the pandemic do not continue to recover, our financial condition, cash flows, and results of operations may be further materially impa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t>
        </is>
      </c>
      <c r="B3" s="5" t="n">
        <v>9670</v>
      </c>
    </row>
    <row r="4">
      <c r="A4" s="4" t="inlineStr">
        <is>
          <t>Interest carryforward</t>
        </is>
      </c>
      <c r="B4" s="6" t="n">
        <v>15206</v>
      </c>
    </row>
    <row r="5">
      <c r="A5" s="4" t="inlineStr">
        <is>
          <t>Investment in partnerships</t>
        </is>
      </c>
      <c r="B5" s="6" t="n">
        <v>120706</v>
      </c>
    </row>
    <row r="6">
      <c r="A6" s="4" t="inlineStr">
        <is>
          <t>Other</t>
        </is>
      </c>
      <c r="B6" s="6" t="n">
        <v>132</v>
      </c>
    </row>
    <row r="7">
      <c r="A7" s="4" t="inlineStr">
        <is>
          <t>Total deferred tax assets</t>
        </is>
      </c>
      <c r="B7" s="6" t="n">
        <v>145714</v>
      </c>
    </row>
    <row r="8">
      <c r="A8" s="4" t="inlineStr">
        <is>
          <t>Valuation Allowance</t>
        </is>
      </c>
      <c r="B8" s="6" t="n">
        <v>-145668</v>
      </c>
      <c r="C8" s="5" t="n">
        <v>-1828</v>
      </c>
    </row>
    <row r="9">
      <c r="A9" s="4" t="inlineStr">
        <is>
          <t>Total deferred tax assets net of valuation allowance</t>
        </is>
      </c>
      <c r="B9" s="6" t="n">
        <v>46</v>
      </c>
    </row>
    <row r="10">
      <c r="A10" s="4" t="inlineStr">
        <is>
          <t>Other</t>
        </is>
      </c>
      <c r="B10" s="6" t="n">
        <v>46</v>
      </c>
    </row>
    <row r="11">
      <c r="A11" s="4" t="inlineStr">
        <is>
          <t>Total Deferred Tax Liabilities</t>
        </is>
      </c>
      <c r="B11" s="6" t="n">
        <v>46</v>
      </c>
    </row>
    <row r="12">
      <c r="A12" s="4" t="inlineStr">
        <is>
          <t>Net Deferred Tax Asset / Liabilities</t>
        </is>
      </c>
      <c r="B1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Deferred Tax Assets Valuation Allowance and Changes (Details) $ in Thousands</t>
        </is>
      </c>
      <c r="B1" s="2" t="inlineStr">
        <is>
          <t>12 Months Ended</t>
        </is>
      </c>
    </row>
    <row r="2">
      <c r="B2" s="2" t="inlineStr">
        <is>
          <t>Dec. 31, 2021USD ($)</t>
        </is>
      </c>
    </row>
    <row r="3">
      <c r="A3" s="3" t="inlineStr">
        <is>
          <t>Income Tax Disclosure [Abstract]</t>
        </is>
      </c>
    </row>
    <row r="4">
      <c r="A4" s="4" t="inlineStr">
        <is>
          <t>Balance of beginning of period</t>
        </is>
      </c>
      <c r="B4" s="5" t="n">
        <v>1828</v>
      </c>
    </row>
    <row r="5">
      <c r="A5" s="4" t="inlineStr">
        <is>
          <t>Valuation Allowance Charged to costs and expenses</t>
        </is>
      </c>
      <c r="B5" s="6" t="n">
        <v>646</v>
      </c>
    </row>
    <row r="6">
      <c r="A6" s="4" t="inlineStr">
        <is>
          <t>Valuation Allowance Charged to Other Accounts</t>
        </is>
      </c>
      <c r="B6" s="6" t="n">
        <v>143194</v>
      </c>
    </row>
    <row r="7">
      <c r="A7" s="4" t="inlineStr">
        <is>
          <t>Valuation Allowance Deductions</t>
        </is>
      </c>
      <c r="B7" s="6" t="n">
        <v>0</v>
      </c>
    </row>
    <row r="8">
      <c r="A8" s="4" t="inlineStr">
        <is>
          <t>Ending balance</t>
        </is>
      </c>
      <c r="B8" s="5" t="n">
        <v>14566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s) - Hoya Intermediate, LLC - Recurring - USD ($) $ in Millions</t>
        </is>
      </c>
      <c r="B1" s="2" t="inlineStr">
        <is>
          <t>12 Months Ended</t>
        </is>
      </c>
    </row>
    <row r="2">
      <c r="B2" s="2" t="inlineStr">
        <is>
          <t>Dec. 31, 2021</t>
        </is>
      </c>
      <c r="C2" s="2" t="inlineStr">
        <is>
          <t>Dec. 31, 2020</t>
        </is>
      </c>
    </row>
    <row r="3">
      <c r="A3" s="4" t="inlineStr">
        <is>
          <t>June 2017 First Lien Loan | Level 2</t>
        </is>
      </c>
    </row>
    <row r="4">
      <c r="A4" s="3" t="inlineStr">
        <is>
          <t>Fair Value Assets And Liabilities Measured On Recurring And Nonrecurring Basis [Line Items]</t>
        </is>
      </c>
    </row>
    <row r="5">
      <c r="A5" s="4" t="inlineStr">
        <is>
          <t>Fair value</t>
        </is>
      </c>
      <c r="B5" s="9" t="n">
        <v>465.1</v>
      </c>
      <c r="C5" s="9" t="n">
        <v>583.1</v>
      </c>
    </row>
    <row r="6">
      <c r="A6" s="4" t="inlineStr">
        <is>
          <t>Carrying amount</t>
        </is>
      </c>
      <c r="B6" s="12" t="n">
        <v>460.1</v>
      </c>
      <c r="C6" s="12" t="n">
        <v>609.1</v>
      </c>
    </row>
    <row r="7">
      <c r="A7" s="4" t="inlineStr">
        <is>
          <t>Repayments of debt</t>
        </is>
      </c>
      <c r="B7" s="9" t="n">
        <v>148.2</v>
      </c>
    </row>
    <row r="8">
      <c r="A8" s="4" t="inlineStr">
        <is>
          <t>May 2020 First Lien Loan | Level 3</t>
        </is>
      </c>
    </row>
    <row r="9">
      <c r="A9" s="3" t="inlineStr">
        <is>
          <t>Fair Value Assets And Liabilities Measured On Recurring And Nonrecurring Basis [Line Items]</t>
        </is>
      </c>
    </row>
    <row r="10">
      <c r="A10" s="4" t="inlineStr">
        <is>
          <t>Fair value</t>
        </is>
      </c>
      <c r="C10" s="12" t="n">
        <v>319.9</v>
      </c>
    </row>
    <row r="11">
      <c r="A11" s="4" t="inlineStr">
        <is>
          <t>Carrying amount</t>
        </is>
      </c>
      <c r="C11" s="9" t="n">
        <v>26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 Significant Unobservable Inputs for Level 3 Fair Value Measurement (Details) - Hoya Intermediate, LLC - Nonrecurring - Level 3</t>
        </is>
      </c>
      <c r="B1" s="2" t="inlineStr">
        <is>
          <t>Dec. 31, 2021</t>
        </is>
      </c>
    </row>
    <row r="2">
      <c r="A2" s="4" t="inlineStr">
        <is>
          <t>Discount Rate | Minimum</t>
        </is>
      </c>
    </row>
    <row r="3">
      <c r="A3" s="3" t="inlineStr">
        <is>
          <t>Fair Value Assets And Liabilities Measured On Recurring And Nonrecurring Basis Valuation Techniques [Line Items]</t>
        </is>
      </c>
    </row>
    <row r="4">
      <c r="A4" s="4" t="inlineStr">
        <is>
          <t>Non-fiancial asset, significant unobervable input</t>
        </is>
      </c>
      <c r="B4" s="11" t="n">
        <v>0.125</v>
      </c>
    </row>
    <row r="5">
      <c r="A5" s="4" t="inlineStr">
        <is>
          <t>Discount Rate | Maximum</t>
        </is>
      </c>
    </row>
    <row r="6">
      <c r="A6" s="3" t="inlineStr">
        <is>
          <t>Fair Value Assets And Liabilities Measured On Recurring And Nonrecurring Basis Valuation Techniques [Line Items]</t>
        </is>
      </c>
    </row>
    <row r="7">
      <c r="A7" s="4" t="inlineStr">
        <is>
          <t>Non-fiancial asset, significant unobervable input</t>
        </is>
      </c>
      <c r="B7" s="11" t="n">
        <v>0.135</v>
      </c>
    </row>
    <row r="8">
      <c r="A8" s="4" t="inlineStr">
        <is>
          <t>Discount Rate | Weighted Average</t>
        </is>
      </c>
    </row>
    <row r="9">
      <c r="A9" s="3" t="inlineStr">
        <is>
          <t>Fair Value Assets And Liabilities Measured On Recurring And Nonrecurring Basis Valuation Techniques [Line Items]</t>
        </is>
      </c>
    </row>
    <row r="10">
      <c r="A10" s="4" t="inlineStr">
        <is>
          <t>Non-fiancial asset, significant unobervable input</t>
        </is>
      </c>
      <c r="B10" s="11" t="n">
        <v>-0.13</v>
      </c>
    </row>
    <row r="11">
      <c r="A11" s="4" t="inlineStr">
        <is>
          <t>Long-term Growth Rate | Minimum</t>
        </is>
      </c>
    </row>
    <row r="12">
      <c r="A12" s="3" t="inlineStr">
        <is>
          <t>Fair Value Assets And Liabilities Measured On Recurring And Nonrecurring Basis Valuation Techniques [Line Items]</t>
        </is>
      </c>
    </row>
    <row r="13">
      <c r="A13" s="4" t="inlineStr">
        <is>
          <t>Non-fiancial asset, significant unobervable input</t>
        </is>
      </c>
      <c r="B13" s="11" t="n">
        <v>0.025</v>
      </c>
    </row>
    <row r="14">
      <c r="A14" s="4" t="inlineStr">
        <is>
          <t>Long-term Growth Rate | Maximum</t>
        </is>
      </c>
    </row>
    <row r="15">
      <c r="A15" s="3" t="inlineStr">
        <is>
          <t>Fair Value Assets And Liabilities Measured On Recurring And Nonrecurring Basis Valuation Techniques [Line Items]</t>
        </is>
      </c>
    </row>
    <row r="16">
      <c r="A16" s="4" t="inlineStr">
        <is>
          <t>Non-fiancial asset, significant unobervable input</t>
        </is>
      </c>
      <c r="B16" s="11" t="n">
        <v>0.035</v>
      </c>
    </row>
    <row r="17">
      <c r="A17" s="4" t="inlineStr">
        <is>
          <t>Long-term Growth Rate | Weighted Average</t>
        </is>
      </c>
    </row>
    <row r="18">
      <c r="A18" s="3" t="inlineStr">
        <is>
          <t>Fair Value Assets And Liabilities Measured On Recurring And Nonrecurring Basis Valuation Techniques [Line Items]</t>
        </is>
      </c>
    </row>
    <row r="19">
      <c r="A19" s="4" t="inlineStr">
        <is>
          <t>Non-fiancial asset, significant unobervable input</t>
        </is>
      </c>
      <c r="B19" s="11" t="n">
        <v>-0.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 Changes in Significant Unobservable Inputs (Details) - Hoya Intermediate, LLC - Nonrecurring $ in Thousands</t>
        </is>
      </c>
      <c r="B1" s="2" t="inlineStr">
        <is>
          <t>Dec. 31, 2021USD ($)</t>
        </is>
      </c>
    </row>
    <row r="2">
      <c r="A2" s="4" t="inlineStr">
        <is>
          <t>Discount Rate | Trademarks [Member]</t>
        </is>
      </c>
    </row>
    <row r="3">
      <c r="A3" s="3" t="inlineStr">
        <is>
          <t>Fair Value Assets And Liabilities Measured On Recurring And Nonrecurring Basis Valuation Techniques [Line Items]</t>
        </is>
      </c>
    </row>
    <row r="4">
      <c r="A4" s="4" t="inlineStr">
        <is>
          <t>50 basis point increase in discount rate</t>
        </is>
      </c>
      <c r="B4" s="5" t="n">
        <v>-3935</v>
      </c>
    </row>
    <row r="5">
      <c r="A5" s="4" t="inlineStr">
        <is>
          <t>Discount Rate | Goodwill [Member]</t>
        </is>
      </c>
    </row>
    <row r="6">
      <c r="A6" s="3" t="inlineStr">
        <is>
          <t>Fair Value Assets And Liabilities Measured On Recurring And Nonrecurring Basis Valuation Techniques [Line Items]</t>
        </is>
      </c>
    </row>
    <row r="7">
      <c r="A7" s="4" t="inlineStr">
        <is>
          <t>50 basis point increase in discount rate</t>
        </is>
      </c>
      <c r="B7" s="6" t="n">
        <v>-37680</v>
      </c>
    </row>
    <row r="8">
      <c r="A8" s="4" t="inlineStr">
        <is>
          <t>Long-term Growth Rate | Trademarks [Member]</t>
        </is>
      </c>
    </row>
    <row r="9">
      <c r="A9" s="3" t="inlineStr">
        <is>
          <t>Fair Value Assets And Liabilities Measured On Recurring And Nonrecurring Basis Valuation Techniques [Line Items]</t>
        </is>
      </c>
    </row>
    <row r="10">
      <c r="A10" s="4" t="inlineStr">
        <is>
          <t>50 basis point decrease in long-term growth rate</t>
        </is>
      </c>
      <c r="B10" s="6" t="n">
        <v>-2298</v>
      </c>
    </row>
    <row r="11">
      <c r="A11" s="4" t="inlineStr">
        <is>
          <t>Long-term Growth Rate | Goodwill [Member]</t>
        </is>
      </c>
    </row>
    <row r="12">
      <c r="A12" s="3" t="inlineStr">
        <is>
          <t>Fair Value Assets And Liabilities Measured On Recurring And Nonrecurring Basis Valuation Techniques [Line Items]</t>
        </is>
      </c>
    </row>
    <row r="13">
      <c r="A13" s="4" t="inlineStr">
        <is>
          <t>50 basis point decrease in long-term growth rate</t>
        </is>
      </c>
      <c r="B13" s="5" t="n">
        <v>-213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Cash Obligations (Details) - Hoya Intermediate, LLC $ in Thousands</t>
        </is>
      </c>
      <c r="B1" s="2" t="inlineStr">
        <is>
          <t>Dec. 31, 2021USD ($)</t>
        </is>
      </c>
    </row>
    <row r="2">
      <c r="A2" s="3" t="inlineStr">
        <is>
          <t>Subsidiary of Limited Liability Company or Limited Partnership [Line Items]</t>
        </is>
      </c>
    </row>
    <row r="3">
      <c r="A3" s="4" t="inlineStr">
        <is>
          <t>Operating leases, 2022</t>
        </is>
      </c>
      <c r="B3" s="5" t="n">
        <v>3437</v>
      </c>
    </row>
    <row r="4">
      <c r="A4" s="4" t="inlineStr">
        <is>
          <t>Operating leases, 2023</t>
        </is>
      </c>
      <c r="B4" s="6" t="n">
        <v>905</v>
      </c>
    </row>
    <row r="5">
      <c r="A5" s="4" t="inlineStr">
        <is>
          <t>Operating leases, 2024</t>
        </is>
      </c>
      <c r="B5" s="6" t="n">
        <v>2038</v>
      </c>
    </row>
    <row r="6">
      <c r="A6" s="4" t="inlineStr">
        <is>
          <t>Operating leases, 2025</t>
        </is>
      </c>
      <c r="B6" s="6" t="n">
        <v>2458</v>
      </c>
    </row>
    <row r="7">
      <c r="A7" s="4" t="inlineStr">
        <is>
          <t>Operating leases, 2026</t>
        </is>
      </c>
      <c r="B7" s="6" t="n">
        <v>2477</v>
      </c>
    </row>
    <row r="8">
      <c r="A8" s="4" t="inlineStr">
        <is>
          <t>Operating leases, Thereafter</t>
        </is>
      </c>
      <c r="B8" s="6" t="n">
        <v>14736</v>
      </c>
    </row>
    <row r="9">
      <c r="A9" s="4" t="inlineStr">
        <is>
          <t>Operating Leases, Total</t>
        </is>
      </c>
      <c r="B9" s="6" t="n">
        <v>26051</v>
      </c>
    </row>
    <row r="10">
      <c r="A10" s="4" t="inlineStr">
        <is>
          <t>Purchase obligations, 2022</t>
        </is>
      </c>
      <c r="B10" s="6" t="n">
        <v>2195</v>
      </c>
    </row>
    <row r="11">
      <c r="A11" s="4" t="inlineStr">
        <is>
          <t>Purchase obligations, 2023</t>
        </is>
      </c>
      <c r="B11" s="6" t="n">
        <v>1391</v>
      </c>
    </row>
    <row r="12">
      <c r="A12" s="4" t="inlineStr">
        <is>
          <t>Purchase obligations, 2024</t>
        </is>
      </c>
      <c r="B12" s="6" t="n">
        <v>0</v>
      </c>
    </row>
    <row r="13">
      <c r="A13" s="4" t="inlineStr">
        <is>
          <t>Purchase obligations, 2025</t>
        </is>
      </c>
      <c r="B13" s="6" t="n">
        <v>0</v>
      </c>
    </row>
    <row r="14">
      <c r="A14" s="4" t="inlineStr">
        <is>
          <t>Purchase obligations, 2026</t>
        </is>
      </c>
      <c r="B14" s="6" t="n">
        <v>0</v>
      </c>
    </row>
    <row r="15">
      <c r="A15" s="4" t="inlineStr">
        <is>
          <t>Purchase obligations, Thereafter</t>
        </is>
      </c>
      <c r="B15" s="6" t="n">
        <v>0</v>
      </c>
    </row>
    <row r="16">
      <c r="A16" s="4" t="inlineStr">
        <is>
          <t>Purchase Obligation, Total</t>
        </is>
      </c>
      <c r="B16" s="6" t="n">
        <v>3586</v>
      </c>
    </row>
    <row r="17">
      <c r="A17" s="4" t="inlineStr">
        <is>
          <t>2022, Total</t>
        </is>
      </c>
      <c r="B17" s="6" t="n">
        <v>5632</v>
      </c>
    </row>
    <row r="18">
      <c r="A18" s="4" t="inlineStr">
        <is>
          <t>2023, Total</t>
        </is>
      </c>
      <c r="B18" s="6" t="n">
        <v>2296</v>
      </c>
    </row>
    <row r="19">
      <c r="A19" s="4" t="inlineStr">
        <is>
          <t>2024, Total</t>
        </is>
      </c>
      <c r="B19" s="6" t="n">
        <v>2038</v>
      </c>
    </row>
    <row r="20">
      <c r="A20" s="4" t="inlineStr">
        <is>
          <t>2025, Total</t>
        </is>
      </c>
      <c r="B20" s="6" t="n">
        <v>2458</v>
      </c>
    </row>
    <row r="21">
      <c r="A21" s="4" t="inlineStr">
        <is>
          <t>2026, Total</t>
        </is>
      </c>
      <c r="B21" s="6" t="n">
        <v>2477</v>
      </c>
    </row>
    <row r="22">
      <c r="A22" s="4" t="inlineStr">
        <is>
          <t>Thereafter, Total</t>
        </is>
      </c>
      <c r="B22" s="6" t="n">
        <v>14736</v>
      </c>
    </row>
    <row r="23">
      <c r="A23" s="4" t="inlineStr">
        <is>
          <t>Operating Leases And Purchase Obligations Due, Total</t>
        </is>
      </c>
      <c r="B23" s="5" t="n">
        <v>296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Hoya Intermediate, LLC - USD ($) $ in Millions</t>
        </is>
      </c>
      <c r="B1" s="2" t="inlineStr">
        <is>
          <t>Nov. 01, 2021</t>
        </is>
      </c>
      <c r="C1" s="2" t="inlineStr">
        <is>
          <t>Dec. 31, 2021</t>
        </is>
      </c>
      <c r="D1" s="2" t="inlineStr">
        <is>
          <t>Dec. 31, 2020</t>
        </is>
      </c>
      <c r="E1" s="2" t="inlineStr">
        <is>
          <t>Dec. 31, 2019</t>
        </is>
      </c>
    </row>
    <row r="2">
      <c r="A2" s="4" t="inlineStr">
        <is>
          <t>Lease term</t>
        </is>
      </c>
      <c r="C2" s="4" t="inlineStr">
        <is>
          <t>11 years</t>
        </is>
      </c>
    </row>
    <row r="3">
      <c r="A3" s="4" t="inlineStr">
        <is>
          <t>Termination date</t>
        </is>
      </c>
      <c r="B3" s="4" t="inlineStr">
        <is>
          <t>Nov. 1,
		2021</t>
        </is>
      </c>
    </row>
    <row r="4">
      <c r="A4" s="4" t="inlineStr">
        <is>
          <t>Accrued liabilities</t>
        </is>
      </c>
      <c r="D4" s="9" t="n">
        <v>1.1</v>
      </c>
    </row>
    <row r="5">
      <c r="A5" s="4" t="inlineStr">
        <is>
          <t>Insurance recovery assets</t>
        </is>
      </c>
      <c r="D5" s="12" t="n">
        <v>2.5</v>
      </c>
    </row>
    <row r="6">
      <c r="A6" s="4" t="inlineStr">
        <is>
          <t>Sales Tax Expense</t>
        </is>
      </c>
      <c r="C6" s="5" t="n">
        <v>9</v>
      </c>
      <c r="D6" s="12" t="n">
        <v>6.8</v>
      </c>
      <c r="E6" s="5" t="n">
        <v>10</v>
      </c>
    </row>
    <row r="7">
      <c r="A7" s="4" t="inlineStr">
        <is>
          <t>General and Administrative Expense [Member]</t>
        </is>
      </c>
    </row>
    <row r="8">
      <c r="A8" s="4" t="inlineStr">
        <is>
          <t>Rent expense</t>
        </is>
      </c>
      <c r="C8" s="9" t="n">
        <v>3.7</v>
      </c>
      <c r="D8" s="12" t="n">
        <v>2.8</v>
      </c>
      <c r="E8" s="9" t="n">
        <v>2.7</v>
      </c>
    </row>
    <row r="9">
      <c r="A9" s="4" t="inlineStr">
        <is>
          <t>Termination date</t>
        </is>
      </c>
      <c r="C9" s="4" t="inlineStr">
        <is>
          <t>Dec. 31,
		2034</t>
        </is>
      </c>
    </row>
    <row r="10">
      <c r="A10" s="4" t="inlineStr">
        <is>
          <t>Lease termination expenses</t>
        </is>
      </c>
      <c r="C10" s="9" t="n">
        <v>1.3</v>
      </c>
    </row>
    <row r="11">
      <c r="A11" s="4" t="inlineStr">
        <is>
          <t>General and Administrative Expense [Member] | Minimum</t>
        </is>
      </c>
    </row>
    <row r="12">
      <c r="A12" s="4" t="inlineStr">
        <is>
          <t>Rent expense</t>
        </is>
      </c>
      <c r="C12" s="12" t="n">
        <v>1.5</v>
      </c>
    </row>
    <row r="13">
      <c r="A13" s="4" t="inlineStr">
        <is>
          <t>General and Administrative Expense [Member] | Maximum</t>
        </is>
      </c>
    </row>
    <row r="14">
      <c r="A14" s="4" t="inlineStr">
        <is>
          <t>Rent expense</t>
        </is>
      </c>
      <c r="C14" s="12" t="n">
        <v>1.8</v>
      </c>
    </row>
    <row r="15">
      <c r="A15" s="4" t="inlineStr">
        <is>
          <t>Prepaid Expenses and Other Current Assets [Member]</t>
        </is>
      </c>
    </row>
    <row r="16">
      <c r="A16" s="4" t="inlineStr">
        <is>
          <t>Insurance recovery assets</t>
        </is>
      </c>
      <c r="C16" s="12" t="n">
        <v>0.5</v>
      </c>
    </row>
    <row r="17">
      <c r="A17" s="4" t="inlineStr">
        <is>
          <t>Claim settlement pool</t>
        </is>
      </c>
      <c r="C17" s="12" t="n">
        <v>4.5</v>
      </c>
    </row>
    <row r="18">
      <c r="A18" s="4" t="inlineStr">
        <is>
          <t>Accrued expenses and other current liabilities [Member]</t>
        </is>
      </c>
    </row>
    <row r="19">
      <c r="A19" s="4" t="inlineStr">
        <is>
          <t>Company recognized a liability for sales tax</t>
        </is>
      </c>
      <c r="C19" s="12" t="n">
        <v>8.800000000000001</v>
      </c>
      <c r="D19" s="12" t="n">
        <v>16.8</v>
      </c>
    </row>
    <row r="20">
      <c r="A20" s="4" t="inlineStr">
        <is>
          <t>Canada</t>
        </is>
      </c>
    </row>
    <row r="21">
      <c r="A21" s="4" t="inlineStr">
        <is>
          <t>Accrued liabilities</t>
        </is>
      </c>
      <c r="C21" s="12" t="n">
        <v>0.9</v>
      </c>
    </row>
    <row r="22">
      <c r="A22" s="4" t="inlineStr">
        <is>
          <t>Accrued Liabilities [Member]</t>
        </is>
      </c>
    </row>
    <row r="23">
      <c r="A23" s="4" t="inlineStr">
        <is>
          <t>Accrued liabilities</t>
        </is>
      </c>
      <c r="C23" s="9" t="n">
        <v>1.7</v>
      </c>
      <c r="D23" s="9"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Reporting - Schedule of Segment Information (Details) - USD ($) $ in Thousands</t>
        </is>
      </c>
      <c r="B1" s="2" t="inlineStr">
        <is>
          <t>May 22, 2020</t>
        </is>
      </c>
      <c r="C1" s="2" t="inlineStr">
        <is>
          <t>Dec. 31, 2021</t>
        </is>
      </c>
      <c r="D1" s="2" t="inlineStr">
        <is>
          <t>Dec. 31, 2020</t>
        </is>
      </c>
      <c r="E1" s="2" t="inlineStr">
        <is>
          <t>Dec. 31, 2019</t>
        </is>
      </c>
    </row>
    <row r="2">
      <c r="A2" s="3" t="inlineStr">
        <is>
          <t>Segment Reporting Information [Line Items]</t>
        </is>
      </c>
    </row>
    <row r="3">
      <c r="A3" s="4" t="inlineStr">
        <is>
          <t>Depreciation and amortization</t>
        </is>
      </c>
      <c r="C3" s="5" t="n">
        <v>2322</v>
      </c>
      <c r="D3" s="5" t="n">
        <v>48247</v>
      </c>
      <c r="E3" s="5" t="n">
        <v>93078</v>
      </c>
    </row>
    <row r="4">
      <c r="A4" s="4" t="inlineStr">
        <is>
          <t>Impairment charges</t>
        </is>
      </c>
      <c r="C4" s="6" t="n">
        <v>0</v>
      </c>
      <c r="D4" s="6" t="n">
        <v>573838</v>
      </c>
      <c r="E4" s="6" t="n">
        <v>0</v>
      </c>
    </row>
    <row r="5">
      <c r="A5" s="4" t="inlineStr">
        <is>
          <t>Loss on extinguishment of debt</t>
        </is>
      </c>
      <c r="B5" s="5" t="n">
        <v>700</v>
      </c>
      <c r="C5" s="6" t="n">
        <v>-35828</v>
      </c>
      <c r="D5" s="6" t="n">
        <v>-685</v>
      </c>
      <c r="E5" s="6" t="n">
        <v>-2414</v>
      </c>
    </row>
    <row r="6">
      <c r="A6" s="4" t="inlineStr">
        <is>
          <t>Subsidiaries [Member]</t>
        </is>
      </c>
    </row>
    <row r="7">
      <c r="A7" s="3" t="inlineStr">
        <is>
          <t>Segment Reporting Information [Line Items]</t>
        </is>
      </c>
    </row>
    <row r="8">
      <c r="A8" s="4" t="inlineStr">
        <is>
          <t>Revenues</t>
        </is>
      </c>
      <c r="C8" s="6" t="n">
        <v>443038</v>
      </c>
      <c r="D8" s="6" t="n">
        <v>35077</v>
      </c>
      <c r="E8" s="6" t="n">
        <v>468925</v>
      </c>
    </row>
    <row r="9">
      <c r="A9" s="4" t="inlineStr">
        <is>
          <t>Cost of revenues (exclusive of depreciation and amortization shown separately below)</t>
        </is>
      </c>
      <c r="C9" s="6" t="n">
        <v>90617</v>
      </c>
      <c r="D9" s="6" t="n">
        <v>24690</v>
      </c>
      <c r="E9" s="6" t="n">
        <v>106003</v>
      </c>
    </row>
    <row r="10">
      <c r="A10" s="4" t="inlineStr">
        <is>
          <t>General and administrative</t>
        </is>
      </c>
      <c r="C10" s="6" t="n">
        <v>92170</v>
      </c>
      <c r="D10" s="6" t="n">
        <v>66199</v>
      </c>
      <c r="E10" s="6" t="n">
        <v>101335</v>
      </c>
    </row>
    <row r="11">
      <c r="A11" s="4" t="inlineStr">
        <is>
          <t>Depreciation and amortization</t>
        </is>
      </c>
      <c r="C11" s="6" t="n">
        <v>2322</v>
      </c>
      <c r="D11" s="6" t="n">
        <v>48247</v>
      </c>
      <c r="E11" s="6" t="n">
        <v>93078</v>
      </c>
    </row>
    <row r="12">
      <c r="A12" s="4" t="inlineStr">
        <is>
          <t>Impairment charges</t>
        </is>
      </c>
      <c r="C12" s="6" t="n">
        <v>0</v>
      </c>
      <c r="D12" s="6" t="n">
        <v>573838</v>
      </c>
      <c r="E12" s="6" t="n">
        <v>0</v>
      </c>
    </row>
    <row r="13">
      <c r="A13" s="4" t="inlineStr">
        <is>
          <t>Income (loss) from operations</t>
        </is>
      </c>
      <c r="C13" s="6" t="n">
        <v>76571</v>
      </c>
      <c r="D13" s="6" t="n">
        <v>-716018</v>
      </c>
      <c r="E13" s="6" t="n">
        <v>-9937</v>
      </c>
    </row>
    <row r="14">
      <c r="A14" s="4" t="inlineStr">
        <is>
          <t>Interest expense – net</t>
        </is>
      </c>
      <c r="C14" s="6" t="n">
        <v>58179</v>
      </c>
      <c r="D14" s="6" t="n">
        <v>57482</v>
      </c>
      <c r="E14" s="6" t="n">
        <v>41497</v>
      </c>
    </row>
    <row r="15">
      <c r="A15" s="4" t="inlineStr">
        <is>
          <t>Loss on extinguishment of debt</t>
        </is>
      </c>
      <c r="C15" s="6" t="n">
        <v>-35828</v>
      </c>
      <c r="D15" s="6" t="n">
        <v>-685</v>
      </c>
      <c r="E15" s="6" t="n">
        <v>-2414</v>
      </c>
    </row>
    <row r="16">
      <c r="A16" s="4" t="inlineStr">
        <is>
          <t>Other expense</t>
        </is>
      </c>
      <c r="C16" s="6" t="n">
        <v>1389</v>
      </c>
      <c r="D16" s="6" t="n">
        <v>0</v>
      </c>
      <c r="E16" s="6" t="n">
        <v>0</v>
      </c>
    </row>
    <row r="17">
      <c r="A17" s="4" t="inlineStr">
        <is>
          <t>Net loss</t>
        </is>
      </c>
      <c r="C17" s="6" t="n">
        <v>-3283</v>
      </c>
      <c r="D17" s="6" t="n">
        <v>0</v>
      </c>
      <c r="E17" s="6" t="n">
        <v>0</v>
      </c>
    </row>
    <row r="18">
      <c r="A18" s="4" t="inlineStr">
        <is>
          <t>Marketplace | Subsidiaries [Member]</t>
        </is>
      </c>
    </row>
    <row r="19">
      <c r="A19" s="3" t="inlineStr">
        <is>
          <t>Segment Reporting Information [Line Items]</t>
        </is>
      </c>
    </row>
    <row r="20">
      <c r="A20" s="4" t="inlineStr">
        <is>
          <t>Revenues</t>
        </is>
      </c>
      <c r="C20" s="6" t="n">
        <v>389668</v>
      </c>
      <c r="D20" s="6" t="n">
        <v>23281</v>
      </c>
      <c r="E20" s="6" t="n">
        <v>403645</v>
      </c>
    </row>
    <row r="21">
      <c r="A21" s="4" t="inlineStr">
        <is>
          <t>Cost of revenues (exclusive of depreciation and amortization shown separately below)</t>
        </is>
      </c>
      <c r="C21" s="6" t="n">
        <v>51702</v>
      </c>
      <c r="D21" s="6" t="n">
        <v>13741</v>
      </c>
      <c r="E21" s="6" t="n">
        <v>52857</v>
      </c>
    </row>
    <row r="22">
      <c r="A22" s="4" t="inlineStr">
        <is>
          <t>Marketing and selling</t>
        </is>
      </c>
      <c r="C22" s="6" t="n">
        <v>181358</v>
      </c>
      <c r="D22" s="6" t="n">
        <v>38121</v>
      </c>
      <c r="E22" s="6" t="n">
        <v>178446</v>
      </c>
    </row>
    <row r="23">
      <c r="A23" s="4" t="inlineStr">
        <is>
          <t>Contribution Margin</t>
        </is>
      </c>
      <c r="C23" s="6" t="n">
        <v>156608</v>
      </c>
      <c r="D23" s="6" t="n">
        <v>-28581</v>
      </c>
      <c r="E23" s="6" t="n">
        <v>172342</v>
      </c>
    </row>
    <row r="24">
      <c r="A24" s="4" t="inlineStr">
        <is>
          <t>Resale | Subsidiaries [Member]</t>
        </is>
      </c>
    </row>
    <row r="25">
      <c r="A25" s="3" t="inlineStr">
        <is>
          <t>Segment Reporting Information [Line Items]</t>
        </is>
      </c>
    </row>
    <row r="26">
      <c r="A26" s="4" t="inlineStr">
        <is>
          <t>Revenues</t>
        </is>
      </c>
      <c r="C26" s="6" t="n">
        <v>53370</v>
      </c>
      <c r="D26" s="6" t="n">
        <v>11796</v>
      </c>
      <c r="E26" s="6" t="n">
        <v>65280</v>
      </c>
    </row>
    <row r="27">
      <c r="A27" s="4" t="inlineStr">
        <is>
          <t>Cost of revenues (exclusive of depreciation and amortization shown separately below)</t>
        </is>
      </c>
      <c r="C27" s="6" t="n">
        <v>38915</v>
      </c>
      <c r="D27" s="6" t="n">
        <v>10949</v>
      </c>
      <c r="E27" s="6" t="n">
        <v>53146</v>
      </c>
    </row>
    <row r="28">
      <c r="A28" s="4" t="inlineStr">
        <is>
          <t>Marketing and selling</t>
        </is>
      </c>
      <c r="C28" s="6" t="n">
        <v>0</v>
      </c>
      <c r="D28" s="6" t="n">
        <v>0</v>
      </c>
      <c r="E28" s="6" t="n">
        <v>0</v>
      </c>
    </row>
    <row r="29">
      <c r="A29" s="4" t="inlineStr">
        <is>
          <t>Contribution Margin</t>
        </is>
      </c>
      <c r="C29" s="6" t="n">
        <v>14455</v>
      </c>
      <c r="D29" s="6" t="n">
        <v>847</v>
      </c>
      <c r="E29" s="6" t="n">
        <v>12134</v>
      </c>
    </row>
    <row r="30">
      <c r="A30" s="4" t="inlineStr">
        <is>
          <t>Consolidated | Subsidiaries [Member]</t>
        </is>
      </c>
    </row>
    <row r="31">
      <c r="A31" s="3" t="inlineStr">
        <is>
          <t>Segment Reporting Information [Line Items]</t>
        </is>
      </c>
    </row>
    <row r="32">
      <c r="A32" s="4" t="inlineStr">
        <is>
          <t>Revenues</t>
        </is>
      </c>
      <c r="C32" s="6" t="n">
        <v>443038</v>
      </c>
      <c r="D32" s="6" t="n">
        <v>35077</v>
      </c>
      <c r="E32" s="6" t="n">
        <v>468925</v>
      </c>
    </row>
    <row r="33">
      <c r="A33" s="4" t="inlineStr">
        <is>
          <t>Cost of revenues (exclusive of depreciation and amortization shown separately below)</t>
        </is>
      </c>
      <c r="C33" s="6" t="n">
        <v>90617</v>
      </c>
      <c r="D33" s="6" t="n">
        <v>24690</v>
      </c>
      <c r="E33" s="6" t="n">
        <v>106003</v>
      </c>
    </row>
    <row r="34">
      <c r="A34" s="4" t="inlineStr">
        <is>
          <t>Marketing and selling</t>
        </is>
      </c>
      <c r="C34" s="6" t="n">
        <v>181358</v>
      </c>
      <c r="D34" s="6" t="n">
        <v>38121</v>
      </c>
      <c r="E34" s="6" t="n">
        <v>178446</v>
      </c>
    </row>
    <row r="35">
      <c r="A35" s="4" t="inlineStr">
        <is>
          <t>Contribution Margin</t>
        </is>
      </c>
      <c r="C35" s="6" t="n">
        <v>171063</v>
      </c>
      <c r="D35" s="6" t="n">
        <v>-27734</v>
      </c>
      <c r="E35" s="6" t="n">
        <v>184476</v>
      </c>
    </row>
    <row r="36">
      <c r="A36" s="4" t="inlineStr">
        <is>
          <t>General and administrative</t>
        </is>
      </c>
      <c r="C36" s="6" t="n">
        <v>92170</v>
      </c>
      <c r="D36" s="6" t="n">
        <v>66199</v>
      </c>
      <c r="E36" s="6" t="n">
        <v>101335</v>
      </c>
    </row>
    <row r="37">
      <c r="A37" s="4" t="inlineStr">
        <is>
          <t>Depreciation and amortization</t>
        </is>
      </c>
      <c r="C37" s="6" t="n">
        <v>2322</v>
      </c>
      <c r="D37" s="6" t="n">
        <v>48247</v>
      </c>
      <c r="E37" s="6" t="n">
        <v>93078</v>
      </c>
    </row>
    <row r="38">
      <c r="A38" s="4" t="inlineStr">
        <is>
          <t>Impairment charges</t>
        </is>
      </c>
      <c r="D38" s="6" t="n">
        <v>573838</v>
      </c>
    </row>
    <row r="39">
      <c r="A39" s="4" t="inlineStr">
        <is>
          <t>Income (loss) from operations</t>
        </is>
      </c>
      <c r="C39" s="6" t="n">
        <v>76571</v>
      </c>
      <c r="D39" s="6" t="n">
        <v>-716018</v>
      </c>
      <c r="E39" s="6" t="n">
        <v>-9937</v>
      </c>
    </row>
    <row r="40">
      <c r="A40" s="4" t="inlineStr">
        <is>
          <t>Interest expense – net</t>
        </is>
      </c>
      <c r="C40" s="6" t="n">
        <v>58179</v>
      </c>
      <c r="D40" s="6" t="n">
        <v>57482</v>
      </c>
      <c r="E40" s="6" t="n">
        <v>41497</v>
      </c>
    </row>
    <row r="41">
      <c r="A41" s="4" t="inlineStr">
        <is>
          <t>Loss on extinguishment of debt</t>
        </is>
      </c>
      <c r="C41" s="6" t="n">
        <v>-35828</v>
      </c>
      <c r="D41" s="6" t="n">
        <v>685</v>
      </c>
      <c r="E41" s="6" t="n">
        <v>2414</v>
      </c>
    </row>
    <row r="42">
      <c r="A42" s="4" t="inlineStr">
        <is>
          <t>Other expense</t>
        </is>
      </c>
      <c r="C42" s="6" t="n">
        <v>1389</v>
      </c>
    </row>
    <row r="43">
      <c r="A43" s="4" t="inlineStr">
        <is>
          <t>Net loss</t>
        </is>
      </c>
      <c r="C43" s="5" t="n">
        <v>-18825</v>
      </c>
      <c r="D43" s="5" t="n">
        <v>-774185</v>
      </c>
      <c r="E43" s="5" t="n">
        <v>-538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quity - Additional Information (Details) - USD ($)</t>
        </is>
      </c>
      <c r="B1" s="2" t="inlineStr">
        <is>
          <t>Oct. 18, 2021</t>
        </is>
      </c>
      <c r="C1" s="2" t="inlineStr">
        <is>
          <t>Dec. 31, 2021</t>
        </is>
      </c>
      <c r="D1" s="2" t="inlineStr">
        <is>
          <t>Dec. 31, 2020</t>
        </is>
      </c>
    </row>
    <row r="2">
      <c r="A2" s="3" t="inlineStr">
        <is>
          <t>Subsidiary of Limited Liability Company or Limited Partnership [Line Items]</t>
        </is>
      </c>
    </row>
    <row r="3">
      <c r="A3" s="4" t="inlineStr">
        <is>
          <t>Senior Preferred Units Compounded Rate</t>
        </is>
      </c>
      <c r="D3" s="4" t="inlineStr">
        <is>
          <t>12.50%</t>
        </is>
      </c>
    </row>
    <row r="4">
      <c r="A4" s="4" t="inlineStr">
        <is>
          <t>Class A Common Stock</t>
        </is>
      </c>
    </row>
    <row r="5">
      <c r="A5" s="3" t="inlineStr">
        <is>
          <t>Subsidiary of Limited Liability Company or Limited Partnership [Line Items]</t>
        </is>
      </c>
    </row>
    <row r="6">
      <c r="A6" s="4" t="inlineStr">
        <is>
          <t>Common Stock, Voting Rights</t>
        </is>
      </c>
      <c r="C6" s="4" t="inlineStr">
        <is>
          <t>one</t>
        </is>
      </c>
    </row>
    <row r="7">
      <c r="A7" s="4" t="inlineStr">
        <is>
          <t>Stock issued during period, shares</t>
        </is>
      </c>
      <c r="B7" s="6" t="n">
        <v>29431260</v>
      </c>
      <c r="C7" s="6" t="n">
        <v>2143438</v>
      </c>
    </row>
    <row r="8">
      <c r="A8" s="4" t="inlineStr">
        <is>
          <t>Class B Common Stock</t>
        </is>
      </c>
    </row>
    <row r="9">
      <c r="A9" s="3" t="inlineStr">
        <is>
          <t>Subsidiary of Limited Liability Company or Limited Partnership [Line Items]</t>
        </is>
      </c>
    </row>
    <row r="10">
      <c r="A10" s="4" t="inlineStr">
        <is>
          <t>Common Stock, Voting Rights</t>
        </is>
      </c>
      <c r="C10" s="4" t="inlineStr">
        <is>
          <t>one</t>
        </is>
      </c>
    </row>
    <row r="11">
      <c r="A11" s="4" t="inlineStr">
        <is>
          <t>Stock issued during period, shares</t>
        </is>
      </c>
      <c r="B11" s="6" t="n">
        <v>118200000</v>
      </c>
    </row>
    <row r="12">
      <c r="A12" s="4" t="inlineStr">
        <is>
          <t>Redeemable Senior Preferred Units</t>
        </is>
      </c>
    </row>
    <row r="13">
      <c r="A13" s="3" t="inlineStr">
        <is>
          <t>Subsidiary of Limited Liability Company or Limited Partnership [Line Items]</t>
        </is>
      </c>
    </row>
    <row r="14">
      <c r="A14" s="4" t="inlineStr">
        <is>
          <t>Preferred units authorized</t>
        </is>
      </c>
      <c r="D14" s="6" t="n">
        <v>100</v>
      </c>
    </row>
    <row r="15">
      <c r="A15" s="4" t="inlineStr">
        <is>
          <t>Preferred Units issued</t>
        </is>
      </c>
      <c r="D15" s="6" t="n">
        <v>100</v>
      </c>
    </row>
    <row r="16">
      <c r="A16" s="4" t="inlineStr">
        <is>
          <t>Redeemable Preferred Units</t>
        </is>
      </c>
    </row>
    <row r="17">
      <c r="A17" s="3" t="inlineStr">
        <is>
          <t>Subsidiary of Limited Liability Company or Limited Partnership [Line Items]</t>
        </is>
      </c>
    </row>
    <row r="18">
      <c r="A18" s="4" t="inlineStr">
        <is>
          <t>Preferred units authorized</t>
        </is>
      </c>
      <c r="D18" s="6" t="n">
        <v>100</v>
      </c>
    </row>
    <row r="19">
      <c r="A19" s="4" t="inlineStr">
        <is>
          <t>Preferred Units issued</t>
        </is>
      </c>
      <c r="D19" s="6" t="n">
        <v>100</v>
      </c>
    </row>
    <row r="20">
      <c r="A20" s="4" t="inlineStr">
        <is>
          <t>Common Units [Member]</t>
        </is>
      </c>
    </row>
    <row r="21">
      <c r="A21" s="3" t="inlineStr">
        <is>
          <t>Subsidiary of Limited Liability Company or Limited Partnership [Line Items]</t>
        </is>
      </c>
    </row>
    <row r="22">
      <c r="A22" s="4" t="inlineStr">
        <is>
          <t>Common units authorized</t>
        </is>
      </c>
      <c r="D22" s="6" t="n">
        <v>100</v>
      </c>
    </row>
    <row r="23">
      <c r="A23" s="4" t="inlineStr">
        <is>
          <t>Common stock shares issued</t>
        </is>
      </c>
      <c r="D23" s="6" t="n">
        <v>100</v>
      </c>
    </row>
    <row r="24">
      <c r="A24" s="4" t="inlineStr">
        <is>
          <t>Common units outstanding</t>
        </is>
      </c>
      <c r="C24" s="6" t="n">
        <v>197291871</v>
      </c>
    </row>
    <row r="25">
      <c r="A25" s="4" t="inlineStr">
        <is>
          <t>Vivid Seats Inc</t>
        </is>
      </c>
    </row>
    <row r="26">
      <c r="A26" s="3" t="inlineStr">
        <is>
          <t>Subsidiary of Limited Liability Company or Limited Partnership [Line Items]</t>
        </is>
      </c>
    </row>
    <row r="27">
      <c r="A27" s="4" t="inlineStr">
        <is>
          <t>Equity Method Investment, Ownership Percentage</t>
        </is>
      </c>
      <c r="B27" s="4" t="inlineStr">
        <is>
          <t>40.10%</t>
        </is>
      </c>
      <c r="C27" s="4" t="inlineStr">
        <is>
          <t>40.10%</t>
        </is>
      </c>
    </row>
    <row r="28">
      <c r="A28" s="4" t="inlineStr">
        <is>
          <t>Vivid Seats Inc | Class A Common Stock</t>
        </is>
      </c>
    </row>
    <row r="29">
      <c r="A29" s="3" t="inlineStr">
        <is>
          <t>Subsidiary of Limited Liability Company or Limited Partnership [Line Items]</t>
        </is>
      </c>
    </row>
    <row r="30">
      <c r="A30" s="4" t="inlineStr">
        <is>
          <t>Common stock shares issued</t>
        </is>
      </c>
      <c r="C30" s="6" t="n">
        <v>29431260</v>
      </c>
    </row>
    <row r="31">
      <c r="A31" s="4" t="inlineStr">
        <is>
          <t>Vivid Seats Inc | Class B Common Stock</t>
        </is>
      </c>
    </row>
    <row r="32">
      <c r="A32" s="3" t="inlineStr">
        <is>
          <t>Subsidiary of Limited Liability Company or Limited Partnership [Line Items]</t>
        </is>
      </c>
    </row>
    <row r="33">
      <c r="A33" s="4" t="inlineStr">
        <is>
          <t>Common stock shares issued</t>
        </is>
      </c>
      <c r="C33" s="6" t="n">
        <v>118200000</v>
      </c>
    </row>
    <row r="34">
      <c r="A34" s="4" t="inlineStr">
        <is>
          <t>Hoya Topco, LLC</t>
        </is>
      </c>
    </row>
    <row r="35">
      <c r="A35" s="3" t="inlineStr">
        <is>
          <t>Subsidiary of Limited Liability Company or Limited Partnership [Line Items]</t>
        </is>
      </c>
    </row>
    <row r="36">
      <c r="A36" s="4" t="inlineStr">
        <is>
          <t>Distributions to parent</t>
        </is>
      </c>
      <c r="D36" s="5" t="n">
        <v>0</v>
      </c>
    </row>
    <row r="37">
      <c r="A37" s="4" t="inlineStr">
        <is>
          <t>Hoya Topco, LLC | Redeemable Senior Preferred Units</t>
        </is>
      </c>
    </row>
    <row r="38">
      <c r="A38" s="3" t="inlineStr">
        <is>
          <t>Subsidiary of Limited Liability Company or Limited Partnership [Line Items]</t>
        </is>
      </c>
    </row>
    <row r="39">
      <c r="A39" s="4" t="inlineStr">
        <is>
          <t>Preferred Units outstanding</t>
        </is>
      </c>
      <c r="D39" s="6" t="n">
        <v>0</v>
      </c>
    </row>
    <row r="40">
      <c r="A40" s="4" t="inlineStr">
        <is>
          <t>Hoya Topco, LLC | Redeemable Preferred Units</t>
        </is>
      </c>
    </row>
    <row r="41">
      <c r="A41" s="3" t="inlineStr">
        <is>
          <t>Subsidiary of Limited Liability Company or Limited Partnership [Line Items]</t>
        </is>
      </c>
    </row>
    <row r="42">
      <c r="A42" s="4" t="inlineStr">
        <is>
          <t>Preferred Units outstanding</t>
        </is>
      </c>
      <c r="D4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Additional Information) (Details) - USD ($) $ / shares in Units, $ in Thousands</t>
        </is>
      </c>
      <c r="B1" s="2" t="inlineStr">
        <is>
          <t>Oct. 18, 2021</t>
        </is>
      </c>
      <c r="C1" s="2" t="inlineStr">
        <is>
          <t>Dec. 31, 2021</t>
        </is>
      </c>
      <c r="D1" s="2" t="inlineStr">
        <is>
          <t>Dec. 31, 2021</t>
        </is>
      </c>
      <c r="E1" s="2" t="inlineStr">
        <is>
          <t>Dec. 31, 2020</t>
        </is>
      </c>
      <c r="F1" s="2" t="inlineStr">
        <is>
          <t>Dec. 31, 2019</t>
        </is>
      </c>
    </row>
    <row r="2">
      <c r="A2" s="3" t="inlineStr">
        <is>
          <t>Class of Stock [Line Items]</t>
        </is>
      </c>
    </row>
    <row r="3">
      <c r="A3" s="4" t="inlineStr">
        <is>
          <t>Fair value of option contingent warrants</t>
        </is>
      </c>
      <c r="D3" s="5" t="n">
        <v>1600</v>
      </c>
    </row>
    <row r="4">
      <c r="A4" s="4" t="inlineStr">
        <is>
          <t>Change in fair value of warrants</t>
        </is>
      </c>
      <c r="D4" s="5" t="n">
        <v>1389</v>
      </c>
      <c r="E4" s="5" t="n">
        <v>0</v>
      </c>
      <c r="F4" s="5" t="n">
        <v>0</v>
      </c>
    </row>
    <row r="5">
      <c r="A5" s="4" t="inlineStr">
        <is>
          <t>Exercise Warrants</t>
        </is>
      </c>
    </row>
    <row r="6">
      <c r="A6" s="3" t="inlineStr">
        <is>
          <t>Class of Stock [Line Items]</t>
        </is>
      </c>
    </row>
    <row r="7">
      <c r="A7" s="4" t="inlineStr">
        <is>
          <t>Class A Warrants</t>
        </is>
      </c>
      <c r="C7" s="6" t="n">
        <v>34000000</v>
      </c>
      <c r="D7" s="6" t="n">
        <v>34000000</v>
      </c>
    </row>
    <row r="8">
      <c r="A8" s="4" t="inlineStr">
        <is>
          <t>Warrant expiration period</t>
        </is>
      </c>
      <c r="C8" s="4" t="inlineStr">
        <is>
          <t>10 years</t>
        </is>
      </c>
      <c r="D8" s="4" t="inlineStr">
        <is>
          <t>10 years</t>
        </is>
      </c>
    </row>
    <row r="9">
      <c r="A9" s="4" t="inlineStr">
        <is>
          <t>Hoya Intermediate, LLC</t>
        </is>
      </c>
    </row>
    <row r="10">
      <c r="A10" s="3" t="inlineStr">
        <is>
          <t>Class of Stock [Line Items]</t>
        </is>
      </c>
    </row>
    <row r="11">
      <c r="A11" s="4" t="inlineStr">
        <is>
          <t>Stock value issued for exercise of warrants</t>
        </is>
      </c>
      <c r="B11" s="6" t="n">
        <v>1000000</v>
      </c>
      <c r="C11" s="6" t="n">
        <v>1000000</v>
      </c>
      <c r="D11" s="6" t="n">
        <v>1000000</v>
      </c>
    </row>
    <row r="12">
      <c r="A12" s="4" t="inlineStr">
        <is>
          <t>Derivative warrant liability</t>
        </is>
      </c>
      <c r="C12" s="5" t="n">
        <v>20400</v>
      </c>
      <c r="D12" s="5" t="n">
        <v>20400</v>
      </c>
    </row>
    <row r="13">
      <c r="A13" s="4" t="inlineStr">
        <is>
          <t>Change in fair value of warrants</t>
        </is>
      </c>
      <c r="C13" s="5" t="n">
        <v>100</v>
      </c>
    </row>
    <row r="14">
      <c r="A14" s="4" t="inlineStr">
        <is>
          <t>Hoya Intermediate, LLC | $10 Exercise Warrants</t>
        </is>
      </c>
    </row>
    <row r="15">
      <c r="A15" s="3" t="inlineStr">
        <is>
          <t>Class of Stock [Line Items]</t>
        </is>
      </c>
    </row>
    <row r="16">
      <c r="A16" s="4" t="inlineStr">
        <is>
          <t>Stock value issued for exercise of warrants</t>
        </is>
      </c>
      <c r="C16" s="6" t="n">
        <v>3000000</v>
      </c>
      <c r="D16" s="6" t="n">
        <v>3000000</v>
      </c>
    </row>
    <row r="17">
      <c r="A17" s="4" t="inlineStr">
        <is>
          <t>Warrant exercise price per share</t>
        </is>
      </c>
      <c r="C17" s="5" t="n">
        <v>10</v>
      </c>
      <c r="D17" s="5" t="n">
        <v>10</v>
      </c>
    </row>
    <row r="18">
      <c r="A18" s="4" t="inlineStr">
        <is>
          <t>Hoya Intermediate, LLC | $15 Exercise Warrants</t>
        </is>
      </c>
    </row>
    <row r="19">
      <c r="A19" s="3" t="inlineStr">
        <is>
          <t>Class of Stock [Line Items]</t>
        </is>
      </c>
    </row>
    <row r="20">
      <c r="A20" s="4" t="inlineStr">
        <is>
          <t>Stock value issued for exercise of warrants</t>
        </is>
      </c>
      <c r="C20" s="6" t="n">
        <v>3000000</v>
      </c>
      <c r="D20" s="6" t="n">
        <v>3000000</v>
      </c>
    </row>
    <row r="21">
      <c r="A21" s="4" t="inlineStr">
        <is>
          <t>Warrant exercise price per share</t>
        </is>
      </c>
      <c r="C21" s="5" t="n">
        <v>15</v>
      </c>
      <c r="D21" s="5" t="n">
        <v>15</v>
      </c>
    </row>
    <row r="22">
      <c r="A22" s="4" t="inlineStr">
        <is>
          <t>Hoya Intermediate, LLC | Maximum</t>
        </is>
      </c>
    </row>
    <row r="23">
      <c r="A23" s="3" t="inlineStr">
        <is>
          <t>Class of Stock [Line Items]</t>
        </is>
      </c>
    </row>
    <row r="24">
      <c r="A24" s="4" t="inlineStr">
        <is>
          <t>Warrant exercise price per share</t>
        </is>
      </c>
      <c r="B24" s="5" t="n">
        <v>15</v>
      </c>
    </row>
    <row r="25">
      <c r="A25" s="4" t="inlineStr">
        <is>
          <t>Hoya Intermediate, LLC | Maximum | $15 Exercise Warrants</t>
        </is>
      </c>
    </row>
    <row r="26">
      <c r="A26" s="3" t="inlineStr">
        <is>
          <t>Class of Stock [Line Items]</t>
        </is>
      </c>
    </row>
    <row r="27">
      <c r="A27" s="4" t="inlineStr">
        <is>
          <t>Warrant exercise price per share</t>
        </is>
      </c>
      <c r="C27" s="6" t="n">
        <v>15</v>
      </c>
      <c r="D27" s="6" t="n">
        <v>15</v>
      </c>
    </row>
    <row r="28">
      <c r="A28" s="4" t="inlineStr">
        <is>
          <t>Hoya Intermediate, LLC | Minimum</t>
        </is>
      </c>
    </row>
    <row r="29">
      <c r="A29" s="3" t="inlineStr">
        <is>
          <t>Class of Stock [Line Items]</t>
        </is>
      </c>
    </row>
    <row r="30">
      <c r="A30" s="4" t="inlineStr">
        <is>
          <t>Warrant exercise price per share</t>
        </is>
      </c>
      <c r="B30" s="5" t="n">
        <v>10</v>
      </c>
    </row>
    <row r="31">
      <c r="A31" s="4" t="inlineStr">
        <is>
          <t>Hoya Intermediate, LLC | Minimum | $10 Exercise Warrants</t>
        </is>
      </c>
    </row>
    <row r="32">
      <c r="A32" s="3" t="inlineStr">
        <is>
          <t>Class of Stock [Line Items]</t>
        </is>
      </c>
    </row>
    <row r="33">
      <c r="A33" s="4" t="inlineStr">
        <is>
          <t>Warrant exercise price per share</t>
        </is>
      </c>
      <c r="C33" s="5" t="n">
        <v>10</v>
      </c>
      <c r="D33" s="5" t="n">
        <v>10</v>
      </c>
    </row>
    <row r="34">
      <c r="A34" s="4" t="inlineStr">
        <is>
          <t>Public Warrants | Horizon Sponsor LLC</t>
        </is>
      </c>
    </row>
    <row r="35">
      <c r="A35" s="3" t="inlineStr">
        <is>
          <t>Class of Stock [Line Items]</t>
        </is>
      </c>
    </row>
    <row r="36">
      <c r="A36" s="4" t="inlineStr">
        <is>
          <t>Stock value issued for exercise of warrants</t>
        </is>
      </c>
      <c r="C36" s="6" t="n">
        <v>5166666</v>
      </c>
      <c r="D36" s="6" t="n">
        <v>5166666</v>
      </c>
    </row>
    <row r="37">
      <c r="A37" s="4" t="inlineStr">
        <is>
          <t>Warrants Exercisable Period1</t>
        </is>
      </c>
      <c r="D37" s="4" t="inlineStr">
        <is>
          <t>30 days</t>
        </is>
      </c>
    </row>
    <row r="38">
      <c r="A38" s="4" t="inlineStr">
        <is>
          <t>Warrant expiration period</t>
        </is>
      </c>
      <c r="C38" s="4" t="inlineStr">
        <is>
          <t>5 years</t>
        </is>
      </c>
      <c r="D38" s="4" t="inlineStr">
        <is>
          <t>5 years</t>
        </is>
      </c>
    </row>
    <row r="39">
      <c r="A39" s="4" t="inlineStr">
        <is>
          <t>Value of Common Stock Exceeded</t>
        </is>
      </c>
      <c r="C39" s="5" t="n">
        <v>18</v>
      </c>
      <c r="D39" s="5" t="n">
        <v>18</v>
      </c>
    </row>
    <row r="40">
      <c r="A40" s="4" t="inlineStr">
        <is>
          <t>Redemption price per share for warrant</t>
        </is>
      </c>
      <c r="D40" s="8" t="n">
        <v>0.01</v>
      </c>
    </row>
    <row r="41">
      <c r="A41" s="4" t="inlineStr">
        <is>
          <t>Derivative warrant liability</t>
        </is>
      </c>
      <c r="C41" s="5" t="n">
        <v>1300</v>
      </c>
      <c r="D41" s="5" t="n">
        <v>1300</v>
      </c>
    </row>
    <row r="42">
      <c r="A42" s="4" t="inlineStr">
        <is>
          <t>Public Warrants | Hoya Intermediate, LLC</t>
        </is>
      </c>
    </row>
    <row r="43">
      <c r="A43" s="3" t="inlineStr">
        <is>
          <t>Class of Stock [Line Items]</t>
        </is>
      </c>
    </row>
    <row r="44">
      <c r="A44" s="4" t="inlineStr">
        <is>
          <t>Stock value issued for exercise of warrants</t>
        </is>
      </c>
      <c r="B44" s="6" t="n">
        <v>3000000</v>
      </c>
    </row>
    <row r="45">
      <c r="A45" s="4" t="inlineStr">
        <is>
          <t>Warrant exercise price per share</t>
        </is>
      </c>
      <c r="B45" s="5" t="n">
        <v>10</v>
      </c>
    </row>
    <row r="46">
      <c r="A46" s="4" t="inlineStr">
        <is>
          <t>Class A Common Stock</t>
        </is>
      </c>
    </row>
    <row r="47">
      <c r="A47" s="3" t="inlineStr">
        <is>
          <t>Class of Stock [Line Items]</t>
        </is>
      </c>
    </row>
    <row r="48">
      <c r="A48" s="4" t="inlineStr">
        <is>
          <t>Stock issued during period, shares</t>
        </is>
      </c>
      <c r="B48" s="6" t="n">
        <v>29431260</v>
      </c>
      <c r="D48" s="6" t="n">
        <v>2143438</v>
      </c>
    </row>
    <row r="49">
      <c r="A49" s="4" t="inlineStr">
        <is>
          <t>Stock value issued for exercise of warrants</t>
        </is>
      </c>
      <c r="B49" s="6" t="n">
        <v>6519791</v>
      </c>
    </row>
    <row r="50">
      <c r="A50" s="4" t="inlineStr">
        <is>
          <t>Warrant exercise price per share</t>
        </is>
      </c>
      <c r="B50" s="8" t="n">
        <v>11.5</v>
      </c>
    </row>
    <row r="51">
      <c r="A51" s="4" t="inlineStr">
        <is>
          <t>Class A Common Stock | Class A Private Warrants</t>
        </is>
      </c>
    </row>
    <row r="52">
      <c r="A52" s="3" t="inlineStr">
        <is>
          <t>Class of Stock [Line Items]</t>
        </is>
      </c>
    </row>
    <row r="53">
      <c r="A53" s="4" t="inlineStr">
        <is>
          <t>Stock value issued for exercise of warrants</t>
        </is>
      </c>
      <c r="C53" s="6" t="n">
        <v>6519791</v>
      </c>
      <c r="D53" s="6" t="n">
        <v>6519791</v>
      </c>
    </row>
    <row r="54">
      <c r="A54" s="4" t="inlineStr">
        <is>
          <t>Class A Common Stock | Exercise Warrants</t>
        </is>
      </c>
    </row>
    <row r="55">
      <c r="A55" s="3" t="inlineStr">
        <is>
          <t>Class of Stock [Line Items]</t>
        </is>
      </c>
    </row>
    <row r="56">
      <c r="A56" s="4" t="inlineStr">
        <is>
          <t>Stock value issued for exercise of warrants</t>
        </is>
      </c>
      <c r="C56" s="6" t="n">
        <v>34000000</v>
      </c>
      <c r="D56" s="6" t="n">
        <v>34000000</v>
      </c>
    </row>
    <row r="57">
      <c r="A57" s="4" t="inlineStr">
        <is>
          <t>Class A Common Stock | $15 Exercise Warrants</t>
        </is>
      </c>
    </row>
    <row r="58">
      <c r="A58" s="3" t="inlineStr">
        <is>
          <t>Class of Stock [Line Items]</t>
        </is>
      </c>
    </row>
    <row r="59">
      <c r="A59" s="4" t="inlineStr">
        <is>
          <t>Warrant exercise price per share</t>
        </is>
      </c>
      <c r="B59" s="5" t="n">
        <v>15</v>
      </c>
      <c r="C59" s="5" t="n">
        <v>15</v>
      </c>
      <c r="D59" s="5" t="n">
        <v>15</v>
      </c>
    </row>
    <row r="60">
      <c r="A60" s="4" t="inlineStr">
        <is>
          <t>Class A Common Stock | Horizon Sponsor LLC</t>
        </is>
      </c>
    </row>
    <row r="61">
      <c r="A61" s="3" t="inlineStr">
        <is>
          <t>Class of Stock [Line Items]</t>
        </is>
      </c>
    </row>
    <row r="62">
      <c r="A62" s="4" t="inlineStr">
        <is>
          <t>Stock issued during period, shares</t>
        </is>
      </c>
      <c r="B62" s="6" t="n">
        <v>50000</v>
      </c>
    </row>
    <row r="63">
      <c r="A63" s="4" t="inlineStr">
        <is>
          <t>Class A Common Stock | Horizon Sponsor LLC | $10 Exercise Warrants</t>
        </is>
      </c>
    </row>
    <row r="64">
      <c r="A64" s="3" t="inlineStr">
        <is>
          <t>Class of Stock [Line Items]</t>
        </is>
      </c>
    </row>
    <row r="65">
      <c r="A65" s="4" t="inlineStr">
        <is>
          <t>Stock value issued for exercise of warrants</t>
        </is>
      </c>
      <c r="C65" s="6" t="n">
        <v>17000000</v>
      </c>
      <c r="D65" s="6" t="n">
        <v>17000000</v>
      </c>
    </row>
    <row r="66">
      <c r="A66" s="4" t="inlineStr">
        <is>
          <t>Warrant exercise price per share</t>
        </is>
      </c>
      <c r="B66" s="5" t="n">
        <v>10</v>
      </c>
      <c r="C66" s="5" t="n">
        <v>10</v>
      </c>
      <c r="D66" s="5" t="n">
        <v>10</v>
      </c>
    </row>
    <row r="67">
      <c r="A67" s="4" t="inlineStr">
        <is>
          <t>Class A Common Stock | Horizon Sponsor LLC | $15 Exercise Warrants</t>
        </is>
      </c>
    </row>
    <row r="68">
      <c r="A68" s="3" t="inlineStr">
        <is>
          <t>Class of Stock [Line Items]</t>
        </is>
      </c>
    </row>
    <row r="69">
      <c r="A69" s="4" t="inlineStr">
        <is>
          <t>Stock value issued for exercise of warrants</t>
        </is>
      </c>
      <c r="C69" s="6" t="n">
        <v>17000000</v>
      </c>
      <c r="D69" s="6" t="n">
        <v>17000000</v>
      </c>
    </row>
    <row r="70">
      <c r="A70" s="4" t="inlineStr">
        <is>
          <t>Class A Common Stock | Public Warrants</t>
        </is>
      </c>
    </row>
    <row r="71">
      <c r="A71" s="3" t="inlineStr">
        <is>
          <t>Class of Stock [Line Items]</t>
        </is>
      </c>
    </row>
    <row r="72">
      <c r="A72" s="4" t="inlineStr">
        <is>
          <t>Stock value issued for exercise of warrants</t>
        </is>
      </c>
      <c r="B72" s="6" t="n">
        <v>18132776</v>
      </c>
    </row>
    <row r="73">
      <c r="A73" s="4" t="inlineStr">
        <is>
          <t>Warrant exercise price per share</t>
        </is>
      </c>
      <c r="B73" s="8" t="n">
        <v>11.5</v>
      </c>
    </row>
    <row r="74">
      <c r="A74" s="4" t="inlineStr">
        <is>
          <t>Class A Common Stock | Public Warrants | Horizon Sponsor LLC</t>
        </is>
      </c>
    </row>
    <row r="75">
      <c r="A75" s="3" t="inlineStr">
        <is>
          <t>Class of Stock [Line Items]</t>
        </is>
      </c>
    </row>
    <row r="76">
      <c r="A76" s="4" t="inlineStr">
        <is>
          <t>Stock issued during period, shares</t>
        </is>
      </c>
      <c r="D76" s="6" t="n">
        <v>18132776</v>
      </c>
    </row>
    <row r="77">
      <c r="A77" s="4" t="inlineStr">
        <is>
          <t>Stock value issued for exercise of warrants</t>
        </is>
      </c>
      <c r="C77" s="6" t="n">
        <v>18132776</v>
      </c>
      <c r="D77" s="6" t="n">
        <v>18132776</v>
      </c>
    </row>
    <row r="78">
      <c r="A78" s="4" t="inlineStr">
        <is>
          <t>Warrant exercise price per share</t>
        </is>
      </c>
      <c r="C78" s="8" t="n">
        <v>11.5</v>
      </c>
      <c r="D78" s="8" t="n">
        <v>11.5</v>
      </c>
    </row>
    <row r="79">
      <c r="A79" s="4" t="inlineStr">
        <is>
          <t>Class A Warrants</t>
        </is>
      </c>
      <c r="C79" s="6" t="n">
        <v>18132776</v>
      </c>
      <c r="D79" s="6" t="n">
        <v>18132776</v>
      </c>
    </row>
    <row r="80">
      <c r="A80" s="4" t="inlineStr">
        <is>
          <t>Number of Trading Days</t>
        </is>
      </c>
      <c r="D80" s="4" t="inlineStr">
        <is>
          <t>20 days</t>
        </is>
      </c>
    </row>
    <row r="81">
      <c r="A81" s="4" t="inlineStr">
        <is>
          <t>Stock Price</t>
        </is>
      </c>
      <c r="C81" s="5" t="n">
        <v>18</v>
      </c>
      <c r="D81" s="5" t="n">
        <v>18</v>
      </c>
    </row>
    <row r="82">
      <c r="A82" s="4" t="inlineStr">
        <is>
          <t>Class A Common Stock | Public Warrants | Horizon Sponsor LLC | Class A Private Warrants</t>
        </is>
      </c>
    </row>
    <row r="83">
      <c r="A83" s="3" t="inlineStr">
        <is>
          <t>Class of Stock [Line Items]</t>
        </is>
      </c>
    </row>
    <row r="84">
      <c r="A84" s="4" t="inlineStr">
        <is>
          <t>Class A Warrants</t>
        </is>
      </c>
      <c r="C84" s="6" t="n">
        <v>6519791</v>
      </c>
      <c r="D84" s="6" t="n">
        <v>6519791</v>
      </c>
    </row>
    <row r="85">
      <c r="A85" s="4" t="inlineStr">
        <is>
          <t>Class A Common Stock | Public Warrants | Horizon Sponsor LLC | $10 Exercise Warrants</t>
        </is>
      </c>
    </row>
    <row r="86">
      <c r="A86" s="3" t="inlineStr">
        <is>
          <t>Class of Stock [Line Items]</t>
        </is>
      </c>
    </row>
    <row r="87">
      <c r="A87" s="4" t="inlineStr">
        <is>
          <t>Stock value issued for exercise of warrants</t>
        </is>
      </c>
      <c r="B87" s="6" t="n">
        <v>17000000</v>
      </c>
    </row>
    <row r="88">
      <c r="A88" s="4" t="inlineStr">
        <is>
          <t>Class A Common Stock | Public Warrants | Horizon Sponsor LLC | $15 Exercise Warrants</t>
        </is>
      </c>
    </row>
    <row r="89">
      <c r="A89" s="3" t="inlineStr">
        <is>
          <t>Class of Stock [Line Items]</t>
        </is>
      </c>
    </row>
    <row r="90">
      <c r="A90" s="4" t="inlineStr">
        <is>
          <t>Stock value issued for exercise of warrants</t>
        </is>
      </c>
      <c r="B90" s="6" t="n">
        <v>17000000</v>
      </c>
    </row>
    <row r="91">
      <c r="A91" s="4" t="inlineStr">
        <is>
          <t>Class A Common Stock | Private Warrants | Horizon Sponsor LLC | Class A Private Warrants</t>
        </is>
      </c>
    </row>
    <row r="92">
      <c r="A92" s="3" t="inlineStr">
        <is>
          <t>Class of Stock [Line Items]</t>
        </is>
      </c>
    </row>
    <row r="93">
      <c r="A93" s="4" t="inlineStr">
        <is>
          <t>Stock issued during period, shares</t>
        </is>
      </c>
      <c r="D93" s="6" t="n">
        <v>6519791</v>
      </c>
    </row>
    <row r="94">
      <c r="A94" s="4" t="inlineStr">
        <is>
          <t>Warrant exercise price per share</t>
        </is>
      </c>
      <c r="C94" s="8" t="n">
        <v>11.5</v>
      </c>
      <c r="D94" s="8" t="n">
        <v>11.5</v>
      </c>
    </row>
    <row r="95">
      <c r="A95" s="4" t="inlineStr">
        <is>
          <t>Class B Common Stock</t>
        </is>
      </c>
    </row>
    <row r="96">
      <c r="A96" s="3" t="inlineStr">
        <is>
          <t>Class of Stock [Line Items]</t>
        </is>
      </c>
    </row>
    <row r="97">
      <c r="A97" s="4" t="inlineStr">
        <is>
          <t>Stock issued during period, shares</t>
        </is>
      </c>
      <c r="B97" s="6" t="n">
        <v>118200000</v>
      </c>
    </row>
    <row r="98">
      <c r="A98" s="4" t="inlineStr">
        <is>
          <t>Class B Common Stock | Public Warrants</t>
        </is>
      </c>
    </row>
    <row r="99">
      <c r="A99" s="3" t="inlineStr">
        <is>
          <t>Class of Stock [Line Items]</t>
        </is>
      </c>
    </row>
    <row r="100">
      <c r="A100" s="4" t="inlineStr">
        <is>
          <t>Stock value issued for exercise of warrants</t>
        </is>
      </c>
      <c r="B100" s="6" t="n">
        <v>6000000</v>
      </c>
    </row>
    <row r="101">
      <c r="A101" s="4" t="inlineStr">
        <is>
          <t>Warrant exercise price per share</t>
        </is>
      </c>
      <c r="B101" s="10"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Hoya Intermediate, LLC</t>
        </is>
      </c>
    </row>
    <row r="4">
      <c r="A4" s="3" t="inlineStr">
        <is>
          <t>Subsidiary of Limited Liability Company or Limited Partnership [Line Items]</t>
        </is>
      </c>
    </row>
    <row r="5">
      <c r="A5" s="4" t="inlineStr">
        <is>
          <t>SUMMARY OF SIGNIFICANT ACCOUNTING POLICIES</t>
        </is>
      </c>
      <c r="B5" s="4" t="inlineStr">
        <is>
          <t>2. Summary of Significant Accounting Policies Use of Estimates —We use estimates and assumptions in the preparation of our consolidated financial statements in accordance with GAAP. Our estimates and assumptions affect the reported amounts of assets and liabilities at the date of the ﬁnancial statements, and the reported amounts of revenues and expenses during the reporting period. Our actual financial results could differ significantly from these estimates. The significant estimates underlying our consolidated financial statements include the accrual for future customer compensation and the related recovery of future customer compensation asset; inventory valuation; accounts receivable valuation; valuation of equity-based compensation; valuation of warrants; valuation of acquired intangible assets and goodwill and valuation of earnouts issued in connection with our acquisition of Betcha Sports, Inc.; breakage rates related to customer credits; useful life of definite-lived intangible assets and other long-lived assets; and impairments of goodwill, indefinite-lived intangible assets, definite-lived intangible assets, and long-lived assets. C ash and Cash Equivalents —Cash and cash equivalents include all cash balances and highly liquid investments purchased with original maturities of three months or less. Our cash and cash equivalents consist primarily of domestic bank accounts, interest-bearing deposit accounts, and money market accounts managed by third-party financial institutions. Cash and cash equivalents held in interest-bearing accounts may exceed the Federal Deposit Insurance Corporation insurance limits. To reduce credit risk, we monitor the credit standing of the financial institutions that hold our cash and cash equivalents. However, balances could be impacted in the future if underlying financial institutions fail. As of December 31, 2021 and 2020, we have not experienced any loss or lack of access to its cash and cash equivalents. Restricted Cash —Restricted cash consists of user funds which are separate from our operational funds and is reserved for users. Accounts Receivable and Credit Policies —Due to the significant number of COVID-19 pandemic related event cancellations experienced during 2021 and 2020, $ 7.2 million and $ 23.4 million of the Accounts receivable balance at December 31, 2021 and 2020, respectively, consisted of a mounts due from marketplace ticket sellers for cancelled event tickets. There is a concentration of risk associated with that cohort of creditors due to the unfavorable impact of the COVID-19 pandemic on the live event industry. We recorded an allowance for doubtful accounts of $ 1.4 millio n and $ 5.7 million at December 31, 2021 and 2020, respectively to reflect potential challenges in collecting funds from marketplace ticket sellers. The allowance for doubtful accounts decreased during 2021 as ticket sellers on the marketplace platform repaid their outstanding balances. Accounts receivable balances are stated net of allowance for doubtful a ccounts. Bad debt expense is presented as a reduction of Revenues in the Consolidated Statements of Operations. Write-offs were $ 1.0 million for the year ended December 31, 2021 and immaterial for the years ended December 31, 2020, and 2019. Inventory —Inventory consists of tickets to live events purchased by our Resale segment. All inventory is valued at the lower of cost or net realizable value, determined by the specific identification method. A provision is recorded to adjust inventory to its estimated realizable value when inventory is determined to be in excess of anticipated demand. During the years ended December 31, 2021, 2020, and 2019, we incurred inventory write-downs of $ 2.1 mi llion, $ 1.6 million, and $ 3.6 million, respectively, which are presented in Cost of revenues in the Consolidated Statements of Operations. Property and Equipment— Property and equipment are stated at cost, net of depreciation. Depreciation is computed using the straight-line method over the following estimated useful lives:
Asset Class Useful Life
Computer Equipment 5 years
Purchased Software 3 years
Furniture and Fixtures 7 years Leasehold improvements are amortized over the shorter of the term of the lease or the improvements’ estimated useful lives. Long-Lived Assets Impairment Assessments —We review our long-lived assets (property and equipment – net and personal seat licenses – net) for impairment whenever events or changes in circumstances indicate the carrying amount of an asset or asset group may not be recoverable. The fair value of our long-lived assets is determined using both the market approach and income approach, utilizing Level 3 inputs. If circumstances require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e carrying amount exceeds its fair value. During the second quarter of 2020, we determined a triggering event occurred that required us to evaluate our long-lived assets for impairment. We recorded an impairment charge as a result of those assessments. Refer to Note 5, Impairments , for additional information. Goodwill and Intangible Assets —Goodwill represents the excess purchase price over the fair value of the net assets acquired. Intangible assets other than goodwill primarily consists of customer and supplier relationships, developed technology, non-compete agreements, and trademarks. We evaluate goodwill and our indefinite-lived intangible asset for impairment annually on October 31 or more frequently when an event occurs or circumstances change that indicates the carrying value may not be recoverable. We have the option to assess goodwill and our indefinite-lived intangible asset for impairment by first performing a qualitative assessment to determine whether it is more-likely-than-not that the fair value of a reporting unit or the indefinite-lived intangible asset is less than its carrying value. If it is determined that the reporting unit’s or the indefinite-lived intangible asset’s fair value is more-likely-than-not less than its carrying value, or if we do not elect the option to perform an initial qualitative assessment, we perform a quantitative assessment of the reporting unit’s or the indefinite-lived intangible asset’s fair value. If the fair value of the reporting unit or the indefinite-lived intangible asset is in excess of its carrying value, the related goodwill or the indefinite-lived intangible asset is not impaired. If the fair value of the reporting unit is less than the carrying value, we recognize an impairment equal to the difference between the carrying value of the reporting unit and its fair value, not to exceed the carrying value of goodwill. If the fair value of the indefinite-lived intangible asset is less than the carrying value, we recognize an impairment equal to the difference. The fair value of our definite-lived intangible assets is determined using both the market approach and income approach, utilizing Level 3 inputs.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Definite-lived intangible assets are amortized on a straight-line basis over their estimated period of benefit, over the following estimated useful lives:
Asset Class Useful Life
Non-competition agreements 3 years
Supplier relationships 4 years
Developed technology 3 - 5 years
Customer relationships 2 - 5 years During the second quarter of 2020, we determined a triggering event occurred that required us to evaluate our goodwill, indefinite-lived intangible asset, and definite-lived intangible assets for impairment, and we recorded an impairment charge as a result of those assessments. Refer to Note 5, Impairments , for additional information. Capitalized Development Costs —We incur costs related to internal-use software and website development. Costs incurred in both the preliminary project stage and post-implementation stage of development are expensed as incurred. Qualifying development costs, including those incurred for upgrades and enhancements that result in additional functionality to existing software, are capitalized. Capitalized development costs are classified as Intangible assets – net on the Consolidated Balance Sheets and amortized using the straight-line method over the estimated useful life of the applicable software. The amortization is presented in Depreciation and amortization expense in the Consolidated Statements of Operations. Accrued Customer Credits —We may issue credits to customers for cancelled events that can be applied to future purchases on our marketplace. The amount recognized in Accrued expenses and other current liabilities in the Consolidated Balance Sheets represents the balance owed to customers on credit. Breakage income from customer credits that are not expected to be used is estimated and recognized as revenue in proportion to the pattern of redemption for the customer credits that are used. When customer credits are used to make a purchase, revenue is recognized for the new transaction. Accrued Future Customer Compensation —Provisions for accrued future customer compensation are included in Accrued expenses and other current liabilities in the Consolidated Balance Sheets and represent compensation to be paid to customers for event cancellations or other service issues related to previously recorded sales transactions. The expected recoveries of these obligations are included in Prepaid expenses and other current assets. These provisions are based on historic experience, revenue volumes for future events, and management's estimate of the likelihood of future event cancellations and are recognized as a component of Revenue. This estimated accrual could be impacted by future activity differing from our estimates, the effects of which could be material to the consolidated financial statements. Income Taxes —Prior to the Merger Transaction, Hoya Intermediate is treated as a partnership for U.S. federal and most applicable state and local income tax purposes. As a partnership, Hoya Intermediate's taxable income and losses were passed through to and included in the taxable income of its members, including Vivid Seats Inc. Accordingly, amounts related to income taxes were zero for us prior to the Merger Transaction, and therefore, are not representative of future amounts expected to be incurred by us. Following the Merger Transaction, our parent legal entity is Vivid Seats Inc. We are subject to income taxes at the U.S. federal, state, and local levels for income tax purposes, including with respect to its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In connection with the Merger Transaction, Vivid Seats Inc. entered into an agreement (the "Tax Receivable Agreement") with Hoya Intermediate and Hoya Topco, among other parties ("other TRA Holders"). Pursuant to the Tax Receivable Agreement, Vivid Seats Inc. is generally required to pay Hoya Topco and the other TRA Holders 85 % of the amount of certain tax benefits, if any, that Vivid Seats Inc. and certain of its subsidiaries actually realize, or in some circumstances is deemed to realize, as a result of the various transactions occurring in connection with the Merger Transaction or in the future, including benefits arising from tax basis adjustments and certain other tax benefits attributable to payments made under the Tax Receivable Agreement. The amount and timing of future tax benefits Vivid Seats Inc. realizes as a result of future exchanges of Intermediate Common Units by Hoya Topco and other TRA Holders, and the resulting amounts Vivid Seats Inc. will be required to pay to Hoya Topco and other TRA Holders pursuant to the Tax Receivable Agreement, will vary based on, among other things, (i) the amount and timing of future exchanges of Intermediate Common Units by Hoya Topco and other TRA Holders, and the extent to which such exchanges are taxable, (ii) the price per share of the Vivid Seats Class A common stock at the time of the exchanges, (iii) the amount and timing of future income against which to offset the tax benefits, and (iv) the tax rates then in effect. To date, no exchanges of Intermediate Common Units by Hoya Topco or other TRA Holders have occurred, and as a result, we have no t recognized a liability under the Tax Receivable Agreement. Debt —Term debt is carried at the outstanding principal balance, less debt issuance costs and any unamortized discount or premium. Deferred borrowing costs and discounts are amortized to interest expense over the terms of the respective borrowings using the effective interest method. Upon the repayment of our term debt, we reflected prepayment penalties and the write-off of any unamortized borrowing costs and discounts as loss on extinguishment of debt on the Consolidated Statements of Operations. Derivatives —We recognize derivatives on the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the gain or loss recognition on the hedging instrument with the recognition of the changes in the fair value of the hedged asset or liability that are attributable to the earnings effect of the hedged forecasted transactions in a cash flow hedge. We formally evaluate, both at the inception of the hedge and quarterly, whether the derivative financial instrument is highly effective in offsetting changes in cash flows of the related underlying exposure. For derivatives that are designated as, and meet all the required criteria for, a cash flow hedge, the net interest payments are recorded in Interest expense – net in the Consolidated Statements of Operations and the remaining changes in the fair value are recorded in Accumulated other comprehensive loss (“AOCL”) in the Consolidated Balance Sheets and reclassified into earnings as the underlying hedged item affects earnings. Derivative instruments related to our hedging of interest rates are classified within Prepaid expenses and other current assets or Other liabilities in the Consolidated Balance Sheets depending on the nature of the balance at the end of the period. We also entered into a series of warrant agreements in connection with the Merger Transaction. Certain of these warrants are classified as a liability within Other Liabilities in the Consolidated Balance Sheets. Fair Value of Financial Instruments —Fair value is the price that would be received to sell an asset or paid to transfer a liability in an orderly transaction between market participants at the measurement date. The fair value of our financial instruments is disclosed based on the fair value hierarchy using the following three categories: Level 1 —Measurements that reflect quoted prices (unadjusted) for identical assets or liabilities in active markets. Level 2 —Measurements that include other inputs that are directly or indirectly observable in the marketplace. Level 3 —Measurements derived from valuation techniques in which one or more significant inputs or significant value drivers are unobservable. These fair value measurements require significant judgment. Warrant Accounting —In connection with the Merger Transaction, we issued several types of warrants. We separately evaluate the terms for each of these outstanding warrants in accordance with ASC 480, Distinguishing Liabilities from Equity, and ASC 815-40, Derivatives and Hedging: Contracts in an Entity’s Own Equity to determine the appropriate classification and accounting treatment. Our Public Warrants, Private Warrants, and Exercise Warrants meet the criteria to be classified as equity instruments. Hoya Intermediate Warrants are exercisable for Hoya Intermediate common units, which allow for a potential cash redemption at the discretion of the unit holder, and hence, these warrants are classified as a liability in Other liabilities on our Consolidated Balance Sheets. The warrant liability is subject to a fair value remeasurement each period with an offsetting adjustment reflected in Other expenses on our Consolidated Statements of Operations. Redeemable Noncontrolling Interests —Vivid Seats Inc. holds a 40.1 % interest in Hoya Intermediate, with the remainder held by Hoya Topco. Hoya Topco’s interest in Hoya Intermediate represents a redeemable noncontrolling interest. At its discretion, Hoya Topco has the right to exchange its common units in Hoya Intermediate for either shares of Class A common stock of Vivid Seats Inc. on a one-to-one basis or cash proceeds of equal value at the time of redemption. Any redemption of Hoya Intermediate common units in cash must be funded through a private or public offering of Class A Common Stock and is subject to Board of Director's ("Board") approval by Vivid Seats Inc. As of December 31, 2021, equity holders of Hoya Topco hold the majority of the voting rights on the Vivid Seats Inc. Board. As the redeemable noncontrolling interests are redeemable upon the occurrence of an event that is not solely within our control, we classify our redeemable noncontrolling interests as temporary equity. The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capital of Vivid Seats Inc. Remeasurements of our redeemable noncontrolling interests are based on the fair value of our Class A common stock. Offering costs —We incurred incremental costs associated with the Merger Transaction and PIPE Financing related legal, accounting, and other third-party fees. In accordance with Staff Accounting Bulletin (“SAB”) Topic 5.A, Expenses of Offering , we deferred certain incremental costs directly associated with the Merger Transaction and PIPE Financing. These deferred costs were capitalized by us and subsequently charged against the gross proceeds of the Merger Transaction and PIPE Financing as a reduction to additional paid-in capital on the Consolidated Balance Sheets. Our tota l transaction costs were $ 32.7 million, of which $ 20.2 million was charged against the gross proceeds of the Merger Transaction and PIPE Financing. Equity-Based Compensation —We have granted restricted stock units (RSUs), stock options, profits interest, and phantom units. We started issuing RSUs and stock options following the Merger Transaction. The restricted stock units vest on a quarterly basis over a four-year period for non-directors and on an annual basis over a five-year period for directors. The stock options vest on a quarterly basis over a four-year period and expire ten years from the date of the grant. Both are subject to the employee’s continued employment through the applicable vesting date. The fair value of stock options granted to certain employees is estimated on the grant date using the Hull-White model, a lattice model which assumes holders will exercise when they achieve certain return thresholds. We account for forfeitures in the period they occur. The RSU and stock options grants are accounted for as equity-based compensation. Prior to the Merger Transaction, certain members of management received profit interests in Hoya Topco, LLC and Phantom units in a cash bonus pool funded by Hoya Topco. Under Accounting Standards Codification ("ASC") 718, Compensation–Stock Compensation , and ASC 480, Distinguishing Liabilities from Equity , the grants of profits interest meet the criteria to be recognized as equity-classified awards, whereas the grants of Phantom units meet the criteria to be recognized as liability-classified awards. A market-based approach was used to determine the total equity value of Hoya Topco and allocate the resulting value between share classes using the Black-Scholes option pricing model to determine the grant date fair value of employee grants. The exercise prices used are based on various scenarios considering the waterfall payout structure of the units that exists at the Hoya Topco, LLC level. For liability-based compensation with service and performance conditions, we recognize a liability for the fair value of the outstanding units only when we conclude it is probable that the performance condition will be achieved. As of December 31, 2021 and 2020, it is not probable the performance condition will be achieved. Segment Reporting— Operating segments are defined as components of an entity for which discrete financial information is available and is regularly reviewed by the Chief Operating Decision Maker (“CODM”) in making decisions regarding resource allocation and performance assessment. Our CODM is our Chief Executive Officer. We have determined that we have two operating and reportable segments: Marketplace and Resale. Revenue Recognition —We recognize revenue in accordance with ASC Topic 606, Revenue from Contracts with Customers (“ASC 606”). We adopted ASC 606 effective January 1, 2019, using the full retrospective transition method. We report revenue on a gross or net basis based on management’s assessment of whether we are acting as a principal or agent in the transaction. Revenue is reported net of sales taxes. The determination of whether we are acting as a principal or an agent in a transaction is based on the evaluation of control over the ticket, including the right to sell the ticket, before it is transferred to the ticket buyer. Marketplace We act as an intermediary between ticket buyers and ticket sellers in our online secondary ticketing marketplace. Revenue primarily consists of service fees from ticketing operations and is reduced by incentives provided to ticket buyers. We have one primary performance obligation, facilitating the Marketplace transaction between the ticket seller and ticket buyer and seller, which is satisfied at the time the order is confirmed. In this transaction, we act as an agent as it does not control the ticket prior to it transferring to the ticket buyer. Revenue is recognized net of the amount due to the seller when the ticket seller confirms an order with the ticket buyer, at which point the seller is obligated to deliver the tickets to the buyer in accordance with the original marketplace listing. Payment from the buyer is due at the time of sale. Our sales terms provide that we will compensate the ticket buyer for the total amount of the purchase if an event is cancelled, the ticket is invalid, or if the ticket is delivered after the promised time.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he ticket seller, we record the recovery as revenue to align with the net presentation of the original transaction. The timing of event cancellations and rescheduling of postponed event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net 30 from when invoiced. This revenue is included within all categories of Marketplace disaggregated revenue described in Note 4, Revenue Recognition.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controls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obligation is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i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the unsatisfied performance obligations are related to our loyalty program, Vivid Seats Rewards. Vivid Seats Rewards allows customers to earn credits on certain purchases and then redeem those credits on future transactions. The credits earned in the program represent a material right to the customer and constitute an additional performance obligation for us. As such, we defer revenue based on expected future usage and recognizes the deferred revenue as credits are redeemed. Revenues of sales of contingent events, such as postseason sporting events, is initially recorded as Deferred reve nue in the Consolidated Balance Sheets and is recognized when the contingency is resolved. Sales Tax —Sales taxes are imposed by state, county, and city governmental authorities. We collect sales tax from the customer where required and remit to the appropriate governmental agency. Collected sales taxes are recorded as a liability until remitted. There is no impact on the Consolidated Statements of Operations as revenue is recorded net of sales tax. Advertising Costs —We utilize various forms of advertising, including paid search, sponsorship agreements, e-mail marketing, and other forms of media. Advertising costs are expensed as incurred and were $ 180.7 million, $ 37.5 million, and $ 175.9 million for the years ended December 31, 2021, 2020, and 2019 respectively. Advertising costs are presented as part of Marketing and selling expense in the Consolidated Statements of Operations. Shipping and Handling —Shipping and handling charges to customers are included in Revenues in the Consolidated Statements of Operations. Shipping and handling costs incurred by us are treated as fulfillment activities, and as such are included in Cost of revenues in the Consolidated Statements of Operations. These costs are accrued upon recognition of revenue. Recent Accounting Pronouncements As an “emerging growth company” under the Jumpstart Our Business Startups Act of 2012 (the “JOBS Act”), we are provided the option to adopt new or revised accounting guidance either (1) within the same periods as those otherwise applicable to public business entities, or (2) within the same time periods as non-public business entities, including early adoption when permissible. The following provides a brief description of recent accounting pronouncements that could have a material effect on our financial statements: Issued accounting standards adopted Income taxes —In December 2019, the Financial Accounting Standards Board (“FASB”) issued Accounting Standards Update (“ASU”) No. 2019-12, Income Taxes (Topic 740): Simplifying the Accounting for Income Taxes . The guidance was issued as part of FASB’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The guidance is effective for financial statements issued for fiscal years beginning after December 15, 2020, and interim periods within those fiscal years. We adopted this guidance on January 1, 2021, and it did not have a material impact on our consolidated financial statements. Issued accounting standards not yet adopted Leases —In February 2016, the FASB issued ASU 2016-02, Leases (Topic 842) , which requires lessees to recognize a right-of-use asset and a lease liability for virtually all of their leases (other than leases that meet the definition of a short-term lease) in the balance sheet. The liability will be equal to the present value of lease payments. The asset will be based on the liability, subject to adjustment, such as for initial direct costs. ASU 2020-05, Revenue from Contracts with Customers (Topic 606) and Leases (Topic 842): Effective Dates for Certain Entities, deferred the effective date for 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25" customWidth="1" min="3" max="3"/>
  </cols>
  <sheetData>
    <row r="1">
      <c r="A1" s="1" t="inlineStr">
        <is>
          <t>Warrants - Summary of Fair Value of Option Contingent Warrants (Details)</t>
        </is>
      </c>
      <c r="B1" s="2" t="inlineStr">
        <is>
          <t>Oct. 18, 2021</t>
        </is>
      </c>
      <c r="C1" s="2" t="inlineStr">
        <is>
          <t>Dec. 31, 2021</t>
        </is>
      </c>
    </row>
    <row r="2">
      <c r="A2" s="3" t="inlineStr">
        <is>
          <t>Warrants [Abstract]</t>
        </is>
      </c>
    </row>
    <row r="3">
      <c r="A3" s="4" t="inlineStr">
        <is>
          <t>Estimated volatility</t>
        </is>
      </c>
      <c r="B3" s="4" t="inlineStr">
        <is>
          <t>28.00%</t>
        </is>
      </c>
      <c r="C3" s="4" t="inlineStr">
        <is>
          <t>36.00%</t>
        </is>
      </c>
    </row>
    <row r="4">
      <c r="A4" s="4" t="inlineStr">
        <is>
          <t>Expected term (years)</t>
        </is>
      </c>
      <c r="B4" s="4" t="inlineStr">
        <is>
          <t>10 years</t>
        </is>
      </c>
      <c r="C4" s="4" t="inlineStr">
        <is>
          <t>9 years 9 months 18 days</t>
        </is>
      </c>
    </row>
    <row r="5">
      <c r="A5" s="4" t="inlineStr">
        <is>
          <t>Risk-free rate</t>
        </is>
      </c>
      <c r="B5" s="4" t="inlineStr">
        <is>
          <t>1.60%</t>
        </is>
      </c>
      <c r="C5" s="4" t="inlineStr">
        <is>
          <t>1.50%</t>
        </is>
      </c>
    </row>
    <row r="6">
      <c r="A6" s="4" t="inlineStr">
        <is>
          <t>Expected dividend yield</t>
        </is>
      </c>
      <c r="B6" s="4" t="inlineStr">
        <is>
          <t>0.00%</t>
        </is>
      </c>
      <c r="C6" s="4" t="inlineStr">
        <is>
          <t>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Redeemable noncontrolling Interests (Additional Information) (Details)</t>
        </is>
      </c>
      <c r="B1" s="2" t="inlineStr">
        <is>
          <t>12 Months Ended</t>
        </is>
      </c>
    </row>
    <row r="2">
      <c r="B2" s="2" t="inlineStr">
        <is>
          <t>Dec. 31, 2021</t>
        </is>
      </c>
    </row>
    <row r="3">
      <c r="A3" s="4" t="inlineStr">
        <is>
          <t>Class A Common Stock</t>
        </is>
      </c>
    </row>
    <row r="4">
      <c r="A4" s="3" t="inlineStr">
        <is>
          <t>Noncontrolling Interest [Line Items]</t>
        </is>
      </c>
    </row>
    <row r="5">
      <c r="A5" s="4" t="inlineStr">
        <is>
          <t>Conversion Basis</t>
        </is>
      </c>
      <c r="B5" s="4" t="inlineStr">
        <is>
          <t>one-to-one</t>
        </is>
      </c>
    </row>
    <row r="6">
      <c r="A6" s="4" t="inlineStr">
        <is>
          <t>Hoya Intermediate, LLC</t>
        </is>
      </c>
    </row>
    <row r="7">
      <c r="A7" s="3" t="inlineStr">
        <is>
          <t>Noncontrolling Interest [Line Items]</t>
        </is>
      </c>
    </row>
    <row r="8">
      <c r="A8" s="4" t="inlineStr">
        <is>
          <t>Common Stock Voting Power</t>
        </is>
      </c>
      <c r="B8" s="4" t="inlineStr">
        <is>
          <t>40.10%</t>
        </is>
      </c>
    </row>
    <row r="9">
      <c r="A9" s="4" t="inlineStr">
        <is>
          <t>Hoya Intermediate, LLC | Hoya Topco L L C [Member]</t>
        </is>
      </c>
    </row>
    <row r="10">
      <c r="A10" s="3" t="inlineStr">
        <is>
          <t>Noncontrolling Interest [Line Items]</t>
        </is>
      </c>
    </row>
    <row r="11">
      <c r="A11" s="4" t="inlineStr">
        <is>
          <t>Common units ownership</t>
        </is>
      </c>
      <c r="B11" s="4" t="inlineStr">
        <is>
          <t>59.9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Based Compensation - Additional Information (Details) - USD ($) $ / shares in Units, $ in Millions</t>
        </is>
      </c>
      <c r="B1" s="2" t="inlineStr">
        <is>
          <t>Nov. 02, 2021</t>
        </is>
      </c>
      <c r="C1" s="2" t="inlineStr">
        <is>
          <t>Oct. 19, 2021</t>
        </is>
      </c>
      <c r="D1" s="2" t="inlineStr">
        <is>
          <t>Dec. 31, 2021</t>
        </is>
      </c>
      <c r="E1" s="2" t="inlineStr">
        <is>
          <t>Dec. 31, 2020</t>
        </is>
      </c>
      <c r="F1" s="2" t="inlineStr">
        <is>
          <t>Dec. 31, 2019</t>
        </is>
      </c>
      <c r="G1" s="2" t="inlineStr">
        <is>
          <t>Oct. 18, 2021</t>
        </is>
      </c>
    </row>
    <row r="2">
      <c r="A2" s="3" t="inlineStr">
        <is>
          <t>Share-based Compensation Arrangement by Share-based Payment Award [Line Items]</t>
        </is>
      </c>
    </row>
    <row r="3">
      <c r="A3" s="4" t="inlineStr">
        <is>
          <t>Unrecognized compensation expense</t>
        </is>
      </c>
      <c r="D3" s="9" t="n">
        <v>14.5</v>
      </c>
    </row>
    <row r="4">
      <c r="A4" s="4" t="inlineStr">
        <is>
          <t>Compensation expense expected to be recognized</t>
        </is>
      </c>
      <c r="D4" s="4" t="inlineStr">
        <is>
          <t>4 years</t>
        </is>
      </c>
    </row>
    <row r="5">
      <c r="A5" s="4" t="inlineStr">
        <is>
          <t>Stock Option Exercise Price</t>
        </is>
      </c>
      <c r="C5" s="8" t="n">
        <v>13.09</v>
      </c>
    </row>
    <row r="6">
      <c r="A6" s="4" t="inlineStr">
        <is>
          <t>Stock options exercised</t>
        </is>
      </c>
      <c r="D6" s="6" t="n">
        <v>0</v>
      </c>
    </row>
    <row r="7">
      <c r="A7" s="4" t="inlineStr">
        <is>
          <t>Stock options forfeited</t>
        </is>
      </c>
      <c r="D7" s="6" t="n">
        <v>0</v>
      </c>
    </row>
    <row r="8">
      <c r="A8" s="4" t="inlineStr">
        <is>
          <t>Stock option, exercise price, decrease</t>
        </is>
      </c>
      <c r="B8" s="8" t="n">
        <v>0.23</v>
      </c>
    </row>
    <row r="9">
      <c r="A9" s="4" t="inlineStr">
        <is>
          <t>Directors | Class A Common Stock</t>
        </is>
      </c>
    </row>
    <row r="10">
      <c r="A10" s="3" t="inlineStr">
        <is>
          <t>Share-based Compensation Arrangement by Share-based Payment Award [Line Items]</t>
        </is>
      </c>
    </row>
    <row r="11">
      <c r="A11" s="4" t="inlineStr">
        <is>
          <t>Special dividend per share</t>
        </is>
      </c>
      <c r="G11" s="8" t="n">
        <v>0.23</v>
      </c>
    </row>
    <row r="12">
      <c r="A12" s="4" t="inlineStr">
        <is>
          <t>Dividend Paid Date</t>
        </is>
      </c>
      <c r="B12" s="4" t="inlineStr">
        <is>
          <t>Nov. 2,
		2021</t>
        </is>
      </c>
    </row>
    <row r="13">
      <c r="A13" s="4" t="inlineStr">
        <is>
          <t>RSUs</t>
        </is>
      </c>
    </row>
    <row r="14">
      <c r="A14" s="3" t="inlineStr">
        <is>
          <t>Share-based Compensation Arrangement by Share-based Payment Award [Line Items]</t>
        </is>
      </c>
    </row>
    <row r="15">
      <c r="A15" s="4" t="inlineStr">
        <is>
          <t>Awards granted in period</t>
        </is>
      </c>
      <c r="C15" s="6" t="n">
        <v>1408773</v>
      </c>
      <c r="D15" s="6" t="n">
        <v>1408773</v>
      </c>
    </row>
    <row r="16">
      <c r="A16" s="4" t="inlineStr">
        <is>
          <t>Equity-based compensation expense</t>
        </is>
      </c>
      <c r="D16" s="5" t="n">
        <v>6</v>
      </c>
      <c r="E16" s="9" t="n">
        <v>4.3</v>
      </c>
      <c r="F16" s="9" t="n">
        <v>5.2</v>
      </c>
    </row>
    <row r="17">
      <c r="A17" s="4" t="inlineStr">
        <is>
          <t>Unrecognized compensation expense</t>
        </is>
      </c>
      <c r="D17" s="9" t="n">
        <v>16.9</v>
      </c>
    </row>
    <row r="18">
      <c r="A18" s="4" t="inlineStr">
        <is>
          <t>Compensation expense expected to be recognized</t>
        </is>
      </c>
      <c r="D18" s="4" t="inlineStr">
        <is>
          <t>4 years</t>
        </is>
      </c>
    </row>
    <row r="19">
      <c r="A19" s="4" t="inlineStr">
        <is>
          <t>RSUs | Directors</t>
        </is>
      </c>
    </row>
    <row r="20">
      <c r="A20" s="3" t="inlineStr">
        <is>
          <t>Share-based Compensation Arrangement by Share-based Payment Award [Line Items]</t>
        </is>
      </c>
    </row>
    <row r="21">
      <c r="A21" s="4" t="inlineStr">
        <is>
          <t>Vesting period</t>
        </is>
      </c>
      <c r="C21" s="4" t="inlineStr">
        <is>
          <t>5 years</t>
        </is>
      </c>
      <c r="D21" s="4" t="inlineStr">
        <is>
          <t>5 years</t>
        </is>
      </c>
    </row>
    <row r="22">
      <c r="A22" s="4" t="inlineStr">
        <is>
          <t>RSUs | Employees</t>
        </is>
      </c>
    </row>
    <row r="23">
      <c r="A23" s="3" t="inlineStr">
        <is>
          <t>Share-based Compensation Arrangement by Share-based Payment Award [Line Items]</t>
        </is>
      </c>
    </row>
    <row r="24">
      <c r="A24" s="4" t="inlineStr">
        <is>
          <t>Vesting period</t>
        </is>
      </c>
      <c r="C24" s="4" t="inlineStr">
        <is>
          <t>4 years</t>
        </is>
      </c>
    </row>
    <row r="25">
      <c r="A25" s="4" t="inlineStr">
        <is>
          <t>Stock Options</t>
        </is>
      </c>
    </row>
    <row r="26">
      <c r="A26" s="3" t="inlineStr">
        <is>
          <t>Share-based Compensation Arrangement by Share-based Payment Award [Line Items]</t>
        </is>
      </c>
    </row>
    <row r="27">
      <c r="A27" s="4" t="inlineStr">
        <is>
          <t>Vesting period</t>
        </is>
      </c>
      <c r="D27" s="4" t="inlineStr">
        <is>
          <t>4 years</t>
        </is>
      </c>
    </row>
    <row r="28">
      <c r="A28" s="4" t="inlineStr">
        <is>
          <t>Expiration period</t>
        </is>
      </c>
      <c r="D28" s="4" t="inlineStr">
        <is>
          <t>10 years</t>
        </is>
      </c>
    </row>
    <row r="29">
      <c r="A29" s="4" t="inlineStr">
        <is>
          <t>Shares Granted</t>
        </is>
      </c>
      <c r="C29" s="6" t="n">
        <v>3061486</v>
      </c>
    </row>
    <row r="30">
      <c r="A30" s="4" t="inlineStr">
        <is>
          <t>Employees [Member]</t>
        </is>
      </c>
    </row>
    <row r="31">
      <c r="A31" s="3" t="inlineStr">
        <is>
          <t>Share-based Compensation Arrangement by Share-based Payment Award [Line Items]</t>
        </is>
      </c>
    </row>
    <row r="32">
      <c r="A32" s="4" t="inlineStr">
        <is>
          <t>Shares Granted</t>
        </is>
      </c>
      <c r="C32" s="6" t="n">
        <v>1000000</v>
      </c>
    </row>
    <row r="33">
      <c r="A33" s="4" t="inlineStr">
        <is>
          <t>Stock Option Exercise Price</t>
        </is>
      </c>
      <c r="C33" s="5" t="n">
        <v>15</v>
      </c>
    </row>
    <row r="34">
      <c r="A34" s="4" t="inlineStr">
        <is>
          <t>Incentive Units [Member]</t>
        </is>
      </c>
    </row>
    <row r="35">
      <c r="A35" s="3" t="inlineStr">
        <is>
          <t>Share-based Compensation Arrangement by Share-based Payment Award [Line Items]</t>
        </is>
      </c>
    </row>
    <row r="36">
      <c r="A36" s="4" t="inlineStr">
        <is>
          <t>Unrecognized compensation expense</t>
        </is>
      </c>
      <c r="D36" s="9" t="n">
        <v>9.1</v>
      </c>
    </row>
    <row r="37">
      <c r="A37" s="4" t="inlineStr">
        <is>
          <t>Compensation expense expected to be recognized</t>
        </is>
      </c>
      <c r="D37" s="4" t="inlineStr">
        <is>
          <t>3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ummary of Activity for RSUs (Details) - RSUs - $ / shares</t>
        </is>
      </c>
      <c r="B1" s="2" t="inlineStr">
        <is>
          <t>Oct. 19, 2021</t>
        </is>
      </c>
      <c r="C1" s="2" t="inlineStr">
        <is>
          <t>Dec. 31, 2021</t>
        </is>
      </c>
    </row>
    <row r="2">
      <c r="A2" s="3" t="inlineStr">
        <is>
          <t>Share-based Compensation Arrangement by Share-based Payment Award [Line Items]</t>
        </is>
      </c>
    </row>
    <row r="3">
      <c r="A3" s="4" t="inlineStr">
        <is>
          <t>Beginning Balances</t>
        </is>
      </c>
      <c r="C3" s="6" t="n">
        <v>0</v>
      </c>
    </row>
    <row r="4">
      <c r="A4" s="4" t="inlineStr">
        <is>
          <t>Granted</t>
        </is>
      </c>
      <c r="B4" s="6" t="n">
        <v>1408773</v>
      </c>
      <c r="C4" s="6" t="n">
        <v>1408773</v>
      </c>
    </row>
    <row r="5">
      <c r="A5" s="4" t="inlineStr">
        <is>
          <t>Forfeited</t>
        </is>
      </c>
      <c r="C5" s="6" t="n">
        <v>-30662</v>
      </c>
    </row>
    <row r="6">
      <c r="A6" s="4" t="inlineStr">
        <is>
          <t>Vested</t>
        </is>
      </c>
      <c r="C6" s="6" t="n">
        <v>0</v>
      </c>
    </row>
    <row r="7">
      <c r="A7" s="4" t="inlineStr">
        <is>
          <t>Ending Balances</t>
        </is>
      </c>
      <c r="C7" s="6" t="n">
        <v>1378111</v>
      </c>
    </row>
    <row r="8">
      <c r="A8" s="4" t="inlineStr">
        <is>
          <t>Weighted-Average Grant Date Fair Value Per Share, Beginning Balances</t>
        </is>
      </c>
      <c r="C8" s="5" t="n">
        <v>0</v>
      </c>
    </row>
    <row r="9">
      <c r="A9" s="4" t="inlineStr">
        <is>
          <t>Weighted-Average Grant Date Fair Value Per Share, Granted</t>
        </is>
      </c>
      <c r="C9" s="13" t="n">
        <v>12.86</v>
      </c>
    </row>
    <row r="10">
      <c r="A10" s="4" t="inlineStr">
        <is>
          <t>Weighted-Average Grant Date Fair Value Per Share, Forfeited</t>
        </is>
      </c>
      <c r="C10" s="13" t="n">
        <v>12.86</v>
      </c>
    </row>
    <row r="11">
      <c r="A11" s="4" t="inlineStr">
        <is>
          <t>Weighted-Average Grant Date Fair Value Per Share, Vested</t>
        </is>
      </c>
      <c r="C11" s="6" t="n">
        <v>0</v>
      </c>
    </row>
    <row r="12">
      <c r="A12" s="4" t="inlineStr">
        <is>
          <t>Weighted-Average Grant Date Fair Value Per Share, Ending Balances</t>
        </is>
      </c>
      <c r="C12" s="8" t="n">
        <v>12.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Fair Value Assumptions for Stock Option at the Date of Grant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Estimated volatility</t>
        </is>
      </c>
      <c r="B4" s="4" t="inlineStr">
        <is>
          <t>28.00%</t>
        </is>
      </c>
    </row>
    <row r="5">
      <c r="A5" s="4" t="inlineStr">
        <is>
          <t>Expected term (years)</t>
        </is>
      </c>
      <c r="B5" s="4" t="inlineStr">
        <is>
          <t>10 years</t>
        </is>
      </c>
    </row>
    <row r="6">
      <c r="A6" s="4" t="inlineStr">
        <is>
          <t>Risk-free rate</t>
        </is>
      </c>
      <c r="B6" s="4" t="inlineStr">
        <is>
          <t>1.70%</t>
        </is>
      </c>
    </row>
    <row r="7">
      <c r="A7" s="4" t="inlineStr">
        <is>
          <t>Expected dividend yield</t>
        </is>
      </c>
      <c r="B7" s="4" t="inlineStr">
        <is>
          <t>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Unit Awards (Details) - Hoya Topco, LLC - $ / shares</t>
        </is>
      </c>
      <c r="B1" s="2" t="inlineStr">
        <is>
          <t>12 Months Ended</t>
        </is>
      </c>
    </row>
    <row r="2">
      <c r="B2" s="2" t="inlineStr">
        <is>
          <t>Dec. 31, 2021</t>
        </is>
      </c>
      <c r="C2" s="2" t="inlineStr">
        <is>
          <t>Dec. 31, 2020</t>
        </is>
      </c>
      <c r="D2" s="2" t="inlineStr">
        <is>
          <t>Dec. 31, 2019</t>
        </is>
      </c>
    </row>
    <row r="3">
      <c r="A3" s="4" t="inlineStr">
        <is>
          <t>Class B-1 Units</t>
        </is>
      </c>
    </row>
    <row r="4">
      <c r="A4" s="3" t="inlineStr">
        <is>
          <t>Share-based Compensation Arrangement by Share-based Payment Award [Line Items]</t>
        </is>
      </c>
    </row>
    <row r="5">
      <c r="A5" s="4" t="inlineStr">
        <is>
          <t>Beginning Balances</t>
        </is>
      </c>
      <c r="B5" s="6" t="n">
        <v>855000</v>
      </c>
    </row>
    <row r="6">
      <c r="A6" s="4" t="inlineStr">
        <is>
          <t>Granted</t>
        </is>
      </c>
      <c r="C6" s="6" t="n">
        <v>905000</v>
      </c>
    </row>
    <row r="7">
      <c r="A7" s="4" t="inlineStr">
        <is>
          <t>Forfeited</t>
        </is>
      </c>
      <c r="B7" s="6" t="n">
        <v>-10000</v>
      </c>
      <c r="C7" s="6" t="n">
        <v>-50000</v>
      </c>
    </row>
    <row r="8">
      <c r="A8" s="4" t="inlineStr">
        <is>
          <t>Ending Balances</t>
        </is>
      </c>
      <c r="B8" s="6" t="n">
        <v>845000</v>
      </c>
      <c r="C8" s="6" t="n">
        <v>855000</v>
      </c>
    </row>
    <row r="9">
      <c r="A9" s="4" t="inlineStr">
        <is>
          <t>Weighted-Average Grant Date Fair Value Per Share, Beginning Balances</t>
        </is>
      </c>
      <c r="B9" s="8" t="n">
        <v>2.32</v>
      </c>
    </row>
    <row r="10">
      <c r="A10" s="4" t="inlineStr">
        <is>
          <t>Weighted-Average Grant Date Fair Value Per Share, Granted</t>
        </is>
      </c>
      <c r="C10" s="8" t="n">
        <v>2.32</v>
      </c>
    </row>
    <row r="11">
      <c r="A11" s="4" t="inlineStr">
        <is>
          <t>Weighted-Average Grant Date Fair Value Per Share, Forfeited</t>
        </is>
      </c>
      <c r="B11" s="13" t="n">
        <v>2.32</v>
      </c>
      <c r="C11" s="13" t="n">
        <v>2.32</v>
      </c>
    </row>
    <row r="12">
      <c r="A12" s="4" t="inlineStr">
        <is>
          <t>Weighted-Average Grant Date Fair Value Per Share, Ending Balances</t>
        </is>
      </c>
      <c r="B12" s="8" t="n">
        <v>2.32</v>
      </c>
      <c r="C12" s="8" t="n">
        <v>2.32</v>
      </c>
    </row>
    <row r="13">
      <c r="A13" s="4" t="inlineStr">
        <is>
          <t>Class E Units</t>
        </is>
      </c>
    </row>
    <row r="14">
      <c r="A14" s="3" t="inlineStr">
        <is>
          <t>Share-based Compensation Arrangement by Share-based Payment Award [Line Items]</t>
        </is>
      </c>
    </row>
    <row r="15">
      <c r="A15" s="4" t="inlineStr">
        <is>
          <t>Beginning Balances</t>
        </is>
      </c>
      <c r="B15" s="6" t="n">
        <v>500765</v>
      </c>
      <c r="C15" s="6" t="n">
        <v>500765</v>
      </c>
      <c r="D15" s="6" t="n">
        <v>500765</v>
      </c>
    </row>
    <row r="16">
      <c r="A16" s="4" t="inlineStr">
        <is>
          <t>Ending Balances</t>
        </is>
      </c>
      <c r="B16" s="6" t="n">
        <v>500765</v>
      </c>
      <c r="C16" s="6" t="n">
        <v>500765</v>
      </c>
      <c r="D16" s="6" t="n">
        <v>500765</v>
      </c>
    </row>
    <row r="17">
      <c r="A17" s="4" t="inlineStr">
        <is>
          <t>Weighted-Average Grant Date Fair Value Per Share, Beginning Balances</t>
        </is>
      </c>
      <c r="B17" s="8" t="n">
        <v>25.46</v>
      </c>
      <c r="C17" s="8" t="n">
        <v>25.46</v>
      </c>
      <c r="D17" s="8" t="n">
        <v>25.46</v>
      </c>
    </row>
    <row r="18">
      <c r="A18" s="4" t="inlineStr">
        <is>
          <t>Weighted-Average Grant Date Fair Value Per Share, Ending Balances</t>
        </is>
      </c>
      <c r="B18" s="8" t="n">
        <v>25.46</v>
      </c>
      <c r="C18" s="8" t="n">
        <v>25.46</v>
      </c>
      <c r="D18" s="8" t="n">
        <v>25.46</v>
      </c>
    </row>
    <row r="19">
      <c r="A19" s="4" t="inlineStr">
        <is>
          <t>Class D Units</t>
        </is>
      </c>
    </row>
    <row r="20">
      <c r="A20" s="3" t="inlineStr">
        <is>
          <t>Share-based Compensation Arrangement by Share-based Payment Award [Line Items]</t>
        </is>
      </c>
    </row>
    <row r="21">
      <c r="A21" s="4" t="inlineStr">
        <is>
          <t>Beginning Balances</t>
        </is>
      </c>
      <c r="B21" s="6" t="n">
        <v>2048240</v>
      </c>
      <c r="C21" s="6" t="n">
        <v>832510</v>
      </c>
      <c r="D21" s="6" t="n">
        <v>666150</v>
      </c>
    </row>
    <row r="22">
      <c r="A22" s="4" t="inlineStr">
        <is>
          <t>Granted</t>
        </is>
      </c>
      <c r="C22" s="6" t="n">
        <v>1755000</v>
      </c>
      <c r="D22" s="6" t="n">
        <v>218000</v>
      </c>
    </row>
    <row r="23">
      <c r="A23" s="4" t="inlineStr">
        <is>
          <t>Repurchased</t>
        </is>
      </c>
      <c r="C23" s="6" t="n">
        <v>-97604</v>
      </c>
      <c r="D23" s="6" t="n">
        <v>-6000</v>
      </c>
    </row>
    <row r="24">
      <c r="A24" s="4" t="inlineStr">
        <is>
          <t>Forfeited</t>
        </is>
      </c>
      <c r="B24" s="6" t="n">
        <v>-60400</v>
      </c>
      <c r="C24" s="6" t="n">
        <v>-441666</v>
      </c>
      <c r="D24" s="6" t="n">
        <v>-45640</v>
      </c>
    </row>
    <row r="25">
      <c r="A25" s="4" t="inlineStr">
        <is>
          <t>Ending Balances</t>
        </is>
      </c>
      <c r="B25" s="6" t="n">
        <v>1987840</v>
      </c>
      <c r="C25" s="6" t="n">
        <v>2048240</v>
      </c>
      <c r="D25" s="6" t="n">
        <v>832510</v>
      </c>
    </row>
    <row r="26">
      <c r="A26" s="4" t="inlineStr">
        <is>
          <t>Weighted-Average Grant Date Fair Value Per Share, Beginning Balances</t>
        </is>
      </c>
      <c r="B26" s="8" t="n">
        <v>4.67</v>
      </c>
      <c r="C26" s="8" t="n">
        <v>15.63</v>
      </c>
      <c r="D26" s="8" t="n">
        <v>15.65</v>
      </c>
    </row>
    <row r="27">
      <c r="A27" s="4" t="inlineStr">
        <is>
          <t>Weighted-Average Grant Date Fair Value Per Share, Granted</t>
        </is>
      </c>
      <c r="C27" s="13" t="n">
        <v>0.89</v>
      </c>
      <c r="D27" s="13" t="n">
        <v>15.5</v>
      </c>
    </row>
    <row r="28">
      <c r="A28" s="4" t="inlineStr">
        <is>
          <t>Weighted-Average Grant Date Fair Value Per Share, Repurchased</t>
        </is>
      </c>
      <c r="C28" s="13" t="n">
        <v>15.95</v>
      </c>
      <c r="D28" s="13" t="n">
        <v>15.28</v>
      </c>
    </row>
    <row r="29">
      <c r="A29" s="4" t="inlineStr">
        <is>
          <t>Weighted-Average Grant Date Fair Value Per Share, Forfeited</t>
        </is>
      </c>
      <c r="B29" s="13" t="n">
        <v>7.01</v>
      </c>
      <c r="C29" s="13" t="n">
        <v>7.81</v>
      </c>
      <c r="D29" s="13" t="n">
        <v>15.42</v>
      </c>
    </row>
    <row r="30">
      <c r="A30" s="4" t="inlineStr">
        <is>
          <t>Weighted-Average Grant Date Fair Value Per Share, Ending Balances</t>
        </is>
      </c>
      <c r="B30" s="8" t="n">
        <v>4.6</v>
      </c>
      <c r="C30" s="8" t="n">
        <v>4.67</v>
      </c>
      <c r="D30" s="8" t="n">
        <v>15.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Fair Value Assumptions for Unit Awards at the Date of Grant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stimated volatility, minimum</t>
        </is>
      </c>
      <c r="B4" s="4" t="inlineStr">
        <is>
          <t>47.00%</t>
        </is>
      </c>
    </row>
    <row r="5">
      <c r="A5" s="4" t="inlineStr">
        <is>
          <t>Estimated volatility, maximum</t>
        </is>
      </c>
      <c r="B5" s="4" t="inlineStr">
        <is>
          <t>102.00%</t>
        </is>
      </c>
    </row>
    <row r="6">
      <c r="A6" s="4" t="inlineStr">
        <is>
          <t>Risk-free rate, minimum</t>
        </is>
      </c>
      <c r="B6" s="4" t="inlineStr">
        <is>
          <t>0.10%</t>
        </is>
      </c>
    </row>
    <row r="7">
      <c r="A7" s="4" t="inlineStr">
        <is>
          <t>Risk-free rate, maximum</t>
        </is>
      </c>
      <c r="B7" s="4" t="inlineStr">
        <is>
          <t>1.60%</t>
        </is>
      </c>
    </row>
    <row r="8">
      <c r="A8" s="4" t="inlineStr">
        <is>
          <t>Minimum</t>
        </is>
      </c>
    </row>
    <row r="9">
      <c r="A9" s="3" t="inlineStr">
        <is>
          <t>Share-based Compensation Arrangement by Share-based Payment Award [Line Items]</t>
        </is>
      </c>
    </row>
    <row r="10">
      <c r="A10" s="4" t="inlineStr">
        <is>
          <t>Expected term (years)</t>
        </is>
      </c>
      <c r="B10" s="4" t="inlineStr">
        <is>
          <t>1 year 9 months 18 days</t>
        </is>
      </c>
    </row>
    <row r="11">
      <c r="A11" s="4" t="inlineStr">
        <is>
          <t>Maximum</t>
        </is>
      </c>
    </row>
    <row r="12">
      <c r="A12" s="3" t="inlineStr">
        <is>
          <t>Share-based Compensation Arrangement by Share-based Payment Award [Line Items]</t>
        </is>
      </c>
    </row>
    <row r="13">
      <c r="A13" s="4" t="inlineStr">
        <is>
          <t>Expected term (years)</t>
        </is>
      </c>
      <c r="B13" s="4" t="inlineStr">
        <is>
          <t>2 years 9 months 18 days</t>
        </is>
      </c>
    </row>
    <row r="14">
      <c r="A14" s="4" t="inlineStr">
        <is>
          <t>Hoya Topco, LLC | Unit Awards</t>
        </is>
      </c>
    </row>
    <row r="15">
      <c r="A15" s="3" t="inlineStr">
        <is>
          <t>Share-based Compensation Arrangement by Share-based Payment Award [Line Items]</t>
        </is>
      </c>
    </row>
    <row r="16">
      <c r="A16" s="4" t="inlineStr">
        <is>
          <t>Expected dividend yield</t>
        </is>
      </c>
      <c r="B16" s="4" t="inlineStr">
        <is>
          <t>0.00%</t>
        </is>
      </c>
      <c r="C16" s="4" t="inlineStr">
        <is>
          <t>0.00%</t>
        </is>
      </c>
    </row>
    <row r="17">
      <c r="A17" s="4" t="inlineStr">
        <is>
          <t>Hoya Topco, LLC | Unit Awards | Minimum</t>
        </is>
      </c>
    </row>
    <row r="18">
      <c r="A18" s="3" t="inlineStr">
        <is>
          <t>Share-based Compensation Arrangement by Share-based Payment Award [Line Items]</t>
        </is>
      </c>
    </row>
    <row r="19">
      <c r="A19" s="4" t="inlineStr">
        <is>
          <t>Estimated volatility, minimum</t>
        </is>
      </c>
      <c r="C19" s="4" t="inlineStr">
        <is>
          <t>44.00%</t>
        </is>
      </c>
    </row>
    <row r="20">
      <c r="A20" s="4" t="inlineStr">
        <is>
          <t>Expected term (years)</t>
        </is>
      </c>
      <c r="C20" s="4" t="inlineStr">
        <is>
          <t>2 years 9 months 18 days</t>
        </is>
      </c>
    </row>
    <row r="21">
      <c r="A21" s="4" t="inlineStr">
        <is>
          <t>Risk-free rate, minimum</t>
        </is>
      </c>
      <c r="C21" s="4" t="inlineStr">
        <is>
          <t>1.60%</t>
        </is>
      </c>
    </row>
    <row r="22">
      <c r="A22" s="4" t="inlineStr">
        <is>
          <t>Hoya Topco, LLC | Unit Awards | Maximum</t>
        </is>
      </c>
    </row>
    <row r="23">
      <c r="A23" s="3" t="inlineStr">
        <is>
          <t>Share-based Compensation Arrangement by Share-based Payment Award [Line Items]</t>
        </is>
      </c>
    </row>
    <row r="24">
      <c r="A24" s="4" t="inlineStr">
        <is>
          <t>Estimated volatility, maximum</t>
        </is>
      </c>
      <c r="C24" s="4" t="inlineStr">
        <is>
          <t>47.00%</t>
        </is>
      </c>
    </row>
    <row r="25">
      <c r="A25" s="4" t="inlineStr">
        <is>
          <t>Expected term (years)</t>
        </is>
      </c>
      <c r="C25" s="4" t="inlineStr">
        <is>
          <t>3 years 3 months 18 days</t>
        </is>
      </c>
    </row>
    <row r="26">
      <c r="A26" s="4" t="inlineStr">
        <is>
          <t>Risk-free rate, maximum</t>
        </is>
      </c>
      <c r="C26" s="4" t="inlineStr">
        <is>
          <t>2.2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Earnings (Loss) Per Share - Schedule of Earnings Per Share, Basic and Diluted (Details) - Hoya Intermediate, LLC - USD ($) $ / shares in Units, $ in Thousands</t>
        </is>
      </c>
      <c r="C1" s="2" t="inlineStr">
        <is>
          <t>2 Months Ended</t>
        </is>
      </c>
      <c r="D1" s="2" t="inlineStr">
        <is>
          <t>12 Months Ended</t>
        </is>
      </c>
    </row>
    <row r="2">
      <c r="C2" s="2" t="inlineStr">
        <is>
          <t>Dec. 31, 2021</t>
        </is>
      </c>
      <c r="D2" s="2" t="inlineStr">
        <is>
          <t>Dec. 31, 2021</t>
        </is>
      </c>
      <c r="E2" s="2" t="inlineStr">
        <is>
          <t>Dec. 31, 2020</t>
        </is>
      </c>
      <c r="F2" s="2" t="inlineStr">
        <is>
          <t>Dec. 31, 2019</t>
        </is>
      </c>
    </row>
    <row r="3">
      <c r="A3" s="3" t="inlineStr">
        <is>
          <t>Numerator for earnings per share calculation</t>
        </is>
      </c>
    </row>
    <row r="4">
      <c r="A4" s="4" t="inlineStr">
        <is>
          <t>Net income attributable to common stockholders, basic</t>
        </is>
      </c>
      <c r="C4" s="5" t="n">
        <v>-6293</v>
      </c>
    </row>
    <row r="5">
      <c r="A5" s="4" t="inlineStr">
        <is>
          <t>Loss attributable to redeemable noncontrolling interests</t>
        </is>
      </c>
      <c r="C5" s="6" t="n">
        <v>3010</v>
      </c>
    </row>
    <row r="6">
      <c r="A6" s="4" t="inlineStr">
        <is>
          <t>Net income attributable to common stockholders, diluted</t>
        </is>
      </c>
      <c r="D6" s="5" t="n">
        <v>-2461</v>
      </c>
      <c r="E6" s="5" t="n">
        <v>0</v>
      </c>
      <c r="F6" s="5" t="n">
        <v>0</v>
      </c>
    </row>
    <row r="7">
      <c r="A7" s="3" t="inlineStr">
        <is>
          <t>Denominator for earnings per share calculation</t>
        </is>
      </c>
    </row>
    <row r="8">
      <c r="A8" s="4" t="inlineStr">
        <is>
          <t>Weighted-average shares, basic</t>
        </is>
      </c>
      <c r="B8" s="4" t="inlineStr">
        <is>
          <t>[1]</t>
        </is>
      </c>
      <c r="D8" s="6" t="n">
        <v>77498775</v>
      </c>
    </row>
    <row r="9">
      <c r="A9" s="4" t="inlineStr">
        <is>
          <t>Weighted-average shares, diluted</t>
        </is>
      </c>
      <c r="B9" s="4" t="inlineStr">
        <is>
          <t>[1]</t>
        </is>
      </c>
      <c r="D9" s="6" t="n">
        <v>77498775</v>
      </c>
    </row>
    <row r="10">
      <c r="A10" s="3" t="inlineStr">
        <is>
          <t>Basic EPS</t>
        </is>
      </c>
    </row>
    <row r="11">
      <c r="A11" s="4" t="inlineStr">
        <is>
          <t>Net Income (Loss) Available to Common Stockholders, Basic</t>
        </is>
      </c>
      <c r="C11" s="5" t="n">
        <v>-6293</v>
      </c>
    </row>
    <row r="12">
      <c r="A12" s="4" t="inlineStr">
        <is>
          <t>Weighted Average Number of Shares Outstanding, Basic</t>
        </is>
      </c>
      <c r="B12" s="4" t="inlineStr">
        <is>
          <t>[1]</t>
        </is>
      </c>
      <c r="D12" s="6" t="n">
        <v>77498775</v>
      </c>
    </row>
    <row r="13">
      <c r="A13" s="4" t="inlineStr">
        <is>
          <t>Net income per share attributable to common stockholders, basic</t>
        </is>
      </c>
      <c r="B13" s="4" t="inlineStr">
        <is>
          <t>[1]</t>
        </is>
      </c>
      <c r="D13" s="8" t="n">
        <v>-0.04</v>
      </c>
    </row>
    <row r="14">
      <c r="A14" s="4" t="inlineStr">
        <is>
          <t>Effect of Dilutive Hoya Intermediate Warrants, Basic</t>
        </is>
      </c>
      <c r="C14" s="6" t="n">
        <v>-123000</v>
      </c>
    </row>
    <row r="15">
      <c r="A15" s="3" t="inlineStr">
        <is>
          <t>Diluted EPS</t>
        </is>
      </c>
    </row>
    <row r="16">
      <c r="A16" s="4" t="inlineStr">
        <is>
          <t>Net Income (Loss) Available to Common Stockholders, Diluted</t>
        </is>
      </c>
      <c r="D16" s="5" t="n">
        <v>-2461</v>
      </c>
      <c r="E16" s="5" t="n">
        <v>0</v>
      </c>
      <c r="F16" s="5" t="n">
        <v>0</v>
      </c>
    </row>
    <row r="17">
      <c r="A17" s="4" t="inlineStr">
        <is>
          <t>Weighted Average Number of Shares Outstanding, Diluted</t>
        </is>
      </c>
      <c r="B17" s="4" t="inlineStr">
        <is>
          <t>[1]</t>
        </is>
      </c>
      <c r="D17" s="6" t="n">
        <v>77498775</v>
      </c>
    </row>
    <row r="18">
      <c r="A18" s="4" t="inlineStr">
        <is>
          <t>Net income per share attributable to common stockholders, diluted</t>
        </is>
      </c>
      <c r="B18" s="4" t="inlineStr">
        <is>
          <t>[1]</t>
        </is>
      </c>
      <c r="D18" s="8" t="n">
        <v>-0.04</v>
      </c>
    </row>
    <row r="19">
      <c r="A19" s="4" t="inlineStr">
        <is>
          <t>Effect of dilutive Hoya Intermediate Warrants</t>
        </is>
      </c>
      <c r="C19" s="6" t="n">
        <v>0</v>
      </c>
    </row>
    <row r="20">
      <c r="A20" s="4" t="inlineStr">
        <is>
          <t>Common Class A [Member]</t>
        </is>
      </c>
    </row>
    <row r="21">
      <c r="A21" s="3" t="inlineStr">
        <is>
          <t>Numerator for earnings per share calculation</t>
        </is>
      </c>
    </row>
    <row r="22">
      <c r="A22" s="4" t="inlineStr">
        <is>
          <t>Net income attributable to common stockholders, basic</t>
        </is>
      </c>
      <c r="C22" s="5" t="n">
        <v>-3283</v>
      </c>
    </row>
    <row r="23">
      <c r="A23" s="4" t="inlineStr">
        <is>
          <t>Net income attributable to common stockholders, diluted</t>
        </is>
      </c>
      <c r="C23" s="5" t="n">
        <v>-3406</v>
      </c>
    </row>
    <row r="24">
      <c r="A24" s="3" t="inlineStr">
        <is>
          <t>Denominator for earnings per share calculation</t>
        </is>
      </c>
    </row>
    <row r="25">
      <c r="A25" s="4" t="inlineStr">
        <is>
          <t>Weighted-average shares, basic</t>
        </is>
      </c>
      <c r="C25" s="6" t="n">
        <v>77498775</v>
      </c>
    </row>
    <row r="26">
      <c r="A26" s="4" t="inlineStr">
        <is>
          <t>Weighted-average shares, diluted</t>
        </is>
      </c>
      <c r="C26" s="6" t="n">
        <v>77498775</v>
      </c>
    </row>
    <row r="27">
      <c r="A27" s="3" t="inlineStr">
        <is>
          <t>Basic EPS</t>
        </is>
      </c>
    </row>
    <row r="28">
      <c r="A28" s="4" t="inlineStr">
        <is>
          <t>Net Income (Loss) Available to Common Stockholders, Basic</t>
        </is>
      </c>
      <c r="C28" s="5" t="n">
        <v>-3283</v>
      </c>
    </row>
    <row r="29">
      <c r="A29" s="4" t="inlineStr">
        <is>
          <t>Weighted Average Number of Shares Outstanding, Basic</t>
        </is>
      </c>
      <c r="C29" s="6" t="n">
        <v>77498775</v>
      </c>
    </row>
    <row r="30">
      <c r="A30" s="4" t="inlineStr">
        <is>
          <t>Net income per share attributable to common stockholders, basic</t>
        </is>
      </c>
      <c r="C30" s="8" t="n">
        <v>-0.04</v>
      </c>
    </row>
    <row r="31">
      <c r="A31" s="3" t="inlineStr">
        <is>
          <t>Diluted EPS</t>
        </is>
      </c>
    </row>
    <row r="32">
      <c r="A32" s="4" t="inlineStr">
        <is>
          <t>Net Income (Loss) Available to Common Stockholders, Diluted</t>
        </is>
      </c>
      <c r="C32" s="5" t="n">
        <v>-3406</v>
      </c>
    </row>
    <row r="33">
      <c r="A33" s="4" t="inlineStr">
        <is>
          <t>Weighted Average Number of Shares Outstanding, Diluted</t>
        </is>
      </c>
      <c r="C33" s="6" t="n">
        <v>77498775</v>
      </c>
    </row>
    <row r="34">
      <c r="A34" s="4" t="inlineStr">
        <is>
          <t>Net income per share attributable to common stockholders, diluted</t>
        </is>
      </c>
      <c r="C34" s="8" t="n">
        <v>-0.04</v>
      </c>
    </row>
    <row r="35"/>
    <row r="36">
      <c r="A36" s="4" t="inlineStr">
        <is>
          <t>[1]</t>
        </is>
      </c>
      <c r="B36" s="4" t="inlineStr">
        <is>
          <t xml:space="preserve">Represents loss per common share and weighted-average common shares outstanding for the period following the Merger Transaction and PIPE Financing as defined in Note 1, Background, Description of Business and Basis of Presentation . </t>
        </is>
      </c>
    </row>
  </sheetData>
  <mergeCells count="4">
    <mergeCell ref="A1:B2"/>
    <mergeCell ref="D1:F1"/>
    <mergeCell ref="A35:E35"/>
    <mergeCell ref="B36:E3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Additional Information (Details) - Hoya Intermediate, LLC</t>
        </is>
      </c>
      <c r="B1" s="2" t="inlineStr">
        <is>
          <t>12 Months Ended</t>
        </is>
      </c>
    </row>
    <row r="2">
      <c r="B2" s="2" t="inlineStr">
        <is>
          <t>Dec. 31, 2021shares</t>
        </is>
      </c>
    </row>
    <row r="3">
      <c r="A3" s="4" t="inlineStr">
        <is>
          <t>Class A Warrants</t>
        </is>
      </c>
    </row>
    <row r="4">
      <c r="A4" s="3" t="inlineStr">
        <is>
          <t>Antidilutive Securities Excluded from Computation of Earnings Per Share [Line Items]</t>
        </is>
      </c>
    </row>
    <row r="5">
      <c r="A5" s="4" t="inlineStr">
        <is>
          <t>Dilutive common equivalent units</t>
        </is>
      </c>
      <c r="B5" s="6" t="n">
        <v>24652569</v>
      </c>
    </row>
    <row r="6">
      <c r="A6" s="4" t="inlineStr">
        <is>
          <t>Exercise Warrants</t>
        </is>
      </c>
    </row>
    <row r="7">
      <c r="A7" s="3" t="inlineStr">
        <is>
          <t>Antidilutive Securities Excluded from Computation of Earnings Per Share [Line Items]</t>
        </is>
      </c>
    </row>
    <row r="8">
      <c r="A8" s="4" t="inlineStr">
        <is>
          <t>Dilutive common equivalent units</t>
        </is>
      </c>
      <c r="B8" s="6" t="n">
        <v>34000000</v>
      </c>
    </row>
    <row r="9">
      <c r="A9" s="4" t="inlineStr">
        <is>
          <t>Hoya Intermediate Warrants</t>
        </is>
      </c>
    </row>
    <row r="10">
      <c r="A10" s="3" t="inlineStr">
        <is>
          <t>Antidilutive Securities Excluded from Computation of Earnings Per Share [Line Items]</t>
        </is>
      </c>
    </row>
    <row r="11">
      <c r="A11" s="4" t="inlineStr">
        <is>
          <t>Dilutive common equivalent units</t>
        </is>
      </c>
      <c r="B11" s="6" t="n">
        <v>4000000</v>
      </c>
    </row>
    <row r="12">
      <c r="A12" s="4" t="inlineStr">
        <is>
          <t>Shares of Class B common stock</t>
        </is>
      </c>
    </row>
    <row r="13">
      <c r="A13" s="3" t="inlineStr">
        <is>
          <t>Antidilutive Securities Excluded from Computation of Earnings Per Share [Line Items]</t>
        </is>
      </c>
    </row>
    <row r="14">
      <c r="A14" s="4" t="inlineStr">
        <is>
          <t>Dilutive common equivalent units</t>
        </is>
      </c>
      <c r="B14" s="6" t="n">
        <v>118200000</v>
      </c>
    </row>
    <row r="15">
      <c r="A15" s="4" t="inlineStr">
        <is>
          <t>RSUs</t>
        </is>
      </c>
    </row>
    <row r="16">
      <c r="A16" s="3" t="inlineStr">
        <is>
          <t>Antidilutive Securities Excluded from Computation of Earnings Per Share [Line Items]</t>
        </is>
      </c>
    </row>
    <row r="17">
      <c r="A17" s="4" t="inlineStr">
        <is>
          <t>Dilutive common equivalent units</t>
        </is>
      </c>
      <c r="B17" s="6" t="n">
        <v>1378111</v>
      </c>
    </row>
    <row r="18">
      <c r="A18" s="4" t="inlineStr">
        <is>
          <t>Stock options</t>
        </is>
      </c>
    </row>
    <row r="19">
      <c r="A19" s="3" t="inlineStr">
        <is>
          <t>Antidilutive Securities Excluded from Computation of Earnings Per Share [Line Items]</t>
        </is>
      </c>
    </row>
    <row r="20">
      <c r="A20" s="4" t="inlineStr">
        <is>
          <t>Dilutive common equivalent units</t>
        </is>
      </c>
      <c r="B20" s="6" t="n">
        <v>406148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Hoya Intermediate, LLC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Accrued charitable contributions payable</t>
        </is>
      </c>
      <c r="B4" s="9" t="n">
        <v>1.3</v>
      </c>
      <c r="C4" s="9" t="n">
        <v>0.5</v>
      </c>
    </row>
    <row r="5">
      <c r="A5" s="4" t="inlineStr">
        <is>
          <t>Vivid Cheers [Member]</t>
        </is>
      </c>
    </row>
    <row r="6">
      <c r="A6" s="3" t="inlineStr">
        <is>
          <t>Related Party Transaction [Line Items]</t>
        </is>
      </c>
    </row>
    <row r="7">
      <c r="A7" s="4" t="inlineStr">
        <is>
          <t>Accrued charitable contributions payable</t>
        </is>
      </c>
      <c r="B7" s="9" t="n">
        <v>2.4</v>
      </c>
      <c r="C7" s="9" t="n">
        <v>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3:31Z</dcterms:created>
  <dcterms:modified xmlns:dcterms="http://purl.org/dc/terms/" xmlns:xsi="http://www.w3.org/2001/XMLSchema-instance" xsi:type="dcterms:W3CDTF">2022-03-15T20:13:31Z</dcterms:modified>
</cp:coreProperties>
</file>